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Uncertainty and M" sheetId="9" state="visible" r:id="rId9"/>
    <sheet xmlns:r="http://schemas.openxmlformats.org/officeDocument/2006/relationships" name="Summary of Significant Accounti" sheetId="10" state="visible" r:id="rId10"/>
    <sheet xmlns:r="http://schemas.openxmlformats.org/officeDocument/2006/relationships" name="Intangible Assets and Cloud Com"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Stockholders_ (Deficit) Equity" sheetId="14" state="visible" r:id="rId14"/>
    <sheet xmlns:r="http://schemas.openxmlformats.org/officeDocument/2006/relationships" name="Net Loss Per Share" sheetId="15" state="visible" r:id="rId15"/>
    <sheet xmlns:r="http://schemas.openxmlformats.org/officeDocument/2006/relationships" name="Fair Value Measurements" sheetId="16" state="visible" r:id="rId16"/>
    <sheet xmlns:r="http://schemas.openxmlformats.org/officeDocument/2006/relationships" name="Foxo Life Insurance Company" sheetId="17" state="visible" r:id="rId17"/>
    <sheet xmlns:r="http://schemas.openxmlformats.org/officeDocument/2006/relationships" name="Business Seg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Equity-Based Compensation" sheetId="21" state="visible" r:id="rId21"/>
    <sheet xmlns:r="http://schemas.openxmlformats.org/officeDocument/2006/relationships" name="Forward Purchase Agreement" sheetId="22" state="visible" r:id="rId22"/>
    <sheet xmlns:r="http://schemas.openxmlformats.org/officeDocument/2006/relationships" name="Income Taxes" sheetId="23" state="visible" r:id="rId23"/>
    <sheet xmlns:r="http://schemas.openxmlformats.org/officeDocument/2006/relationships" name="Sponsored Research"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tangible Assets and Cloud C_2" sheetId="27" state="visible" r:id="rId27"/>
    <sheet xmlns:r="http://schemas.openxmlformats.org/officeDocument/2006/relationships" name="Net Loss Per Share (Tables)" sheetId="28" state="visible" r:id="rId28"/>
    <sheet xmlns:r="http://schemas.openxmlformats.org/officeDocument/2006/relationships" name="Fair Value Measurements (Tables" sheetId="29" state="visible" r:id="rId29"/>
    <sheet xmlns:r="http://schemas.openxmlformats.org/officeDocument/2006/relationships" name="Foxo Life Insurance Company (Ta" sheetId="30" state="visible" r:id="rId30"/>
    <sheet xmlns:r="http://schemas.openxmlformats.org/officeDocument/2006/relationships" name="Business Segment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Description of Business (Detail" sheetId="34" state="visible" r:id="rId34"/>
    <sheet xmlns:r="http://schemas.openxmlformats.org/officeDocument/2006/relationships" name="Going Concern Uncertainty and_2" sheetId="35" state="visible" r:id="rId35"/>
    <sheet xmlns:r="http://schemas.openxmlformats.org/officeDocument/2006/relationships" name="Summary of Significant Accoun_3" sheetId="36" state="visible" r:id="rId36"/>
    <sheet xmlns:r="http://schemas.openxmlformats.org/officeDocument/2006/relationships" name="Intangible Assets and Cloud C_3" sheetId="37" state="visible" r:id="rId37"/>
    <sheet xmlns:r="http://schemas.openxmlformats.org/officeDocument/2006/relationships" name="Intangible Assets and Cloud C_4" sheetId="38" state="visible" r:id="rId38"/>
    <sheet xmlns:r="http://schemas.openxmlformats.org/officeDocument/2006/relationships" name="Intangible Assets and Cloud C_5" sheetId="39" state="visible" r:id="rId39"/>
    <sheet xmlns:r="http://schemas.openxmlformats.org/officeDocument/2006/relationships" name="Debt (Details)" sheetId="40" state="visible" r:id="rId40"/>
    <sheet xmlns:r="http://schemas.openxmlformats.org/officeDocument/2006/relationships" name="Related Party Transactions (Det" sheetId="41" state="visible" r:id="rId41"/>
    <sheet xmlns:r="http://schemas.openxmlformats.org/officeDocument/2006/relationships" name="Stockholders_ (Deficit) Equity " sheetId="42" state="visible" r:id="rId42"/>
    <sheet xmlns:r="http://schemas.openxmlformats.org/officeDocument/2006/relationships" name="Net Loss Per Share (Details)" sheetId="43" state="visible" r:id="rId43"/>
    <sheet xmlns:r="http://schemas.openxmlformats.org/officeDocument/2006/relationships" name="Net Loss Per Share (Details) - " sheetId="44" state="visible" r:id="rId44"/>
    <sheet xmlns:r="http://schemas.openxmlformats.org/officeDocument/2006/relationships" name="Net Loss Per Share (Details) _2" sheetId="45" state="visible" r:id="rId45"/>
    <sheet xmlns:r="http://schemas.openxmlformats.org/officeDocument/2006/relationships" name="Net Loss Per Share (Details) _3"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Foxo Life Insurance Company (De" sheetId="49" state="visible" r:id="rId49"/>
    <sheet xmlns:r="http://schemas.openxmlformats.org/officeDocument/2006/relationships" name="Business Segment (Details)" sheetId="50" state="visible" r:id="rId50"/>
    <sheet xmlns:r="http://schemas.openxmlformats.org/officeDocument/2006/relationships" name="Business Segment (Details) - Sc"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 xmlns:r="http://schemas.openxmlformats.org/officeDocument/2006/relationships" name="Summary of Significant Accoun_4" sheetId="54" state="visible" r:id="rId54"/>
    <sheet xmlns:r="http://schemas.openxmlformats.org/officeDocument/2006/relationships" name="Intangible Assets and Cloud C_6" sheetId="55" state="visible" r:id="rId55"/>
    <sheet xmlns:r="http://schemas.openxmlformats.org/officeDocument/2006/relationships" name="Intangible Assets and Cloud C_7" sheetId="56" state="visible" r:id="rId56"/>
    <sheet xmlns:r="http://schemas.openxmlformats.org/officeDocument/2006/relationships" name="Equity-Based Compensation (Deta" sheetId="57" state="visible" r:id="rId57"/>
    <sheet xmlns:r="http://schemas.openxmlformats.org/officeDocument/2006/relationships" name="Equity-Based Compensation (De_2" sheetId="58" state="visible" r:id="rId58"/>
    <sheet xmlns:r="http://schemas.openxmlformats.org/officeDocument/2006/relationships" name="Equity-Based Compensation (De_3" sheetId="59" state="visible" r:id="rId59"/>
    <sheet xmlns:r="http://schemas.openxmlformats.org/officeDocument/2006/relationships" name="Equity-Based Compensation (De_4" sheetId="60" state="visible" r:id="rId60"/>
    <sheet xmlns:r="http://schemas.openxmlformats.org/officeDocument/2006/relationships" name="Equity-Based Compensation (De_5" sheetId="61" state="visible" r:id="rId61"/>
    <sheet xmlns:r="http://schemas.openxmlformats.org/officeDocument/2006/relationships" name="Forward Purchase Agreement (Det" sheetId="62" state="visible" r:id="rId62"/>
    <sheet xmlns:r="http://schemas.openxmlformats.org/officeDocument/2006/relationships" name="Net Loss Per Share (Details) _4" sheetId="63" state="visible" r:id="rId63"/>
    <sheet xmlns:r="http://schemas.openxmlformats.org/officeDocument/2006/relationships" name="Net Loss Per Share (Details) _5" sheetId="64" state="visible" r:id="rId64"/>
    <sheet xmlns:r="http://schemas.openxmlformats.org/officeDocument/2006/relationships" name="Net Loss Per Share (Details) _6" sheetId="65" state="visible" r:id="rId65"/>
    <sheet xmlns:r="http://schemas.openxmlformats.org/officeDocument/2006/relationships" name="Fair Value Measurements (Deta_3" sheetId="66" state="visible" r:id="rId66"/>
    <sheet xmlns:r="http://schemas.openxmlformats.org/officeDocument/2006/relationships" name="Fair Value Measurements (Deta_4"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Foxo Life Insurance Company (_2" sheetId="72" state="visible" r:id="rId72"/>
    <sheet xmlns:r="http://schemas.openxmlformats.org/officeDocument/2006/relationships" name="Business Segment (Details) - _2" sheetId="73" state="visible" r:id="rId73"/>
    <sheet xmlns:r="http://schemas.openxmlformats.org/officeDocument/2006/relationships" name="Sponsored Research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FOXO
Technologie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1236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densed
consolidated financial statements do not include all information and footnotes necessary for a complete presentation of financial position,
results of operations or cash flows. The unaudited condensed consolidated financial statements should be read in conjunction with the
audited consolidated financial statements as of and for the year ended December 31, 2022 and the notes thereto. The consolidated balance
sheet data as of December 31, 2022 was derived from the audited consolidated financial statements as of that date but does not include
all disclosures required by U.S. GAAP. In the opinion of management, the accompanying unaudited condensed consolidated financial statements
include all adjustments of a normal or recurring nature, which are necessary for a fair presentation of financial position, operating
results and cash flows for the periods presented. Operating results for the three and six months ended June 30, 2023 are not necessarily
indicative of the results that may be expected for the year ending December 31, 2023. The unaudited condensed consolidated financial
statements include the accounts of FOXO and its wholl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dens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2. The policies and estimates described in that report are used for preparing the Company’s quarterly unaudited condensed consolidated
financial statements.</t>
        </is>
      </c>
      <c r="C4" s="4" t="inlineStr">
        <is>
          <t>Note
3 SUMMARY OF SIGNIFICANT ACCOUNTING POLICIES BASIS OF PRESENTATION Pursuant to the Business Combination, the acquisition
of FOXO Technologies Operating Company by Delwinds was accounted for as a reverse recapitalization (the “Reverse Recapitalization”)
in accordance with accounting principles generally accepted in the United States of America (“U.S. GAAP”). Under this method,
Delwinds was treated as the “acquired” company for financial reporting purposes. For accounting purposes the Reverse Recapitalization
was treated as the equivalent of FOXO Technologies Operating Company issuing equity securities for the net assets of Delwinds, accompanied
by a recapitalization. The net assets of Delwinds are stated at historical cost, with no goodwill or other intangible asset being recorded.
The condensed assets, liabilities and results of operations prior the Reverse Recapitalization are those of FOXO Technologies Operating
Company. PRINCIPLES OF CONSOLIDATION The consolidated financial statements are presented
in accordance with U.S. GAAP. The consolidated financial statements include the accounts of FOXO and its wholly-owned subsidiaries. All
intercompany balances and transactions are eliminated in consolidation. EMERGING GROWTH COMPANY The Company is an “emerging growth company,”
as defined in Section 2(a) of the Securities Act of 1933 an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It is reasonably possible that actual experience could differ from the estimates and
assumptions utilized. All revisions to accounting estimates are recognized in the period in which the estimates are revised. A description
of each critical estimate is incorporated within the discussion of the related accounting policies which follow. 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IMPAIRMENT OF LONG-LIVED ASSETS The Company reviews its long-lived assets, including
property and equipment and right-of-use asse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If such assets are considered impaired,
an impairment loss would be measured by comparing the amount by which the carrying value exceeds the fair value of the long-lived assets.
Management determined that there were impairments of long-lived assets as of December 31, 2022 and no impairment as of December 31,
2021. See Note 4 for additional information. INVESTMENTS The Company’s investments do not have readily
determinable fair values and consist of convertible promissory notes and membership interest units in privately held companies. These
investments are measured at cost minus impairment, if any, plus or minus changes resulting from observable price changes. The Company
regularly evaluates these investments to determine if there are indicators that the investment is impaired. For the year ended December
31, 2021, the Company recorded an impairment charge of $400 related to one of its investments as a result of the investee’s lack
of success in raising additional capital along with its financial condition. As of December 31, 2022 and 2021, the carrying value of the
investments was $100 and recorded as other assets on the consolidated balance sheets. CAPITALIZED IMPLEMENTATION COSTS The Company capitalizes certain development costs
associated with internal use software and cloud computing arrangements incurred during the application development stage. The Company
expenses costs associated with preliminary project phase activities, training, maintenance, and any post-implementation costs as incurred.
Capitalized costs related to projects to develop internal use software are included within intangible assets on the consolidated balance
sheets, while capitalized costs related to cloud computing arrangements are included within cloud computing arrangements on the consolidated
balance sheets. Capitalized costs are amortized on a straight-line basis once application development is complete based on the estimated
life of the asset or the expected term of the contract, as applicabl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ts, therefore requiring an entity to develop its own assumptions, such as valuations derived from
valuation techniques in which one or more significant inputs or significant value drivers are unobservable. In some circumstances, the inputs used to measure
the fair value might be categorized within different levels of the fair value hierarchy. In these instances, the fair value measurement
is categorized in its entirety in the fair value hierarchy based on the lowest level input that is significant to the fair value measurement. DERIVATIVE INSTRUMENTS The Company does not use derivative instruments
to hedge exposure to cash flow, market or foreign currency risks. The Company evaluates all of its financial instruments, including stock
purchase warrants and forward share purchase obligations, to determine if such instruments are derivatives or contain features that qualify
as embedded derivatives, pursuant to ASC 480, “Distinguishing Liabilities from Equity,” “Derivatives
and Hedging – Embedded Derivatives.” DEBT The Company issued convertible debentures to related
and nonrelated parties, which included original issue discounts, conversion features and detachable warrants, as further discussed in
Note 5 to these consolidated financial statements. The detachable warrants represent freestanding, separable equity-linked financial instruments
recorded at fair value. The fair value of the detachable warrants is calculated using a Black-Scholes valuation model. The Company elected
the fair value option for the convertible debt, which requires recognition at fair value upon issuance and on each balance sheet date
thereafter. Changes in the estimated fair value are recognized as non-cash change in fair value of convertible debentures in the consolidated
statements of operations. As a result of applying the fair value option, direct costs and fees related to the issuance of the convertible
debt were expensed and not deferred. The Company did not elect the fair value option
on the PIK Notes. Debt discount and issuance costs, consisting of legal and other fees directly related to the debt issuance, are offset
against the carrying value of the debt and amortized to interest expense over the estimated life of the debt based on the effective interest
method. REVENUE RECOGNITION The Company’s revenues consist of royalties
based on the Company’s epigenetic biomarker research, agents’ commissions earned on the sale, servicing and placement of life
insurance policies, and epigenetic testing services sold primarily to research organizations. Revenues are recognized when control of
the promised goods or services is transferred to the Company’s customers, in an amount that reflects the consideration the Company
expects to be entitled to in exchange for those goods or services. To recognize revenues, the Company applies the following five step
approach: (i) identify the contract with a customer, (ii) identify the performance obligations in the contract, (iii) determine
the transaction price, (iv) allocate the transaction price to the performance obligations in the contract, and (v)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As of December 31, 2022 the Company had a contract asset
of $200 recorded with $100 recorded within other current assets and $100 within other assets in the consolidated balance sheet. The contract
asset relates to epigenetic biomarker services and the Company should receive payments in July 2023 and July 2024 to settle the balance.
The Company has satisfied its performance obligations for this service and has no other contract assets or liabilities related to revenue
arrangements or transactions in the periods presented. The following sets forth the revenue by source
generated from services provided by the Company:
2022 2021
Epigenetic biomarker services $ 400 $ -
Epigenetic biomarker royalties 83 85
Life insurance commissions 28 35
Total revenue $ 511 $ 120 FOXO Labs — Epigenetic biomarker
services FOXO Labs receives epigenetic biomarker services
revenue from the performance of lab services. The Company’s performance obligation is satisfied when the Company completes the epigenetic
biomarker data analysis. At the completion of the biomarker testing, results are reviewed and released to the customer. The Company subsequently
bills the organization for the epigenetic biomarker data based on the transaction price, which reflects the amount the Company has rights
to under present contracts. Revenue is recognized and reported within the FOXO Labs reportable segment over the life of the contract as
work is performed, as FOXO Labs has an enforceable right to payment as the performance is being completed. Revenue is recorded gross as
the Company is responsible for fulfilling the obligations to the customer and has inventory risk, among other reasons. The corresponding
expenses are shown as cost of sales in the consolidated statements of operations. FOXO Labs — Epigenetic biomarker
royalties The Company has granted a license to Illumina,
Inc. (“Illumina”) for the exclusive right to manufacture and sell infinium mouse methylation arrays using the Company’s
research on epigenetic biomarkers in exchange for a royalty on global sales. Illumina provides reporting to the Company so that revenue
can be properly recognized as the license is used. Epigenetic biomarker royalties are recorded with the FOXO Labs reportable segment.
During the third quarter of 2022, the royalty was reduced from 5% to 1.25% in exchange for eliminating a purchase commitment where the
Company was previously required to purchase mouse methylation arrays from Illumina. FOXO LIFE — Life insurance
commissions FOXO Life, LLC, currently an insurance agency,
receives insurance commission revenue from the distribution and sale of life insurance policies based on a percentage of the premiums
paid by its customers. These commission revenues are substantially recognized at a point in time on the effective date of the associated
policies when control of the policy transfers to the client, as well as deferring certain revenues to reflect delivery of services over
the contract period and are reported within the FOXO Life reportable segment. Commissions are fixed at the contract effective date and
generally are based on a percentage of premiums for insurance coverage. Commission rates vary depending on a variety of factors, including
the type of risk being placed, the particular underwriting enterprise’s demand, expected loss experience of the particular risk
of coverage, and historical benchmarks surrounding the level of effort necessary for the Company to place and service the insurance contract. The Company recognizes approximately 80% of commissions
earned from the initial life insurance placement on the effective date of the underlying insurance contract. The amount of revenue recognized
is based on costs to provide services up and through that effective date, including an appropriate estimate of profit margin on a portfolio
basis (a practical expedient as defined in ASC 606, Revenue from Contracts with Customers EQUITY-BASED COMPENSATION The Company measures all equity-based payments,
including options and restricted stock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8 for additional disclosures regarding the equity-based compensation program. RESEARCH AND DEVELOPMENT COSTS Research and development costs are expensed as
incurred. Research and development expenses consist primarily of personnel costs and related benefits, as well as costs for outside consultants
and professional services. INCOME TAXE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NET LOSS PER SHARE Net loss per share of common stock is calculated
by dividing net loss by the weighted average number of shares of common stock outstanding during the period. The Company follows the provisions
of ASC Topic 260, Earnings Per Share Loss Per Share ASSET ACQUISITIONS The Company follows the guidance in ASC 805,
Business Combinations REINSURANCE The Company is subject to a 100% coinsurance agreement
with the seller of MICOA, Security National Life Insurance Company. The amounts reported in the consolidated balance sheets as reinsurance
recoverables include amounts billed to reinsurers on losses paid as well as estimates of amounts expected to be recovered from reinsurers
on insurance liabilitie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Management believes reinsurance recoverables are appropriately established. Reinsurance premiums are reflected
in income in a manner consistent with the recognition of premiums on the reinsured contracts. Reinsurance does not extinguish the Company’s
primary liability under the policies written. The Company regularly evaluates the financial condition of the reinsurer and establishes
allowances for uncollectible reinsurance recoverables as appropriate. Revenues on traditional life insurance products
subject to this reinsurance agreement consist of direct premiums reported as earned when due. Premium income includes premiums on reinsured
policies and is reduced by premiums ceded. Expenses under the reinsurance agreement are also reduced by the amount ceded. POLICY RESERVES The Company establishes liabilities for amounts
payable under insurance policies, including traditional life insurance and annuities. Generally, amounts are payable over an extended
period. Liabilities for future policy benefits of traditional life insurance have been computed by using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Annuity liabilities are primarily associated with deferred annuity contracts. The deferred annuity contracts credit interest based
on a fixed rate. Liabilities for deferred annuities are included without reduction for potential surrender charges. The liability is equal
to accumulated deposits, plus interest credited, less policyholder withdrawals. Reserving assumptions for interest rates, mortality and
expense are “locked in” upon the acquisition date for traditional life insurance contracts; significant changes in experience
or assumptions may require the Company to provide for extended future losses by establishing premium deficiency reserves. Premium deficiency
reserves are determined based on best estimate assumptions that exist at the time the premium deficiency reserve is established and do
not include a provision for adverse deviation. RECENTLY ISSUED ACCOUNTING STANDARDS In December 2019, the Financial Accounting Standards
Board (“FASB”) issued Accounting Standards Update (“ASU”) No. 2019-12, Income Taxes (Topic 740): Simplifying the
Accounting for Income Taxes (“ASU 2019-12”). ASU 2019-12 removed certain exceptions to the general principles in ASC 740 and
clarified and amended existing guidance to improve consistent application. This amended guidance was effective for public entities for
interim and annual periods beginning after December 15, 2021. The Company adopted ASU 2019-12 effective January 1, 2022 and it did not
have a material impact on the Company’s consolidated financial statements. In August 2020, the FASB issued ASU No. 2020-06,
Debt — Debt with Conversion and Other Options (Subtopic 470-20) and Derivatives and Hedging — Contracts in Entity’s
Own Equity (Subtopic 815 -40): Accounting for Convertible Instruments and Contracts in an Entity’s Own Equity (“ ASU 2020-06 Other pronouncements issued by the FASB with future
effective dates are either not applicable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tangible Assets and Cloud Computing Arrangements</t>
        </is>
      </c>
      <c r="B1" s="2" t="inlineStr">
        <is>
          <t>6 Months Ended</t>
        </is>
      </c>
      <c r="C1" s="2" t="inlineStr">
        <is>
          <t>12 Months Ended</t>
        </is>
      </c>
    </row>
    <row r="2">
      <c r="B2" s="2" t="inlineStr">
        <is>
          <t>Jun. 30, 2023</t>
        </is>
      </c>
      <c r="C2" s="2" t="inlineStr">
        <is>
          <t>Dec. 31, 2022</t>
        </is>
      </c>
    </row>
    <row r="3">
      <c r="A3" s="3" t="inlineStr">
        <is>
          <t>Intangible Assets and Cloud Computing Arrangements [Abstract]</t>
        </is>
      </c>
      <c r="B3" s="4" t="inlineStr">
        <is>
          <t xml:space="preserve"> </t>
        </is>
      </c>
      <c r="C3" s="4" t="inlineStr">
        <is>
          <t xml:space="preserve"> </t>
        </is>
      </c>
    </row>
    <row r="4">
      <c r="A4" s="4" t="inlineStr">
        <is>
          <t>INTANGIBLE ASSETS AND CLOUD COMPUTING ARRANGEMENTS</t>
        </is>
      </c>
      <c r="B4" s="4" t="inlineStr">
        <is>
          <t>Note
4 INTANGIBLE ASSETS AND CLOUD COMPUTING ARRANGEMENTS The components of intangible assets and cloud computing arrangements
as of June 30, 2023 and December 31, 2022 were as follows:
June 30, December 31,
Methylation pipeline $ 592 $ 592
Underwriting API 840 840
Longevity API 717 717
Less: accumulated amortization and impairment (1,672 ) (106 )
Intangible assets $ 477 $ 2,043
June 30, December 31,
Digital insurance platform $ 2,966 $ 2,966
Less: accumulated amortization and impairment (2,966 ) (741 )
Cloud computing arrangements $ - $ 2,225 Amortization of the Company’s intangible
assets and cloud computing arrangements is recorded on a straight-line basis within selling, general and administrative expenses. The
Company recognized amortization expense of $237 and $1,159 for the three and six months ended June 30, 2023 and did not have any amortization
expense for the three and six months ended June 30, 2022. In April of 2023 and as part of the Company’s
planning, the Company finalized its objectives and key results (“OKRs”) for the second quarter of 2023. As part of the OKR
process the Company’s goals to support the digital insurance platform indicated that the manner in which the digital insurance platform
is used and corresponding cash flows would no longer support the asset. Accordingly, the Company recognized a $1,425 impairment loss in
April of 2023 representing the remaining unamortized balance of the digital insurance platform at the date of impairment. In June of 2023, the Company determined that both
the underwriting API and longevity API were fully impaired as it no longer forecasted positive cash flows from the longevity report or
underwriting report. For the longevity report, the Company sells the product at cost. For the underwriting report, the Company no longer
expects sales during the amortization period. Accordingly, the Company has determined the assets are not recoverable and the cash flows
no longer support the assets. The Company recognized impairment charges of $630 and $578 for the underwriting API and longevity API, respectively.
The Company recognized an impairment loss of $2,633 for the three and six months ended June 30, 2023.</t>
        </is>
      </c>
      <c r="C4" s="4" t="inlineStr">
        <is>
          <t>Note
4 INTANGIBLE ASSETS AND CLOUD COMPUTING ARRANGEMENTS The components of intangible assets as of December 31, 2022 and December
31, 2021 were as follows:
December 31, December 31,
Insurance license $ - $ 63
Longevity pipeline 576 75
Underwriting API 770 53
Longevity API 697 -
Intangible assets $ 2,043 $ 191 The acquisition of MICOA was accounted for as
an asset acquisition and an indefinite-lived insurance license intangible asset was recognized for $63. The Company determined the asset
was fully impaired upon entering a letter of intent to sell the FOXO Life Insurance Company as the costs to sell the insurance license
was greater than the carrying value. The impairment charge has been recorded in the FOXO Life reportable segment and within selling, general
and administrative expenses. During the year ended December 31, 2021, the Company
began developing internal use software related to the development of a longevity methylation pipeline for epigenetic data and underwriting
application programming interface (“API”). During the year ended December 31, 2022, the Company began developing a longevity
API to show the results derived from the longevity pipeline. The Company has capitalized costs incurred during the application development
stage and has determined that these intangible assets have a finite life. Application development on these projects was completed in the
fourth quarter of 2022. Amortization is recorded on a straight-line basis within selling, general and administrative expenses. The components of cloud computing arrangements
as of December 31, 2022 and December 31, 2021 were as follows:
December 31, December 31,
Digital insurance platform $ 2,225 $ 1,980
Health study tool - 765
Cloud computing arrangements $ 2,225 $ 2,745 The Company entered into a cloud computing arrangement
to develop a digital insurance platform and health study tool. Costs related to the application development phase are included in cloud
computing arrangements. The Company finished the application development phase in the fourth quarter of 2022 and began amortizing the
assets on a straight-line basis within selling, general and administrative expenses over the remaining term of the contract, or one year
from completing the application development phase, as the Company is not reasonably assured of renewing the contract. The Company subsequently
determined that it is doubtful the health study tool will be used for its intended purpose through the end of its amortizable period and
has recognized an impairment charge of $1,307 as selling, general and administrative expenses and within corporate and other consistent
with the Company’s technology costs. The Company’s internal use software and
cloud computing arrangements, including the longevity pipeline, underwriting API, longevity API, digital insurance platform and health
study tool, include amounts capitalized for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 [Abstract]</t>
        </is>
      </c>
      <c r="B3" s="4" t="inlineStr">
        <is>
          <t xml:space="preserve"> </t>
        </is>
      </c>
      <c r="C3" s="4" t="inlineStr">
        <is>
          <t xml:space="preserve"> </t>
        </is>
      </c>
    </row>
    <row r="4">
      <c r="A4" s="4" t="inlineStr">
        <is>
          <t>DEBT</t>
        </is>
      </c>
      <c r="B4" s="4" t="inlineStr">
        <is>
          <t>Note
5 DEBT On September 20, 2022, the Company entered into
separate Securities Purchase Agreements with accredited investors pursuant to which the Company issued its 15% Senior Promissory Notes
(the “Senior PIK Notes”) in the aggregate principal amount of $3,458. The Company received net proceeds of $2,918, after deducting
fees and expenses of $540. The Senior PIK Notes bear interest at 15% per
annum, paid in arrears quarterly by payment in kind through the issuance of additional Senior PIK Notes (“PIK Interest”).
The Senior PIK Notes mature on April 1, 2024 (the “Maturity Date”). Commencing on November 1, 2023, the Company is required
to pay the holders of the Senior PIK Notes and on each one month anniversary thereof an equal amount until the outstanding principal balance
has been paid in full on the Maturity Date. If the Senior PIK Notes are prepaid in the first year, the Company is required to pay the
holders the outstanding principal balance, excluding any increases as a result of PIK Interest, multiplied by 1.15. The Company had agreed to not obtain additional
equity or debt financing, without the consent of a majority of the holders of the Senior PIK Notes, other than if a financing pays amounts
owed on the Senior PIK Notes, with the exception of certain exempt issuances. The Company shall not incur other indebtedness, except for
certain exempt indebtedness, until such time the Senior PIK Notes are repaid in full; however, the Senior PIK Notes are unsecured. PIK Note Amendment On May 26, 2023, the
Company consummated two issuer tender offers: (i) the Exchange Offer (as described below in Note 7) and (ii) the Offer to Amend 15% Senior
Promissory Notes and Consent Solicitation, commenced on April 27, 2023 (the “PIK Note Offer to Amend”), pursuant to which
the Company offered all holders of Senior PIK Notes 1.25 shares of Class A Common Stock for every $1.00 of the Original Principal Amount
(as defined in the Senior PIK Notes) of such holder’s Senior PIK Notes, in exchange for the consent by such holder of Senior PIK
Notes to amendments to the Senior Promissory Note Purchase Agreement, dated September 20, 2022, between the Company and each purchaser
of Senior PIK Notes (the “PIK Note Purchase Agreement”). Pursuant to the PIK Note
Offer to Amend, the Company solicited approval from holders of Senior PIK Notes to amend the PIK Note Purchase Agreement to permit the
following issuances by the Company of Class A Common Stock and Common Stock Equivalents (as defined in the PIK Note Purchase Agreement),
without prepaying the PIK Notes: (i) the issuance of shares of Class A Common Stock in connection with the PIK Offer Note Offer to Amend,
(ii) the issuance of shares of Class A Common Stock in connection with the Exchange Offer (as defined in Note 7), (iii) the issuance of
shares of Class A Common Stock or Common Stock Equivalents (as defined in the PIK Note Purchase Agreement) in connection with the 2022
Bridge Debenture Release (as defined in Note 7), (iv) the issuance of shares of Class A Common Stock or Common Stock Equivalents (as defined
in the PIK Note Purchase Agreement) in (a) a private placement of the Company’s equity, equity-linked or debt securities resulting
in gross proceeds to the Company no greater than $5 million (a “Private Placement”) and/or (b) a registered offering of the
Company’s equity, equity-linked or debt securities resulting in gross proceeds to the Company no greater than $20 million (a “Public
Financing”); provided that (A) the proceeds of a Private Placement resulting in gross proceeds to the Company of at least $2 million
are used by the Company to prepay not less than 25% of the Outstanding Principal Balance (as defined in the Senior PIK Notes) as of the
date of prepayment on a pro rata basis upon the closing of such Private Placement, and (B) the proceeds of a Public Financing resulting
in gross proceeds to the Company of at least $10 million are used by the Company to prepay all of the Outstanding Principal Balance as
of the date of prepayment upon the closing of such Public Financing, and (v) the issuance of shares of Class A Common Stock or Common
Stock Equivalents (as defined in the PIK Note Purchase Agreement) as Private Placement Additional Consideration (as defined below) (collectively,
the “PIK Note Amendment”). The Company received
consents from all Senior PIK Note holders and all required approvals, including stockholder approval, and issued on a pro rata basis to
the holders of the Senior PIK Notes 4,321,875 shares of Class A Common Stock in consideration for the PIK Note Amendment. The Company accounted for the PIK Note Amendment
as an extinguishment as the consideration of $1,339 paid to Senior PIK Note holders in the form of Class A Common Stock caused the cash
flows after the PIK Note Amendment to change by more than 10%. Due to the short-term nature of the Senior PIK Notes, the Company determined
the reacquisition price of debt was equal to the principal amount at the time of the amendment. The Company recognized $1,596 of expense
related to the PIK Note Amendment consisting of $256 of unamortized debt issuance costs and $1,339 for the issuance of Class A Common
Stock The Company will continue to pay PIK Interest
until maturity or repayment. As of June 30, 2023, the Company has recorded
$3,861 balance as current liabilities based on the monthly installments payment schedule. For the three and six months ended June 30,
2023 the Company recognized $140 and $275, respectively of contractual interest expense on the Senior PIK Notes; and $354 and $448, respectively
related to the amortization of debt issuance costs on the Senior PIK Notes. The amortization of debt issuance costs includes $256 of unamortized
debt issuance costs at the time of the PIK Note Amendment. Additionally, the Company recognized $627 and $1,034 of contractual interest
expense related to the 12.5% Original Issue Discount Convertible Debentures issued in 2021 by Legacy FOXO (the “2021 Bridge Debentures”)
for the three and six months ended June 30, 2022 of which $201 and $327, respectively, is for related party holders.</t>
        </is>
      </c>
      <c r="C4" s="4" t="inlineStr">
        <is>
          <t>Note
5 DEBT 15% Senior PIK Notes On September 20, 2022, the Company entered into
separate Securities Purchase Agreements with accredited investors pursuant to which the Company issued its 15% Senior PIK Notes (the “Senior
PIK Notes”) in the aggregate principal amount of $3,458. The Company received net proceeds of $2,918, after deducting fees and expenses
of $540. The Senior PIK Notes bear interest at 15% per
annum, paid in arrears quarterly by payment in kind through the issuance of additional Senior PIK Notes (“PIK Interest”).
The Senior PIK Notes mature on April 1, 2024 (the “Maturity Date”). Commencing on November 1, 2023, the Company is required
to pay the holders of the Senior PIK Notes and on each one month anniversary thereof an equal amount until the outstanding principal balance
has been paid in full on the Maturity Date. If the Senior PIK Notes are prepaid in the first year, the Company is required to pay the
holders the outstanding principal balance, excluding any increases as a result of PIK Interest, multiplied by 1.15. The Company has agreed to not obtain additional
equity or debt financing, without the consent of a majority of the holders of the Senior PIK Notes, other than if a financing pays amounts
owed on the Senior PIK Notes. The Company shall not incur other indebtedness, except for certain exempt indebtedness, until such time
the Senior PIK Notes are repaid in full, however the Senior PIK Notes are unsecured. The Company has recorded $1,409 as current liabilities
based on the monthly installments with the remainder shown as long-term liabilities. As of December 31, 2022 the Company recognized $130
of contractual interest expense on the PIK Notes and $91 related to the amortization of debt issuance costs on the PIK Notes. 2021 Bridge Debentures During the first quarter of 2021, the Company
entered into separate Securities Purchase Agreements with accredited investors (the “2021 Bridge Investors”), pursuant to
which the Company issued its 12.5% Original Issue Discount (“OID”) Convertible Debentures for $11,812 in aggregate principal
(“2021 Bridge Debentures”). The Company received net proceeds of $9,612 from the sale of the 2021 Bridge Debentures, after
an OID of 12.5% and deducting fees and expenses of $888. The 2021 Bridge Debentures were executed in three tranches, with $7,883 in aggregate
principal issued on January 25, 2021, $3,367 in aggregate principal issued on February 23, 2021, and $562 in aggregate principal issued
on March 4, 2021. Convertible debentures for $3,656 in aggregate principal that were issued on January 25, 2021 to the Company’s
former Chief Executive Officer, former Chief Operating Officer, and to an individual who provides consulting services to the Company were
presented as related party debt. Each issuance of 2021 Bridge Debentures included
detachable warrants for the right to purchase up to a total of 1,905,853 shares, after giving effect to the conversion of FOXO Class A
Common Stock to the Company’s Class A Common Stock. Additional detachable warrants were issued to the underwriter of the issuance
of the 2021 Bridge Debentures. The Company concluded the detachable warrants represent freestanding equity-linked financial instruments
to be recorded at their fair value on each respective issuance date. The fair value of the detachable warrants was determined using a
Black-Scholes valuation model. The additional underwriter warrants were subsequently assigned and surrendered to the Company in exchange
for cash payments of approximately $507 during the second quarter of 2022. The 2021 Bridge Debentures accrued interest at
a rate of 12% per annum and require interest only payments on a quarterly basis. The 2021 Bridge Debentures initially had a term of twelve
months, but the Company retained the right to extend the maturity date for each issuance for an additional three-month period, a right
which was exercised for each issuance during the first quarter of 2022. At that time, the Company entered into an amendment with the 2021
Bridge Investors (the “2021 Bridge Amendment”). The 2021 Bridge Amendment was executed to provide the Company additional time
to finalize the Business Combination. The 2021 Bridge Amendment amended the terms of the 2021 Bridge Debentures to, among other things:
(i) permit the Company to undertake another offering of convertible debentures, (ii) allow the Company to extend the maturity dates of
the 2021 Bridge Debentures an additional five months following the end of the initial three-month extension period, discussed above, and
(iii) implement additional amounts owed on the outstanding balance of the 2021 Bridge Debentures under certain circumstances, the first
of which related to the signing of the Merger Agreement and resulted in an increase in the outstanding balance of approximately 135%,
which was followed by an additional increase of approximately 145% of the outstanding balance when the 2021 Bridge Debentures remained
outstanding at the end of the initial three-month extension period. 2022 Bridge Debentures During the first and second quarters of 2022,
the Company entered into separate Securities Purchase Agreements with accredited investors (the “2022 Bridge Investors”),
pursuant to which the Company issued its 10% OID Convertible Debentures for $30,800 in aggregate principal (“2022 Bridge Debentures”).
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 The 2022 Bridge Debentures had a term of twelve
months from the initial issuance dates and accrued interest at a rate of 12% per annum, of which 12 months was guaranteed. The Company
retained the right to extend the maturity date for each issuance for an additional three-month period and incur an extension amount rate
of 130% of the outstanding balance. The Company also had the option to prepay the 2022 Bridge Debentures at an amount equal to 120% of
the sum of the outstanding principal and unpaid interest thereon if done within 365 days of the original issue date and 130% if during
the extension period. In connection with the sale of the 2022 Bridge
Debentures, FOXO entered into a letter agreement between FOXO and an in institutional investor (the “Bridge Investor Side Letter”)
pursuant to which FOXO agreed to issue such investor in connection with the Closing, such number of shares of FOXO Class A Common Stock,
to be issued immediately prior to the Closing, that would be exchangeable into 350,000 shares of Class A Common Stock. Pursuant to the
terms of the Bridge Investor Side Letter, the institutional investor was issued 602,578 shares of FOXO Class A Common Stock which were
then exchanged for 350,000 shares of Class A Common Stock. During the year ended December 31, 2022, the Company
recognized contractual interest expense of $1,627 on the 2021 Bridge Debentures, comprised of $508 for related party holders and $1,119
for nonrelated party holders. The contractual interest expense on the 2022 Bridge Debentures was included in the fair value of the debt
since the amount was known at the time of each issuance. The contractual interest on the 2022 Bridge Debentures as well as for the accrued
and unpaid interest on the 2021 Bridge Debentures converted to shares of FOXO Class A Common Stock and subsequently exchanged for the
Company’s Class A Common Stock as part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RELATED PARTY TRANSACTIONS Office Space The Company subleased its office space from an
investor through May of 2022. The investor paid all lease costs, including common area maintenance and other property management fees,
on the Company’s behalf. These payments were treated as additional capital contributions. 2021 Bridge Debentures Prior to the conversion of the 2021 Bridge Debentures
to shares of FOXO Technologies Operating Company Class A Common Stock and subsequent exchange for Class A Common Stock of the Company
at Closing of the Business Combination, certain related parties invested in the 2021 Bridge Debentures. Sponsor Loan In order to finance transaction costs in connection
with a Business Combination, the Sponsor or an affiliate of the Sponsor loaned Delwinds funds for working capital. As of June 30, 2023,
$500 was remaining due to the Sponsor and is shown as a related party payable in the consolidated balance sheet. Consulting Agreement In April 2022, the Company executed a consulting
agreement (the “Consulting Agreement”) with an individual (the “Consultant”) considered to be a related party
of the Company as a result of his investment in the 2021 Bridge Debentures. The agreement has a term of twelve months, over which the
Consultant is to provide services that include, but are not limited to, advisory services relating to the implementation and completion
of the Business Combination. Following the execution of the agreement, as compensation for such services to be rendered as well as related
expenses over the term of the contract, the Consultant was paid a cash fee of $1,425. The Consulting Agreement also calls for the payment
of an equity fee as compensation for such services. The Company issued 1,500,000 shares of Legacy FOXO Class A Common Stock to the Consultant
during the second quarter of 2022 to satisfy the equity fee that converted into 871,256 shares of Class A Common Stock. The Company has
determined that all compensation costs related to the Consulting Agreement, including both cash fees and the equity fee, represent remuneration
for services to be rendered evenly over the contract term. Thus, all such costs were initially recorded at fair value as prepaid consulting
fees in the consolidated balance sheet and are being recognized as selling, general and administrative expenses in the condensed consolidated
statement of operations on a straight-line basis over the term of the contract. For the three and six months ended June 30, 2023, $595
and $2,676, respectively, in expenses were recognized related to the Consulting Agreement. For both the three and six months ended June
30, 2022 the Company recognized $1,486 in expenses for the Consulting Agreement. Contractor Agreement In October 2021, FOXO entered into a Contractor
Agreement with Dr. Murdoc Khaleghi, one of its directors, under which Dr. Khaleghi serves as FOXO’s Chief Medical Officer. The Company
paid Dr. Khaleghi $0 in 2023 and $27 and $54 for the three and six months ended June 30, 2022, respectively. Additionally, Dr. Khaleghi
received 80,000 shares under the Management Contingent Share Plan related to his service under the Contractor Agreement with the Company
recognizing $15 and $30 of expense during the three months and six months ended June 30, 2023. During the fourth quarter of 2022, Dr.
Khaleghi and the Company paused services and payments under this arrangement.</t>
        </is>
      </c>
      <c r="C4" s="4" t="inlineStr">
        <is>
          <t>Note
6 RELATED PARTY TRANSACTIONS Office Space The Company subleased its office space from the
holder of the FOXO Preferred Stock through May of 2022. The holder of the FOXO Preferred Stock paid all lease costs, including common
area maintenance and other property management fees, on the Company’s behalf. These payments were treated as additional capital
contributions. Bridge Debentures Prior to the conversion of the Bridge Debentures
to shares of FOXO Technologies Operating Company Class A and subsequent exchange for Class A Common Stock of the Company at Closing of
the Business Combination, there were related party borrowings which are described in more detail in Note 5. Promissory Note On June 6, 2022, the Company executed a promissory
note, pursuant to which it loaned Delwinds an aggregate principal amount of $1,160, which represented $0.035 per share of Delwinds Class
A common stock that was not redeemed in connection with the extension of the SPAC’s termination date from June 15, 2022 to September
15, 2022. The Company loaned Delwinds $387 per month in June 2022, July 2022, and August 2022 prior to the Closing of the Business Combination.
The outstanding balance on the promissory note eliminated upon consolidation with the Closing of the Business Combination. Sponsor Loan In order to finance transaction costs in connection
with a Business Combination, the Sponsor or an affiliate of the Sponsor loaned Delwinds funds for working capital. As of December 31,
2022, $500 was remaining due to the Sponsor and is shown as a related party payable in the consolidated balance sheet. Consulting Agreement In April 2022, the Company executed a consulting
agreement with an individual (the “Consultant”) considered to be a related party of the Company as a result of his investment
in the 2021 Bridge Debentures. The agreement has a term of twelve months, over which the Consultant is to provide services that include,
but are not limited to, advisory services relating to the implementation and completion of the Business Combination. Following the execution
of the agreement, as compensation for such services to be rendered as well as related expenses over the term of the contract, the Consultant
was paid a cash fee of $1,425. The consulting agreement also calls for the payment of an equity fee as compensation for such services.
The Company issued 1,500,000 shares of legacy FOXO Class A Common Stock to the Consultant during the second quarter of 2022 to satisfy
the equity fee that converted into 871,256 shares of Class A Common Stock. The Company has determined that all compensation costs related
to the consulting agreement, including both cash fees and the equity fee, represent remuneration for services to be rendered evenly over
the contract term. Thus, all such costs were initially recorded at fair value as prepaid consulting fees in the consolidated balance sheet
and are being recognized as selling, general and administrative expenses in the consolidated statement of operations on a straight-line
basis over the term of the contract. For the year ended December 31, 2022, $5,649 in expenses were recognized related to the consulting
agreement. Contractor Agreement In October 2021, FOXO entered into a Contractor
Agreement with Dr. Murdoc Khaleghi, one of its directors, under which Dr. Khaleghi serves as FOXO’s Chief Medical Officer. The Company
paid Dr. Khaleghi $99 and $18 for the years ended December 31, 2022 and 2021, respectively. Additionally, Dr. Khaleghi received 80,000
shares under the Management Contingent Share Plan related to his service under the Contractor Agreement with the Company recognizing $29
of expense during the year ended December 31, 2022. During the fourth quarter of 2022, Dr. Khaleghi and the Company paused services and
payments under this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Deficit) Equity</t>
        </is>
      </c>
      <c r="B1" s="2" t="inlineStr">
        <is>
          <t>6 Months Ended</t>
        </is>
      </c>
      <c r="C1" s="2" t="inlineStr">
        <is>
          <t>12 Months Ended</t>
        </is>
      </c>
    </row>
    <row r="2">
      <c r="B2" s="2" t="inlineStr">
        <is>
          <t>Jun. 30, 2023</t>
        </is>
      </c>
      <c r="C2" s="2" t="inlineStr">
        <is>
          <t>Dec. 31, 2022</t>
        </is>
      </c>
    </row>
    <row r="3">
      <c r="A3" s="3" t="inlineStr">
        <is>
          <t>Stockholders’ Equity [Abstract]</t>
        </is>
      </c>
      <c r="B3" s="4" t="inlineStr">
        <is>
          <t xml:space="preserve"> </t>
        </is>
      </c>
      <c r="C3" s="4" t="inlineStr">
        <is>
          <t xml:space="preserve"> </t>
        </is>
      </c>
    </row>
    <row r="4">
      <c r="A4" s="4" t="inlineStr">
        <is>
          <t>STOCKHOLDERS’ (DEFICIT) EQUITY</t>
        </is>
      </c>
      <c r="B4" s="4" t="inlineStr">
        <is>
          <t>Note 7 STOCKHOLDERS’
(DEFICIT) EQUITY In connection with the Business Combination, the
Company adopted the second amended and restated certificate of incorporation (the “Amended and Restated Company Charter”)
to, among other things, increase the total number of authorized shares of all capital stock, par value $0.0001 per share, to 510,000,000
shares, consisting of (i) 500,000,000 shares of Class A Common Stock and (ii) 10,000,000 shares of preferred stock. Preferred Stock The Amended and Restated Company Charter authorizes
the Company to issue 10,000,000 shares of preferred stock with such designations, voting and other rights and preferences as may be determined
from time to time by the Company’s board of directors. As of June 30, 2023, there were no shares of preferred stock issued or outstanding. Warrants Public Warrants and Private Placement Warrants The Company issued 10,062,500 common stock warrants
in connection with Delwinds’ initial public offering (the “IPO”) (the “Public Warrants”). Simultaneously
with the closing of the IPO, Delwinds consummated the private placement of 316,250 common stock warrants (the “Private Placement
Warrants”). Public Warrants may only be exercised for a whole
number of shares. Each Public Warrant entitles the holder to purchase one share of Class A Common Stock at a price of $11.50 per share,
subject to adjustment. The Public Warrants became exercisable 30 days after the completion of a Business Combination. The Public Warrants
will expire five years after the completion of a Business Combination or earlier upon redemption or liquidation.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except that the Private Placement Warrants and the Class A Common Stock issuable upon the exercise of the Private
Placement Warrants were not transferable, assignable or salable until 30 days after the Business Combination was completed,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sumed Warrants At Closing of the Business Combination, the Company
assumed common stock warrants to purchase FOXO Class A Common Stock (“Assumed Warrants”) and exchanged such Assumed Warrants
for common stock warrants to purchase 1,905,853 shares of the Company’s Class A Common Stock. Each Assumed Warrant entitles the
holder to purchase one share of Class A Common Stock at a price of $6.21 per share, subject to adjustment. The Assumed Warrants are exercisable
over a three-year period from the date of issuance. The Assumed Warrants include a down round provision that should the Company issue
common stock for a consideration of less than $6.21 per share then the exercise price shall be lowered to the new consideration amount
on a per share basis with a simultaneous and corresponding increase to the number of warrants. The down round provision has not been triggered. Exchange Offer On May 26, 2023, the Company consummated its tender
offer commenced on April 27, 2023, to all 1,905,853 holders of Assumed Warrants to receive 4.83 shares of the Company’s Class A
Common Stock in exchange for each Assumed Warrant tendered (the “Exchange Offer”). The consideration was accounted for as
a deemed dividend to the warrant holders, is calculated based on the fair value of common stock at consummation of the offering and reflected
in net loss to common stockholders. As part of the Exchange Offer, the Company also
solicited consents from holders of the Assumed Warrants to amend and restate in its entirety the Securities Purchase Agreement, dated
as of January 25, 2021 (the “Original Securities Purchase Agreement”), by and between Legacy FOXO (and assumed by the Company
in connection with the Business Combination) and each purchaser of 2021 Bridge Debentures and warrants to purchase shares of FOXO Class
A Common Stock, as amended (together with the 2021 Bridge Debentures, the “Original Securities”) identified on the signature
pages thereto, which governs all of the Assumed Warrants and the Original Securities (together with the Assumed Warrants, the “Securities”),
pursuant to the terms of an Amended and Restated Securities Purchase Agreement, to provide that the issuance of shares of Class A Common
Stock and certain issuances of Common Stock Equivalents (as defined in the Original Securities Purchase Agreement) in connection with
the Exchange Offer, the PIK Note Amendment, the 2022 Bridge Debenture Release (as defined below), and a Private Placement and a Public
Financing, as well as any previous issuance of Class A Common Stock or Common Stock Equivalents (as defined in the Original Securities
Purchase Agreement), do not trigger, and cannot be deemed to have triggered, any anti-dilution adjustments in the Securities. Pursuant to the Exchange Offer, an aggregate of
1,647,201 Assumed Warrants were tendered and an aggregate of 7,955,948 shares of Class A Common Stock were issued to the holders of Assumed
Warrants resulting in a deemed dividend of $2,466. After the Exchange Offer and as of June 30, 2023, 258,652 Assumed Warrants remain outstanding.
At the same time 4,321,875 shares of Class A Common Stock were issued as part of the PIK Note Amendment as discussed in Note 5. 2022 Bridge Debenture Release The Company entered into two separate general
release agreements in June of 2023 (the “General Release Agreements” and such transaction, the “2022 Bridge Debenture
Release”). The General Release Agreements are with former registered holders (the “Investors”) of 10% Original Issue
Discount Convertible Debentures issued in 2022 by Legacy FOXO (the “2022 Bridge Debentures”). Pursuant to their respective General Release Agreement,
each Investor released, waived and discharged the Company from any and all claims that such Investor had, have or may have against the
Company from the beginning of time through the effective date of their respective General Release Agreement (the “Release”).
As consideration for the Release and each Investor’s other obligations, covenants, agreements, representations and warranties set
forth in their respective General Release Agreement, the Company issued to each Investor 0.67 shares of Class A Common Stock for every
$1.00 of Subscription Amount (as defined in the securities purchase agreements governing the 2022 Bridge Debentures) of 2022 Bridge Debentures
purchased by such Investor. Pursuant to the General Release Agreements, the Company issued an aggregate of 7,035,000 shares of Class A
Common Stock. The Company issued shares to the Investors in
exchange for the release and recognized expense of $2,181 based on the shares issued and corresponding fair value of common stock at the
time of issuance. Treasury Stock The Company cancelled the outstanding treasury
stock on April 14, 2023.</t>
        </is>
      </c>
      <c r="C4" s="4" t="inlineStr">
        <is>
          <t>Note 7 STOCKHOLDERS’
EQUITY The consolidated statements of stockholders’
equity (deficit) reflects the Reverse Recapitalization. In connection with the Business Combination, the Company adopted the second amended
and restated certificate of incorporation (the “Amended and Restated Company Charter”) to, among other things, increase the
total number of authorized shares of all capital stock, par value $0.0001 per share, to 510,000,000 shares, consisting of (i) 500,000,000
shares of Class A Common Stock and (ii) 10,000,000 shares of preferred stock. Also in connection with the Business Combination,
632,500 shares of Class B Common Stock were converted, on a one-to-one basis, into shares of Class A Common Stock, and as of the closing
of the Business Combination there were no ELOC Agreement Under the ELOC Agreement, the Company had the
right to sell to the Cantor Investor up to $40,000 in shares of Class A Common Stock for a period until the first day of the month next
following the 36-month anniversary of when the SEC has declared effective a registration statement covering the resale of such share of
Class A Common Stock or until the date on which the facility has been fully utilized, if earlier. The ELOC Agreement provided for a commitment
fee (the “Cantor Commitment Fee”) payable to the Cantor Investor at Closing for its irrevocable commitment to purchase shares
of Class A Common Stock upon the terms and conditions of the ELOC Agreement. The Cantor Commitment Fee was paid by the issuance of 190,476
shares of Class A Common Stock and is recorded in selling, general and administrative expenses in the consolidated statement of operations. On November 8, 2022, the Company and Cantor Investor
mutually terminated the ELOC Agreement. The termination was due to the low market capitalization of our Class A Common Stock as well as
the downward performance of our Class A Common Stock since the consummation of the Business Combination, which the Company believed would
limit the benefits of the agreement. Upon the termination of the ELOC Agreement, the related Registration Rights Agreement, dated as of
February 24, 2022 (the “Registration Rights Agreement”), by and between the Company and the Cantor Investor was automatically
terminated in accordance with its terms. Preferred Stock The Amended and Restated Company Charter authorizes
the Company to issue 10,000,000 shares of preferred stock with such designations, voting and other rights and preferences as may be determined
from time to time by the Company’s board of directors. As of December 31, 2022, there were no shares of preferred stock issued or
outstanding. Warrants Public Warrants and Private Placement Warrants The Company issued 10,062,500 common stock warrants
in connection with Delwinds’ initial public offering (the “IPO”) (the “Public Warrants”). Simultaneously
with the closing of the IPO, Delwinds consummated the private placement of 316,250 common stock warrants (the “Private Placement
Warrants”). Public Warrants may only be exercised for a whole
number of shares. No fractional warrants will be issued upon separation of the Units and only whole warrants will trade. Each Public Warrant
entitles the holder to purchase one share of Class A Common Stock at a price of $11.50 per share, subject to adjustment. The Public Warrants
become exercisable 30 days after the completion of a Business Combination.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sumed Warrants At Closing, the Company assumed common stock warrants
to purchase FOXO Class A Common Stock and exchanged such common stock warrants for common stock warrants to purchase 1,905,853 shares
of the Company’s Class A Common Stock. Each Assumed Warrant entitles the holder to purchase one share of Class A Common Stock at
a price of $6.21 per share, subject to adjustment. The Assumed Warrants are exercisable over a three-year period from the date of issuance.
The Assumed Warrants include a down round provision that should the Company issues common stock for a consideration of less than $6.21
per share then the exercise price shall be lowered to the new consideration amount on a per share basis with a simultaneous and corresponding
increase to the number of warrants. Vendor Shares The Company entered into a termination agreement
with a vendor associated with the Business Combination. The Company provided 300,000 shares in connection with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3</t>
        </is>
      </c>
      <c r="C2" s="2" t="inlineStr">
        <is>
          <t>Dec. 31, 2022</t>
        </is>
      </c>
    </row>
    <row r="3">
      <c r="A3" s="3" t="inlineStr">
        <is>
          <t>Net Loss Per Share [Abstract]</t>
        </is>
      </c>
      <c r="B3" s="4" t="inlineStr">
        <is>
          <t xml:space="preserve"> </t>
        </is>
      </c>
      <c r="C3" s="4" t="inlineStr">
        <is>
          <t xml:space="preserve"> </t>
        </is>
      </c>
    </row>
    <row r="4">
      <c r="A4" s="4" t="inlineStr">
        <is>
          <t>NET LOSS PER SHARE</t>
        </is>
      </c>
      <c r="B4" s="4" t="inlineStr">
        <is>
          <t xml:space="preserve">Note 8 NET LOSS
PER SHARE The Business Combination was accounted for as
a reverse recapitalization by which FOXO Technologies Operating Company issued equity for the net assets of Delwinds accompanied by a
recapitalization. Earnings per share has been recast for all historical periods to reflect the Company’s capital structure for all
comparative periods. The Company excluded the effect of the 3,987,000
Management Contingent Shares outstanding and not vested as of June 30, 2023 from the computation of basic net loss per share for the three
and six months ended June 30, 2023, as the conditions to trigger the vesting of the Management Contingent Shares had not been satisfied
as of June 30, 2023. Shares issued to the Company’s former CEO pursuant to the Management Contingent Share Plan which are under
review to determine if such shares should be forfeited in accordance with such plan are included in net loss per share. See Note 12 for
additional information. The Company excluded the effect of the Public
Warrants, the Private Placement Warrants, the Assumed Options, and Assumed Warrants from the computation of diluted net loss per share
for the three and six months ended June 30, 2023 as their inclusion would have been anti-dilutive because the Company was in a loss position
for such periods. The Assumed Options, the Assumed Warrants, and Bridge Debentures were excluded from the three and six months ended June
30, 2022 as their inclusion would have been anti-dilutive because the Company was in a loss position for such periods. The following table sets forth the calculation
of basic and diluted earnings per share for the periods indicated based on the weighted average number of shares outstanding during the
respective periods:
Three Months Ended Six Months Ended
2023 2022 2023 2022
Net loss - basic and diluted $ (11,293 ) $ (23,539 ) $ (18,932 ) $ (35,906 )
Deemed dividend related to the Exchange Offer (2,466 ) - (2,466 ) -
Net loss to common stockholders - basic and diluted $ (13,759 ) $ (23,539 ) $ (21,398 ) $ (35,906 )
Basic and diluted weighted average number of Class A Common Stock 28,272 6,122 25,740 5,975
Basic and diluted net loss per share available to Class A Common Stock $ (0.49 ) $ (3.84 ) $ (0.83 ) $ (6.01 ) The following Class A common stock equivalents
have been excluded from the computation of diluted net loss per common share as the effect would be antidilutive and reduce the net loss
per common stock (shares in actuals):
As of June 30,
2023 2022
Series A preferred stock - 4,646,698
2021 Bridge Debentures - 6,759,642
2022 Bridge Debentures - 7,810,509
Public and private warrants 10,378,750 -
Assumed warrants 258,652 1,905,853
Assumed options 2,239,881 2,965,500
Total antidilutive shares 12,877,283 24,088,202 </t>
        </is>
      </c>
      <c r="C4" s="4" t="inlineStr">
        <is>
          <t xml:space="preserve">Note 10 NET LOSS PER SHARE The Business Combination was accounted for as
a reverse recapitalization by which FOXO Technologies Operating Company issued equity for the net assets of Delwinds accompanied by a
recapitalization. Earnings per share has been recast for all historical periods to reflect the Company’s capital structure for all
comparative periods. The Company excluded the effect of the 4,348,000
Management Contingent Shares outstanding and not vested as of December 31, 2022 from the computation of basic net loss per share for the
year ended December 31, 2022, as the conditions to trigger the vesting of the Management Contingent Shares had not been satisfied as of
December 31, 2022. Shares under the Management Contingent Share Plan that are under review to the former CEO are included in net loss
per share. See Note 15 for additional information. The Company excluded the effect of the Public
Warrants, the Private Placement Warrants, the Assumed Options, and Assumed Warrants from the computation of diluted net loss per share
for the year ended December 31, 2022 as their inclusion would have been anti-dilutive because the Company was in a loss position for such
periods. The Assumed Options, the Assumed Warrants, and the 2021 Bridge Debentures were excluded from the year ended December 31, 2022
as their inclusion would have been anti-dilutive. For the year ended December 31, 2022, the 2021 Bridge Debentures and 2022 Bridge Debentures
were included in basic and diluted net loss per share from the date of closing as the Bridge Debentures were converted into FOXO Class
A Common Stock and subsequently exchanged for the Company’s Class A Common Stock upon completion of the Business Combination. The following table sets forth the calculation
of basic and diluted earnings per share for the periods indicated based on the weighted average number of shares outstanding during the
respective periods:
2022 2021
Net loss available to common shares $ (95,255 ) $ (38,488 )
Basic and diluted weighted average number of Class A Common Stock 11,339 5,820
Basic and diluted net loss available to Class A Common Stock $ (8.40 ) $ (6.61 ) The following Class A common stock equivalents
have been excluded from the computation of diluted net loss per common share as the effect would be antidilutive and reduce the net loss
per common stock (shares in actuals):
2022 2021
Series A preferred stock - 4,646,698
2021 Bridge Debentures - 6,759,642
Public and private warrants 10,378,750 -
Assumed warrants 1,905,853 1,905,853
Assumed options 2,965,500 2,965,500
Total antidilutive shares 15,250,103 16,277,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9 FAIR VALUE
MEASUREMENTS The following table presents information about
the Company’s assets and liabilities that are measured on a recurring basis as of June 30, 2023 and December 31, 2022 and indicates
the fair value hierarchy of the valuation techniques that the Company utilized to determine such fair value.
Fair Value Measurements Using Inputs Considered as:
June 30, 2023 Fair Value Level 1 Level 2 Level 3
Liabilities:
Warrant liability $ 104 $ 101 $ 3 $ -
Total liabilities $ 104 $ 101 $ 3 $ -
Fair Value Measurements Using Inputs Considered as:
December 31, 2022 Fair Value Level 1 Level 2 Level 3
Liabilities:
Warrant liability $ 311 $ 302 $ 9 $ -
Total liabilities $ 311 $ 302 $ 9 $ - Warrant Liability The Public Warrants and Private Placement Warrants
are accounted for as liabilities in accordance with ASC 815-40 and are presented within warrant liability on the Company’s balance
sheet. The warrant liability is measured at fair value on a recurring basis, with any changes, if applicable, in the fair value presented
as change in fair value of warrant liability in the Company’s statement of operations. The measurement of the Public Warrants is
classified as Level 1 due to the use of an observable market quote in an active market under ticker FOXOW:OTCPK. As the transfer of the
Private Placement Warrants to anyone outside of a small group of individuals who are permitted transferees would result in the Private
Placement Warrants having substantially the same terms as the Public Warrants, the Company determined the fair value of each Private Placement
Warrant is equivalent to that of each Public Warrant, with an insignificant adjustment for short-term marketability restrictions. As such,
the Private Placement Warrants are classified as Level 2. Bridge Debentures The Company elected the fair value option on both
the 2021 and 2022 Bridge Debentures that converted to shares of FOXO Class A Common Stock as part of the Business Combination. Changes
in the Company’s prior fair value measurements are recorded as non-cash change in fair value of convertible debentures in the condensed
consolidated statements of operations.</t>
        </is>
      </c>
      <c r="C4" s="4" t="inlineStr">
        <is>
          <t xml:space="preserve">Note 11 FAIR VALUE MEASUREMENTS The following table presents information about
the Company’s assets and liabilities that are measured on a recurring basis as of December 31, 2022 and December 31, 2021 and indicates
the fair value hierarchy of the valuation techniques that the Company utilized to determine such fair value.
Fair Value Measurements Using Inputs Considered as:
December 31, 2022 Fair Value Level 1 Level 2 Level 3
Liabilities:
Warrant liability $ 311 $ 302 $ 9 $ -
Total liabilities $ 311 $ 302 $ 9 $ -
Fair Value Measurements Using Inputs Considered as:
December 31, 2021 Fair Value Level 1 Level 2 Level 3
Liabilities:
2021 Bridge Debentures $ 32,203 $ - $ - $ 32,203
Total liabilities $ 32,203 $ - $ - $ 32,203 Warrant Liability The Public Warrants and Private Placement Warrants
are accounted for as liabilities in accordance with ASC 815-40 and are presented within warrant liability on the Company’s balance
sheet. The warrant liability is measured at fair value on the date of the Closing and on a recurring basis, with any changes in the fair
value presented as change in fair value of warrant liability in the Company’s statement of operations. Measurement at Closing and Subsequent Measurement The Company established the fair value for the
Public and Private Placement Warrants on the date of the Closing, and subsequent fair value as of each reporting period. The measurement
of the Public Warrants is classified as Level 1 due to the use of an observable market quote in an active market under ticker FOXO-WT.
As the transfer of the Private Placement Warrants to anyone outside of a small group of individuals who are permitted transferees would
result in the Private Placement Warrants having substantially the same terms as the Public Warrants, the Company determined the fair value
of each Private Placement Warrant is equivalent to that of each Public Warrant, with an insignificant adjustment for short-term marketability
restrictions. As such, the Private Placement Warrants are classified as Level 2. Bridge Debentures The Company elected the fair value option to account
for both the 2021 Bridge Debentures and 2022 Bridge Debentures (collectively, the “Bridge Debentures”). The Bridge Debentures
are measured at fair value on a recurring basis given the Company’s election of the fair value option for measuring such liabilities.
The fair value of the Bridge Debentures is determined based on significant unobservable inputs including the likelihood of voluntary or
mandatory conversion, and the estimated date at which conversion will take place, which causes them to be classified as a Level 3 measurement
within the fair value hierarchy. The recorded fair value of the Bridge Debentures and the non-cash change in fair value recorded in the
consolidated statements of operations could change materially if differing inputs and assumptions were to be utilized. However, the valuations
used assumptions and estimates the Company believes would be made by a market participant in making the same valuations as of the issuance
date and each subsequent reporting period. The Company elected the fair value option to better
depict the ultimate liability associated with the Bridge Debentures, including all features and embedded derivatives in the Securities
Purchase Agreements. The Bridge Debentures accounted for under the fair value option election represented debt host financial instruments
containing certain embedded features that would otherwise be required to be bifurcated from the debt host and recognized as separate derivative
liabilities subject to initial and subsequent periodic fair value measurement in accordance with U.S. GAAP. When the fair value option
election is applied to financial liabilities, bifurcation of embedded derivatives is not required, and the financial liability in totality
is recorded at its issue-date estimated fair value and then subsequently remeasured at estimated fair value on a recurring basis as of
each balance sheet date thereafter. Upon remeasurement, the portion of a change in estimated fair value attributable to a change in instrument-specific
credit risk is recognized as a component of other comprehensive income (loss) and the remaining amount of a change in estimated fair value
is to be recognized in the consolidated statements of operations. As a result of electing the fair value option, direct costs and fees
related to the issuance of the Bridge Debentures were expensed and not deferred. For all reporting periods during the year ended
December 31, 2021, the estimated fair value of the 2021 Bridge Debentures was calculated using a Monte Carlo simulation, which incorporated
significant unobservable inputs such as the likelihood of term extension and voluntary or mandatory conversion. Additionally, for December
31, 2021 an implied borrowing rate of 52.0% was used as an input to the fair value measurement. None of the change in fair value for the
was deemed to be attributable to instrument-specific credit risk and thus the full amount of such change was recognized in the consolidated
statements of operations. During 2022, prior to conversion, the estimated
fair value of the Bridge Debentures was calculated using a probability-weighted expected return model. This change in valuation methodology
was driven by the execution of the Merger Agreement on February 24, 2022, which made the ultimate value to holders of the Bridge Debentures
upon voluntary or mandatory conversion clearer. Prior to conversion, the Bridge Debentures were recorded at their ultimate fair value
based on purchase consideration attributed to the outstanding principal and using a probability-weighted expected return model. At conversion,
the Company was able to determine the fair value of both the 2021 Bridge Debentures and 2022 Bridge Debentures based on the completion
of the Business Combination. Immediately prior to the Closing of the Business Combination, the 2021 Bridge Debentures and 2022 Bridge
Debentures were converted to 6,759,642 and 7,810,509 shares of FOXO Technologies Operating Company Class A common stock, respectively
and fair value measurements were no longer performed as the debt was no longer outstanding. For further details on this conversion, stockholders’
equity of the Combined Company, and the Business Combination, refer to Notes 1, 3, 5, and 7. None of the change in estimated fair value
of the Bridge Debentures from December 31, 2021 to conversion was deemed to be attributable to instrument-specific credit risk and thus
the full amount of such change was recognized in the consolidated statements of operations. The following tables provide a summary of changes
in Level 3 liabilities measured at fair value on a recurring basis:
2022 2021 Total
Debt Issuance $ - $ 10,500 $ 10,500
Losses included in Net Income - 21,703 21,703
Balance, December 31, 2021 - 32,203 32,203
Debt Issuance 28,000 - 28,000
Losses included in Net Income 21,543 6,637 28,180
Balance at Conversion 49,543 38,840 88,383
Transfer out (49,543 ) (38,840 ) (88,383 )
Balance, December 31, 2022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oxo Life Insurance Company</t>
        </is>
      </c>
      <c r="B1" s="2" t="inlineStr">
        <is>
          <t>6 Months Ended</t>
        </is>
      </c>
      <c r="C1" s="2" t="inlineStr">
        <is>
          <t>12 Months Ended</t>
        </is>
      </c>
    </row>
    <row r="2">
      <c r="B2" s="2" t="inlineStr">
        <is>
          <t>Jun. 30, 2023</t>
        </is>
      </c>
      <c r="C2" s="2" t="inlineStr">
        <is>
          <t>Dec. 31, 2022</t>
        </is>
      </c>
    </row>
    <row r="3">
      <c r="A3" s="3" t="inlineStr">
        <is>
          <t>Foxo Life Insurance Company [Abstract]</t>
        </is>
      </c>
      <c r="B3" s="4" t="inlineStr">
        <is>
          <t xml:space="preserve"> </t>
        </is>
      </c>
      <c r="C3" s="4" t="inlineStr">
        <is>
          <t xml:space="preserve"> </t>
        </is>
      </c>
    </row>
    <row r="4">
      <c r="A4" s="4" t="inlineStr">
        <is>
          <t>FOXO LIFE INSURANCE COMPANY</t>
        </is>
      </c>
      <c r="B4" s="4" t="inlineStr">
        <is>
          <t>Note
10 FOXO LIFE INSURANCE COMPANY On February 3, 2023,
the Company consummated the previously announced sale of FOXO Life Insurance Company to Security National Life Insurance Company (the
“Buyer”). At closing, all of the FOXO Life Insurance Company’s shares were cancelled and retired and ceased to exist
in exchange for the assignment to the Company of FOXO Life Insurance Company’s statutory capital and surplus amount of $5,002, as
of the closing date, minus $200 (the “Merger Consideration”). Pursuant to the transaction, at the closing, the Company paid
the Buyer’s third-party out-of-pocket costs and expenses of $51 resulting in a total loss of $251 that was recognized within selling,
general and administrative expense on the condensed consolidated statements of operations and in the FOXO Life segment. After the Merger
Consideration and Buyer’s third party expenses, the transaction resulted in the Company gaining access to $4,751 that was previously
held as statutory capital and surplus pursuant to the Arkansas Insurance Code.</t>
        </is>
      </c>
      <c r="C4" s="4" t="inlineStr">
        <is>
          <t xml:space="preserve">Note 13 FOXO LIFE INSURANCE COMPANY Acquisition On August 20, 2021, the Company completed its
acquisition of Memorial Insurance Company of America (“MICOA”) and renamed it FOXO Life Insurance Company. The acquisition
was accounted for as an asset acquisition as MICOA did not have inputs (employees) to create outputs. Purchase consideration for the acquisition
of MICOA totaled $1,155, which included an indefinite-lived insurance license intangible asset recorded at a fair value of $63 and cash
of $1,092. The Company fair valued reinsurance recoverables and policy reserves as part of the acquisition. The existing statutory capital and surplus of
$1,092 remains with MICOA post-acquisition. As part of the transaction, the former owners of MICOA continue to administer and 100% reinsure
all policies outstanding as of the acquisition date. The Company has not issued any new insurance policies since the acquisition and all
premiums, reinsurance recoverables, and policy reserves relate to the 100% reinsured business. For ceded reinsurance transactions, the
Company remains liable in the event the reinsuring company is unable to meet its obligations under the reinsurance agreement. Further,
the reinsurer is required to maintain accreditation from all applicable state insurance regulators so the Company may obtain full credit
for the reinsurance agreement. If the reinsurer is unable to meet this obligation, they are required to compensate the Company so that
the Company can take full credit for the reinsurance. As of December 31, 2021, the Company has determined there is a remote probability
the reinsurer would fail to meet its obligations and any allowance would be immaterial. The policy reserves of $18,573 and $19,463 for
the years ended December 31, 2022 and 2021, respectively on the consolidated balance sheets represent the benefits and claims reserves
ceded as part of the acquisition. Additionally, the consolidated statements of operations includes both $362 of earned and ceded premiums
as well as $1,349 of claims incurred and ceded for the year ended December 31, 2022 and $108 of earned and ceded premiums as well as $523
of claims incurred and ceded for the year ended December 31, 2021. Statutory Capital and Surplus The approval granted by the Arkansas Insurance
Department to the Company to acquire MICOA requires the Company to maintain statutory capital and surplus of no less than $5,000 and a
risk-based capital ratio of 301% or greater. As of December 31, 2022 and 2021, FOXO Life Insurance Company had statutory capital and surplus
of at least $5,000, which included $100 of cash maintained in a trust account at First Horizon Advisors, as required by the State of Arkansas,
with the remaining amount of additional statutory capital and surplus held in cash and cash equivalents. The statutory capital and surplus
for FOXO Life Insurance Company exceeded the minimum risk-based capital requirements for the year ended December 31, 2022 and 2021. Letter of Intent The Company entered into a letter of intent to
sell FOXO Life Insurance Company. The letter of intent was designed to allow the Company to gain access to cash that was held as statutory
capital and surplus at FOXO Life Insurance Company. See Note 17 for additional information. Statutory Net Loss FOXO Life Insurance Company is required to prepare
statutory financial statements in accordance with statutory accounting practices prescribed or permitted by the Arkansas Insurance Department.
Statutory accounting practices primarily differ from U.S. GAAP in that policy acquisition costs are to be expensed as incurred, future
policy benefit liabilities are to be established using different actuarial assumptions, and the accounting for investments in certain
assets and deferred taxes are stated on a different basis. FOXO Life Insurance Company did not issue any policies after the acquisition.
Additionally, MICOA did not issue any policies in 2021 before the acquisition and its policies were separately 100% reinsured by the seller,
Security National Life Insurance Company. The operations of FOXO Life Insurance Company are included in the Company’s consolidated
financial statements from the acquisition date in accordance with U.S. GAAP. FOXO Life Insurance Company had a statutory net loss of $105
and $29 for the year ended December 31, 2022 and 2021, respectively. As of December 31, 2022 and 2021, the Company had an authorized control
level of $62 and $65, respectively. Insurance Liabilities Included in the consolidated balance sheets, policy
reserves are liabilities for traditional life insurance reserves and annuities. Traditional life reserves primarily include term
and whole life products which totaled $14,246 and $14,746 for the year ended December 31, 2022 and 2021, respectively. The following table provides information about
deferred annuity contracts from the date of the acquisition through December 31, 2022:
2022 2021
Beginning / acquired balance $ 4,717 $ 4,816
Deposits received 7 3
Interest credited 139 87
Withdrawals (536 ) (189 )
Balance at end of period $ 4,327 $ 4,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Business Segment</t>
        </is>
      </c>
      <c r="B1" s="2" t="inlineStr">
        <is>
          <t>6 Months Ended</t>
        </is>
      </c>
      <c r="C1" s="2" t="inlineStr">
        <is>
          <t>12 Months Ended</t>
        </is>
      </c>
    </row>
    <row r="2">
      <c r="B2" s="2" t="inlineStr">
        <is>
          <t>Jun. 30, 2023</t>
        </is>
      </c>
      <c r="C2" s="2" t="inlineStr">
        <is>
          <t>Dec. 31, 2022</t>
        </is>
      </c>
    </row>
    <row r="3">
      <c r="A3" s="3" t="inlineStr">
        <is>
          <t>Business Segment [Abstract]</t>
        </is>
      </c>
      <c r="B3" s="4" t="inlineStr">
        <is>
          <t xml:space="preserve"> </t>
        </is>
      </c>
      <c r="C3" s="4" t="inlineStr">
        <is>
          <t xml:space="preserve"> </t>
        </is>
      </c>
    </row>
    <row r="4">
      <c r="A4" s="4" t="inlineStr">
        <is>
          <t>BUSINESS SEGMENT</t>
        </is>
      </c>
      <c r="B4" s="4" t="inlineStr">
        <is>
          <t>Note
11 BUSINESS SEGMENT The Company manages and classifies its business
into two reportable business segments:
● FOXO
Labs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 FOXO
Life is redefining the relationship between consumers and insurer by combining life insurance with a dynamic molecular health and
wellness platform. FOXO Life seeks to transform the value proposition of the life insurance carrier from a provider of mortality
risk protection products to a partner supporting its customers’ healthy longevity. FOXO Life’s multi-omic health and
wellness platform will provide life insurance consumers with valuable information and insights about their individual health and
wellness to support longevity. FOXO Labs generates revenue through performing
epigenetic biomarker services and by collecting epigenetic services royalties. FOXO Life generates revenue from the sale of life insurance
products. Asset information is not used by the Chief Operating Decision Maker (“CODM”) or included in the information provided
to the CODM to make decisions and allocate resources. The primary income measure used for assessing
segment performance and making operating decisions is earnings before interest, income taxes, depreciation, amortization, and stock-based
compensation (“Segment Earnings”). The segment measure of profitability also excludes corporate and other costs, including
management, IT, overhead costs and certain other non-cash charges or benefits, such as impairment any non-cash changes in fair value. Summarized below is information about the Company’s operations
for the three and six months ended June 30, 2023 and 2022 by business segment:
Three Months Ended June 30, Six Months Ended June 30,
Revenue Earnings Revenue Earnings
2023 2022 2023 2022 2023 2022 2023 2022
FOXO Labs $ 7 $ 32 $ (314 ) $ (948 ) $ 14 $ 64 $ (604 ) $ (1,452 )
FOXO Life 5 7 (243 ) (1,109 ) 11 15 (890 ) (1,912 )
12 39 (557 ) (2,057 ) 25 79 (1,494 ) (3,364 )
Impairment (a) (2,633 ) - (2,633 ) -
Stock issuances (b) (3,521 ) - (3,521 ) -
Corporate and other (c) (4,090 ) (20,978 ) (10,567 ) (31,716 )
Interest expense (492 ) (504 ) (717 ) (826 )
Total $ 12 $ 39 $ (11,293 ) $ (23,539 ) $ 25 $ 79 $ (18,932 ) $ (35,906 ) (a) See Note 4 for additional information on the digital insurance platform, underwriting API, and longevity API impairment. (b) Stock issuances includes the 2022 Bridge Debenture Release and the PIK Note Amendment. See Notes 5 and 7 for additional information. (c) Corporate and other includes stock-based compensation, including the Consulting Agreement, expense of $1,268 and depreciation and amortization expense of $247 for the three months ended June 30, 2023 with corresponding amounts of $3,894 and $1,176 for the six months ended June 30, 2023. For the three months ended June 30, 2022 corporate and other included stock-based compensation, depreciation, and changes in fair value of the convertible debentures of $1,459, $55, and $17,051 respectively. The corresponding amounts for the six months ended June 30, 2022 are $1,690, $86, and $24,483, respectively with stock-based compensation. Both the three and six months ended June 30, 2022 included $1,229 of stock-based compensation related to the Consulting Agreement. See Notes 4, 6, and 9 for additional information.</t>
        </is>
      </c>
      <c r="C4" s="4" t="inlineStr">
        <is>
          <t>Note
14 BUSINESS SEGMENT The Company manages and classifies its business
into two reportable business segments:
● FOXO
Labs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 FOXO
Life is redefining the relationship between consumers and insurer by combining life insurance with a dynamic molecular health and
wellness platform. FOXO Life seeks to transform the value proposition of the life insurance carrier from a provider of mortality
risk protection products to a partner supporting its customers’ healthy longevity. FOXO Life’s multi-omic health and
wellness platform will provide life insurance consumers with valuable information and insights about their individual health and
wellness to support longevity. FOXO Labs generates revenue through performing
epigenetic biomarker services and by collecting epigenetic services royalties. FOXO Life generates revenue from the sale of life insurance
products. Asset information is not used by the Chief Operating Decision Maker (“CODM”) or included in the information provided
to the CODM to make decisions and allocate resources. The primary income measure used for assessing
segment performance and making operating decisions is earnings before interest, income taxes, depreciation, amortization, and equity-based
compensation (“Segment Earnings”). The segment measure of profitability also excludes corporate and other costs, including
management, IT, overhead costs and certain other non-cash charges or benefits, such as any non-cash changes in fair value as well as technology
or investment impairments. Summarized below is information about the Company’s
operations for the years ended December 31, 2022 and 2021 by business segment:
Revenue Earnings
2022 2021 2022 2021
FOXO Labs $ 483 $ 85 $ (2,769 ) $ (4,790 )
FOXO Life 28 35 (3,735 ) (2,381 )
511 120 (6,504 ) (7,171 )
Corporate and other (a) (87,311 ) (30,199 )
Interest expense (1,440 ) (1,118 )
Total $ 511 $ 120 $ (95,255 ) $ (38,488 )
(a) Corporate
and other includes stock-based compensation, including the consulting agreement, Cantor Commitment Fee and vendor shares, expense of
$17,708, depreciation and amortization expense of $1,487, change in fair value of convertible debentures and warrant liability expense
of $26,104, $1,307 for impairment charge and $27,544 of other non-operating expenses for the year ended December 31, 2022. Additionally,
the year ended December 31, 2022 included. For the year ended December 31, 2021 corporate and other included stock-based compensation,
depreciation, changes in fair value of the convertible debentures and investment impairment of $131, $98, $21,703, and $400 respectively.
See Notes 5, 6, 7, 9 and 11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2 COMMITMENTS AND CONTINGENCIES The Company is a party to various vendor and license
agreements and sponsored research arrangements in the normal course of business that create commitments and contractual obligations. License Agreements In April 2017, the Company entered into a
license agreement with The Regents of University of California (the “Regents”) to develop and commercialize the DNA Methylation
Based Predictor of Mortality. The agreement remains in effect through the life of the Regents’ patents related to this license agreement.
The Company is required to pay license maintenance fees on each anniversary date of agreement execution. The Company is liable to the
Regents for an earned royalty of net sales of licensed products or licensed methods. In February 2021, the Company entered into
another license agreement with the Regents for GrimAge and PhenoAge technology. The agreement remains in effect through the life of the
Regents’ patents related to this license agreement. In consideration of the license and rights granted under the license agreement,
the Company made a one-time cash payment and will make maintenance payments on each anniversary of the Agreement. The Company will pay
the Regents for each assay internally used and a royalty on external net sales. Additionally, the contract includes development milestones
and fees related to achieving commercial sales and a comparative longitudinal study of health outcomes. As of June 30, 2023, besides upfront payments,
the Company has only made payments related to license maintenance fees on both arrangements. Supplier and Other Commitments The Company made a 10,000 unit purchase commitment
for supplies of which 3,000 remain outstanding as of June 30, 2023. Additionally, the Company has committed to pay advisors expense advances.
Collectively, the Company has a commitment of $92 remaining in 2023 related to these commitments. Legal Proceedings On November 18, 2022, Smithline Family Trust II
(“Smithline”) filed a complaint against the Company and Jon Sabes, the Company’s former Chief Executive Officer and
a former member of the Company’s board of directors, in the Supreme Court of the State of New York, County of New York, Index 0654430/2022.
The complaint asserts claims for breach of contract, unjust enrichment and fraud, alleging that (i) the Company breached its obligations
to Smithline pursuant to that certain Securities Purchase Agreement, dated January 25, 2021, between FOXO Technologies Operating Company
and Smithline, an accompanying 12.5% Original Issue Discount Convertible Debenture, due February 23, 2022, and Warrant to purchase shares
of FOXO common stock until February 23, 2024 (collectively, including any amendment or other document entered into in connection therewith,
the “Financing Documents”), (ii) the Company and Mr. Sabes were unjustly enriched as a result of their alleged actions and
omissions in connection with the Financing Documents, and (iii) the Company and Mr. Sabes made materially false statements or omitted
material information in connection with the Financing Documents. The complaint claims damages in excess of a minimum of $6,207 on each
of the three causes of action, plus attorneys’ fees and costs. On December 23, 2022, FOXO removed this action
from the Supreme Court of the State of New York, County of New York to the United States District Court for the Southern District of New
York, Case 1:22-cv-10858-VEC. The action was assigned to Judge Valerie E. Caproni. On February 1, 2023, Defendant Jon Sabes moved
to dismiss the Complaint as to Defendant Sabes pursuant to Fed. R. Civ. P. 12(b)(2) and 12(b)(6). On February 22, 2023, Smithline filed an Amended
Complaint. The Company filed its Answer to the Amended Complaint on March 8, 2023. On March 15, 2023, Defendant Jon Sabes moved to
dismiss the Amended Complaint as to Defendant Sabes pursuant to Fed. R. Civ. P. 12(b)(1), (2) &amp; (6). On April 17, 2023, Smithline
filed its opposition to Defendant Sabes’ motion. Sabes’ motion remains undecided. This action is in the discovery phase of the litigation process and
the Company is unable to determine the outcome. The Company is contesting this case vigorously. The Company accrues for costs associated with
certain contingencies, including, but not limited to, settlement of legal proceedings, regulatory compliance matters and self-insurance
exposures when such costs are probable and reasonably estimable. In addition, the Company accrues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condensed consolidated statements of operations during the period of the change and
appropriately reflected in the consolidated balance sheets. As of June 30, 2023 and December 31, 2022 the Company does not have any accruals
related to the settlement of legal proceedings. The Company is also party to various other legal
proceedings, claims, and regulatory, tax or government inquiries and investigations that arise in the ordinary course of business, and
we may in the future be subject to additional legal proceedings and disputes. Former CEO Severance As of June 30, 2023, the Company’s Board
of Directors has yet to complete its review into whether the former CEO was terminated with or without cause. Accordingly, the Company
has yet to make a determination on its obligations under the former CEO’s employment agreement. The Company has accrued for his
severance and has recognized expenses related to his stock-based compensation per the terms of his contract while the matter remains under
review. Should the review conclude that the former CEO
was terminated without cause then the former CEO will receive thirty-six months of severance based on his base salary, his options granted
immediately vest, and his Management Contingent Share Plan related to performance-based conditions that have been met become fully vested.
$835 of severance is recorded within accrued severance and the remaining $740 recorded within other liabilities on the condensed consolidated
balance sheets. The corresponding expense was recognized within selling, general and administrative expense on the condensed consolidated
statements of operations at the time of his termination during the fourth quarter of 2022. Should the review conclude the former CEO was
terminated with cause then no severance or continued benefits are due and the Company will account for the forfeiture of the shares issued
pursuant to the Management Contingent Share Plan as well as reverse the accrual and corresponding expense related to his severance. The
forfeiture of the shares issued pursuant to the Management Contingent Share Plan would result in the Company reversing $9,130 of expense
previously recognized related to the performance condition that has been met and based on his service prior to his termination as well
as the vesting upon his termination. Additionally, the Company cancelled the shares
issued pursuant to the Management Contingent Share Plan related to performance based conditions that were not met as of the termination
date.</t>
        </is>
      </c>
      <c r="C4" s="4" t="inlineStr">
        <is>
          <t>Note
15 COMMITMENTS, CONTINGENCIES, AND OTHER SEVERANCE The Company is a party to various vendor and license
agreements and sponsored research arrangements in the normal course of business that create commitments and contractual obligations. License Agreements In April 2017, the Company entered into a
license agreement with The Regents of University of California (the “Regents”) to develop and commercialize the DNA Methylation
Based Predictor of Mortality. The agreement remains in effect through the life of the Regents’ patents related to this license agreement.
The Company is required to pay license maintenance fees on each anniversary date of agreement execution. The Company is liable to the
Regents for an earned royalty of net sales of licensed products or licensed methods. In February 2021, the Company entered into
another license agreement with the Regents for GrimAge and PhenoAge technology. The agreement remains in effect through the life of the
Regents’ patents related to this license agreement. In consideration of the license and rights granted under the license agreement,
the Company made a one-time cash payment and will make maintenance payments on each anniversary of the Agreement. The Company will pay
the Regents for each assay internally used and a royalty on external net sales. Additionally, the contract includes development milestones
and fees related to achieving commercial sales and a comparative longitudinal study of health outcomes. Supplier Commitments The Company made a 10,000 unit purchase commitment
for supplies of which 3,000 remain outstanding as of December 31, 2022. Additionally, in the fourth quarter of 2022, the Company made
a $92 commitment for sample processing within one year from the order. Collectively, the Company has a commitment of $146 remaining in
the coming year related to these commitments. Legal Proceedings On November 18, 2022, Smithline Family Trust II
(“Smithline”) filed a complaint against the Company and Jon Sabes, the Company’s former Chief Executive Officer and
a current member of the Company’s board of directors, in the Supreme Court of the State of New York, County of New York, Index 0654430/2022.
The complaint asserts claims for breach of contract, unjust enrichment and fraud, alleging that (i) the Company breached its obligations
to Smithline pursuant to that certain Securities Purchase Agreement, dated January 25, 2021, between FOXO Technologies Operating Company
and Smithline, an accompanying 12.5% Original Issue Discount Convertible Debenture, due February 23, 2022, and Warrant to purchase shares
of FOXO common stock until February 23, 2024 (collectively, including any amendment or other document entered into in connection therewith,
the “Financing Documents”), (ii) the Company and Mr. Sabes were unjustly enriched as a result of their alleged actions and
omissions in connection with the Financing Documents, and (iii) the Company and Mr. Sabes made materially false statements or omitted
material information in connection with the Financing Documents. The complaint claims damages in excess of a minimum of $6,207 on each
of the three causes of action, plus attorneys’ fees and costs. On December 23, 2022, FOXO removed this action
from the Supreme Court of the State of New York, County of New York to the United States District Court for the Southern District of New
York, Case 1:22-cv-10858-VEC. The action was assigned to Judge Valerie E. Caproni, and the Initial Pretrial Conference will be held on
February 24, 2023. On February 1, 2023, defendant Jon Sabes moved
to dismiss the complaint pursuant to Fed. R. Civ. P. 12(b)(2) and 12(b)(6), which was denied on February 27, 2023 On February 22, 2023, Smithline filed an Amended
Complaint. The Company filed its Answer to the Amended Complaint on March 8, 2023. This action is at an early stage in the litigation
process and the Company is unable to determine the outcome. The Company intends to contest this case vigorously. The Company accrues for costs associated with
certain contingencies, including, but not limited to, settlement of legal proceedings, regulatory compliance matters and self insurance
exposures when such costs are probable and reasonably estimable. In addition, the Company accrues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consolidated statements of operations during the period of the change and appropriately
reflected in the consolidated balance sheets. As of December 31, 2021 and 2022 the Company does not have any accruals related to the settlement
of legal proceedings. The Company is also party to various other legal
proceedings, claims, and regulatory, tax or government inquiries and investigations that arise in the ordinary course of business, and
we may in the future be subject to additional legal proceedings and disputes. Former CEO Severance As of December 31, 2022, the Board has yet to
complete its review whether the former CEO was terminated with or without cause. Accordingly, the Company has yet to make a determination
on its obligations under the former CEO’s employment agreement. The Company has accrued for his severance and has recognized expenses
related to his equity-based compensation per the terms of his contract while the matter remains under review. Should the review conclude that the former CEO
was terminated without cause then the former CEO will receive thirty-six months of severance based on his base salary, his options granted
immediately vest, and his Management Contingent Share Plan related to performance-based conditions that have been met become fully vested.
$576 of severance and related expense is recorded within accrued severance and the remaining $999 recorded within other liabilities on
the consolidated balance sheets. The corresponding expense is recognized within selling, general and administrative expense on the consolidated
statements of operations. The Company recognized $8,695 of expense related to the Management Contingent Share Plan. Should the review conclude the former CEO was
terminated with cause then no severance or continued benefits are due and the Company will account for the forfeiture of his Management
Contingent Share Plan and reverse the accrual and corresponding expense related to his severance. Additionally, the Company cancelled the Management
Contingent Share Plan related to performance based conditions that have not been met. Other Severance During the fourth quarter of 2022, two employees
with severance agreements were terminated. The Company intends to pay the severance over the course of the severance period. Accordingly,
amounts are presented within accrued severance and other liabilities on the Company’s consolidated balance sheet. Additionally,
the accrued severance includes an accrual to replace the 50,000 shares issued as part of the Management Contingent Share Plan in accordance
with the severanc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15</v>
      </c>
      <c r="C3" s="5" t="n">
        <v>5515</v>
      </c>
      <c r="D3" s="5" t="n">
        <v>6856</v>
      </c>
    </row>
    <row r="4">
      <c r="A4" s="4" t="inlineStr">
        <is>
          <t>Supplies</t>
        </is>
      </c>
      <c r="B4" s="6" t="n">
        <v>1302</v>
      </c>
      <c r="C4" s="6" t="n">
        <v>1313</v>
      </c>
      <c r="D4" s="6" t="n">
        <v>295</v>
      </c>
    </row>
    <row r="5">
      <c r="A5" s="4" t="inlineStr">
        <is>
          <t>Prepaid expenses</t>
        </is>
      </c>
      <c r="B5" s="6" t="n">
        <v>1706</v>
      </c>
      <c r="C5" s="6" t="n">
        <v>2686</v>
      </c>
      <c r="D5" s="6" t="n">
        <v>444</v>
      </c>
    </row>
    <row r="6">
      <c r="A6" s="4" t="inlineStr">
        <is>
          <t>Prepaid consulting fees</t>
        </is>
      </c>
      <c r="B6" s="4" t="inlineStr">
        <is>
          <t xml:space="preserve"> </t>
        </is>
      </c>
      <c r="C6" s="6" t="n">
        <v>2676</v>
      </c>
      <c r="D6" s="4" t="inlineStr">
        <is>
          <t xml:space="preserve"> </t>
        </is>
      </c>
    </row>
    <row r="7">
      <c r="A7" s="4" t="inlineStr">
        <is>
          <t>Other current assets</t>
        </is>
      </c>
      <c r="B7" s="6" t="n">
        <v>105</v>
      </c>
      <c r="C7" s="6" t="n">
        <v>114</v>
      </c>
      <c r="D7" s="6" t="n">
        <v>23</v>
      </c>
    </row>
    <row r="8">
      <c r="A8" s="4" t="inlineStr">
        <is>
          <t>Total current assets</t>
        </is>
      </c>
      <c r="B8" s="6" t="n">
        <v>3328</v>
      </c>
      <c r="C8" s="6" t="n">
        <v>12304</v>
      </c>
      <c r="D8" s="6" t="n">
        <v>7618</v>
      </c>
    </row>
    <row r="9">
      <c r="A9" s="4" t="inlineStr">
        <is>
          <t>Intangible assets</t>
        </is>
      </c>
      <c r="B9" s="6" t="n">
        <v>477</v>
      </c>
      <c r="C9" s="6" t="n">
        <v>2043</v>
      </c>
      <c r="D9" s="6" t="n">
        <v>191</v>
      </c>
    </row>
    <row r="10">
      <c r="A10" s="4" t="inlineStr">
        <is>
          <t>Reinsurance recoverables</t>
        </is>
      </c>
      <c r="B10" s="4" t="inlineStr">
        <is>
          <t xml:space="preserve"> </t>
        </is>
      </c>
      <c r="C10" s="6" t="n">
        <v>18573</v>
      </c>
      <c r="D10" s="6" t="n">
        <v>19463</v>
      </c>
    </row>
    <row r="11">
      <c r="A11" s="4" t="inlineStr">
        <is>
          <t>Cloud computing arrangements</t>
        </is>
      </c>
      <c r="B11" s="4" t="inlineStr">
        <is>
          <t xml:space="preserve"> </t>
        </is>
      </c>
      <c r="C11" s="6" t="n">
        <v>2225</v>
      </c>
      <c r="D11" s="6" t="n">
        <v>2745</v>
      </c>
    </row>
    <row r="12">
      <c r="A12" s="4" t="inlineStr">
        <is>
          <t>Other assets</t>
        </is>
      </c>
      <c r="B12" s="6" t="n">
        <v>242</v>
      </c>
      <c r="C12" s="6" t="n">
        <v>263</v>
      </c>
      <c r="D12" s="6" t="n">
        <v>287</v>
      </c>
    </row>
    <row r="13">
      <c r="A13" s="4" t="inlineStr">
        <is>
          <t>Total assets</t>
        </is>
      </c>
      <c r="B13" s="6" t="n">
        <v>4047</v>
      </c>
      <c r="C13" s="6" t="n">
        <v>35408</v>
      </c>
      <c r="D13" s="6" t="n">
        <v>30304</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4021</v>
      </c>
      <c r="C15" s="6" t="n">
        <v>3466</v>
      </c>
      <c r="D15" s="6" t="n">
        <v>3456</v>
      </c>
    </row>
    <row r="16">
      <c r="A16" s="4" t="inlineStr">
        <is>
          <t>Related party payable</t>
        </is>
      </c>
      <c r="B16" s="6" t="n">
        <v>500</v>
      </c>
      <c r="C16" s="6" t="n">
        <v>500</v>
      </c>
      <c r="D16" s="4" t="inlineStr">
        <is>
          <t xml:space="preserve"> </t>
        </is>
      </c>
    </row>
    <row r="17">
      <c r="A17" s="4" t="inlineStr">
        <is>
          <t>Senior PIK Notes</t>
        </is>
      </c>
      <c r="B17" s="6" t="n">
        <v>3861</v>
      </c>
      <c r="C17" s="6" t="n">
        <v>1409</v>
      </c>
      <c r="D17" s="4" t="inlineStr">
        <is>
          <t xml:space="preserve"> </t>
        </is>
      </c>
    </row>
    <row r="18">
      <c r="A18" s="4" t="inlineStr">
        <is>
          <t>Accrued severance</t>
        </is>
      </c>
      <c r="B18" s="6" t="n">
        <v>1399</v>
      </c>
      <c r="C18" s="6" t="n">
        <v>1045</v>
      </c>
      <c r="D18" s="4" t="inlineStr">
        <is>
          <t xml:space="preserve"> </t>
        </is>
      </c>
    </row>
    <row r="19">
      <c r="A19" s="4" t="inlineStr">
        <is>
          <t>Accrued and other liabilities</t>
        </is>
      </c>
      <c r="B19" s="6" t="n">
        <v>377</v>
      </c>
      <c r="C19" s="6" t="n">
        <v>493</v>
      </c>
      <c r="D19" s="6" t="n">
        <v>402</v>
      </c>
    </row>
    <row r="20">
      <c r="A20" s="4" t="inlineStr">
        <is>
          <t>Total current liabilities</t>
        </is>
      </c>
      <c r="B20" s="6" t="n">
        <v>10158</v>
      </c>
      <c r="C20" s="6" t="n">
        <v>6913</v>
      </c>
      <c r="D20" s="6" t="n">
        <v>36061</v>
      </c>
    </row>
    <row r="21">
      <c r="A21" s="4" t="inlineStr">
        <is>
          <t>Related party convertible debentures</t>
        </is>
      </c>
      <c r="B21" s="4" t="inlineStr">
        <is>
          <t xml:space="preserve"> </t>
        </is>
      </c>
      <c r="C21" s="4" t="inlineStr">
        <is>
          <t xml:space="preserve"> </t>
        </is>
      </c>
      <c r="D21" s="6" t="n">
        <v>9967</v>
      </c>
    </row>
    <row r="22">
      <c r="A22" s="4" t="inlineStr">
        <is>
          <t>Convertible debentures</t>
        </is>
      </c>
      <c r="B22" s="4" t="inlineStr">
        <is>
          <t xml:space="preserve"> </t>
        </is>
      </c>
      <c r="C22" s="4" t="inlineStr">
        <is>
          <t xml:space="preserve"> </t>
        </is>
      </c>
      <c r="D22" s="6" t="n">
        <v>22236</v>
      </c>
    </row>
    <row r="23">
      <c r="A23" s="4" t="inlineStr">
        <is>
          <t>Warrant liability</t>
        </is>
      </c>
      <c r="B23" s="6" t="n">
        <v>104</v>
      </c>
      <c r="C23" s="6" t="n">
        <v>311</v>
      </c>
      <c r="D23" s="4" t="inlineStr">
        <is>
          <t xml:space="preserve"> </t>
        </is>
      </c>
    </row>
    <row r="24">
      <c r="A24" s="4" t="inlineStr">
        <is>
          <t>Senior PIK Notes</t>
        </is>
      </c>
      <c r="B24" s="4" t="inlineStr">
        <is>
          <t xml:space="preserve"> </t>
        </is>
      </c>
      <c r="C24" s="6" t="n">
        <v>1730</v>
      </c>
      <c r="D24" s="4" t="inlineStr">
        <is>
          <t xml:space="preserve"> </t>
        </is>
      </c>
    </row>
    <row r="25">
      <c r="A25" s="4" t="inlineStr">
        <is>
          <t>Policy reserves</t>
        </is>
      </c>
      <c r="B25" s="4" t="inlineStr">
        <is>
          <t xml:space="preserve"> </t>
        </is>
      </c>
      <c r="C25" s="6" t="n">
        <v>18573</v>
      </c>
      <c r="D25" s="6" t="n">
        <v>19463</v>
      </c>
    </row>
    <row r="26">
      <c r="A26" s="4" t="inlineStr">
        <is>
          <t>Other liabilities</t>
        </is>
      </c>
      <c r="B26" s="6" t="n">
        <v>815</v>
      </c>
      <c r="C26" s="6" t="n">
        <v>1173</v>
      </c>
      <c r="D26" s="4" t="inlineStr">
        <is>
          <t xml:space="preserve"> </t>
        </is>
      </c>
    </row>
    <row r="27">
      <c r="A27" s="4" t="inlineStr">
        <is>
          <t>Total liabilities</t>
        </is>
      </c>
      <c r="B27" s="6" t="n">
        <v>11077</v>
      </c>
      <c r="C27" s="6" t="n">
        <v>28700</v>
      </c>
      <c r="D27" s="6" t="n">
        <v>55524</v>
      </c>
    </row>
    <row r="28">
      <c r="A28" s="4" t="inlineStr">
        <is>
          <t>Commitments and contingencies (Note 12)</t>
        </is>
      </c>
      <c r="B28" s="4" t="inlineStr">
        <is>
          <t xml:space="preserve"> </t>
        </is>
      </c>
      <c r="C28" s="4" t="inlineStr">
        <is>
          <t xml:space="preserve"> </t>
        </is>
      </c>
      <c r="D28" s="4" t="inlineStr">
        <is>
          <t xml:space="preserve"> </t>
        </is>
      </c>
    </row>
    <row r="29">
      <c r="A29" s="3" t="inlineStr">
        <is>
          <t>Stockholders’ (deficit) equity</t>
        </is>
      </c>
      <c r="B29" s="4" t="inlineStr">
        <is>
          <t xml:space="preserve"> </t>
        </is>
      </c>
      <c r="C29" s="4" t="inlineStr">
        <is>
          <t xml:space="preserve"> </t>
        </is>
      </c>
      <c r="D29" s="4" t="inlineStr">
        <is>
          <t xml:space="preserve"> </t>
        </is>
      </c>
    </row>
    <row r="30">
      <c r="A30" s="4" t="inlineStr">
        <is>
          <t>Preferred stock, $0.0001 par value; 10,000,000 shares authorized, none issued or outstanding as of June 30, 2023 and December 31, 2022</t>
        </is>
      </c>
      <c r="B30" s="4" t="inlineStr">
        <is>
          <t xml:space="preserve"> </t>
        </is>
      </c>
      <c r="C30" s="4" t="inlineStr">
        <is>
          <t xml:space="preserve"> </t>
        </is>
      </c>
      <c r="D30" s="4" t="inlineStr">
        <is>
          <t xml:space="preserve"> </t>
        </is>
      </c>
    </row>
    <row r="31">
      <c r="A31" s="4" t="inlineStr">
        <is>
          <t>Class A common stock, $0.0001 par value, 500,000,000 shares authorized, 46,480,892 and 29,669,830 issued, and 46,480,892 and 27,529,069 outstanding as of June 30, 2023 and December 31, 2022, respectively</t>
        </is>
      </c>
      <c r="B31" s="6" t="n">
        <v>5</v>
      </c>
      <c r="C31" s="6" t="n">
        <v>3</v>
      </c>
      <c r="D31" s="4" t="inlineStr">
        <is>
          <t xml:space="preserve"> </t>
        </is>
      </c>
    </row>
    <row r="32">
      <c r="A32" s="4" t="inlineStr">
        <is>
          <t>Treasury stock, at cost, 0 and 2,140,761 as of June 30, 2023 and December 31, 2022, respectively</t>
        </is>
      </c>
      <c r="B32" s="4" t="inlineStr">
        <is>
          <t xml:space="preserve"> </t>
        </is>
      </c>
      <c r="C32" s="4" t="inlineStr">
        <is>
          <t xml:space="preserve"> </t>
        </is>
      </c>
      <c r="D32" s="4" t="inlineStr">
        <is>
          <t xml:space="preserve"> </t>
        </is>
      </c>
    </row>
    <row r="33">
      <c r="A33" s="4" t="inlineStr">
        <is>
          <t>Undesignated preferred stock, $.00001 par value;90,000,000 shares authorized, none issued and outstanding as of December 31, 2021</t>
        </is>
      </c>
      <c r="B33" s="4" t="inlineStr">
        <is>
          <t xml:space="preserve"> </t>
        </is>
      </c>
      <c r="C33" s="4" t="inlineStr">
        <is>
          <t xml:space="preserve"> </t>
        </is>
      </c>
      <c r="D33" s="4" t="inlineStr">
        <is>
          <t xml:space="preserve"> </t>
        </is>
      </c>
    </row>
    <row r="34">
      <c r="A34" s="4" t="inlineStr">
        <is>
          <t>Non-redeemable preferred stock series A, $.00001 par value; 10,000,000 shares authorized, 8,000,000 shares issued and outstanding as of December 31, 2021</t>
        </is>
      </c>
      <c r="B34" s="4" t="inlineStr">
        <is>
          <t xml:space="preserve"> </t>
        </is>
      </c>
      <c r="C34" s="4" t="inlineStr">
        <is>
          <t xml:space="preserve"> </t>
        </is>
      </c>
      <c r="D34" s="6" t="n">
        <v>21854</v>
      </c>
    </row>
    <row r="35">
      <c r="A35" s="4" t="inlineStr">
        <is>
          <t>Common stock class A, $.00001 par value; 800,000,000 shares authorized; 30,208 shares issued and outstanding as of December 31, 2021</t>
        </is>
      </c>
      <c r="B35" s="4" t="inlineStr">
        <is>
          <t xml:space="preserve"> </t>
        </is>
      </c>
      <c r="C35" s="4" t="inlineStr">
        <is>
          <t xml:space="preserve"> </t>
        </is>
      </c>
      <c r="D35" s="4" t="inlineStr">
        <is>
          <t xml:space="preserve"> </t>
        </is>
      </c>
    </row>
    <row r="36">
      <c r="A36" s="4" t="inlineStr">
        <is>
          <t>Common stock class B, $.00001 par value, 100,000,000 shares authorized; 2,000,000 shares issued and outstanding as of December 31, 2021</t>
        </is>
      </c>
      <c r="B36" s="4" t="inlineStr">
        <is>
          <t xml:space="preserve"> </t>
        </is>
      </c>
      <c r="C36" s="4" t="inlineStr">
        <is>
          <t xml:space="preserve"> </t>
        </is>
      </c>
      <c r="D36" s="4" t="inlineStr">
        <is>
          <t xml:space="preserve"> </t>
        </is>
      </c>
    </row>
    <row r="37">
      <c r="A37" s="4" t="inlineStr">
        <is>
          <t>Additional paid-in capital</t>
        </is>
      </c>
      <c r="B37" s="6" t="n">
        <v>161594</v>
      </c>
      <c r="C37" s="6" t="n">
        <v>153936</v>
      </c>
      <c r="D37" s="6" t="n">
        <v>4902</v>
      </c>
    </row>
    <row r="38">
      <c r="A38" s="4" t="inlineStr">
        <is>
          <t>Accumulated deficit</t>
        </is>
      </c>
      <c r="B38" s="6" t="n">
        <v>-168629</v>
      </c>
      <c r="C38" s="6" t="n">
        <v>-147231</v>
      </c>
      <c r="D38" s="6" t="n">
        <v>-51976</v>
      </c>
    </row>
    <row r="39">
      <c r="A39" s="4" t="inlineStr">
        <is>
          <t>Total stockholders’ (deficit) equity</t>
        </is>
      </c>
      <c r="B39" s="6" t="n">
        <v>-7030</v>
      </c>
      <c r="C39" s="6" t="n">
        <v>6708</v>
      </c>
      <c r="D39" s="6" t="n">
        <v>-25220</v>
      </c>
    </row>
    <row r="40">
      <c r="A40" s="4" t="inlineStr">
        <is>
          <t>Total liabilities and stockholders’ (deficit) equity</t>
        </is>
      </c>
      <c r="B40" s="5" t="n">
        <v>4047</v>
      </c>
      <c r="C40" s="5" t="n">
        <v>35408</v>
      </c>
      <c r="D40" s="5" t="n">
        <v>30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3 SUBSEQUENT EVENTS The Company evaluated subsequent events and transactions
that occurred after the balance sheet date up to August 10, 2023, the date that the unaudited condensed consolidated financial statements
were issued. Other than as described below, the Company did not identify any subsequent events that would have required adjustment or
disclosure in the accompanying financial statements. Private Placement From
July 14, 2023 through July 20, 2023 (each such date, a “First Tranche Closing Date”), the Company entered into three separate
Stock Purchase Agreements, which have substantially similar terms, with three accredited investors (the “Buyers”), pursuant
to which the Company agreed to issue and sell to the Buyers, in a private placement (the “2023 Private Placement”), in two
separate tranches each, an aggregate of up to 5,625,000 shares of the Company’s Class A Common Stock at a price of $0.08 per share,
for aggregate gross proceeds of $450. The Company anticipates that the aggregate net proceeds from the 2023 Private Placement, after deducting
placement agent fees and other estimated offering expenses, will be approximately $260.</t>
        </is>
      </c>
      <c r="C4" s="4" t="inlineStr">
        <is>
          <t>Note
17 SUBSEQUENT EVENTS The Company evaluated subsequent events and transactions
that occurred after the balance sheet date up to March 30, 2023, the date that the consolidated financial statements were issued. Other
than as described below, the Company did not identify any subsequent events that would have required adjustment or disclosure in the accompanying
financial statements. FOXO Life Insurance Company On February 3, 2023,
the Company consummated the previously announced sale of FOXO Life Insurance Company to Security National Life Insurance Company (the
“Buyer”). At the closing, all of the FOXO Life Insurance Company’s shares were cancelled and retired and ceased to exist
in exchange for the assignment to the Company of FOXO Life Insurance Company’s statutory capital and surplus amount of $5,002, as
of the Closing Date, minus $200 (the “Merger Consideration”). Pursuant to the transaction, at the closing, the Company paid
the Buyer’s third-party out-of-pocket costs and expenses of $51. After the Merger Consideration and Buyer’s third party expenses,
the transaction resulted in the Company gaining access to $4,751 that was previously held as statutory capital and surplus pursuant to
the Arkansas Co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 [Abstract]</t>
        </is>
      </c>
      <c r="B3" s="4" t="inlineStr">
        <is>
          <t xml:space="preserve"> </t>
        </is>
      </c>
    </row>
    <row r="4">
      <c r="A4" s="4" t="inlineStr">
        <is>
          <t>EQUITY-BASED COMPENSATION</t>
        </is>
      </c>
      <c r="B4" s="4" t="inlineStr">
        <is>
          <t>Note 8 EQUITY-BASED COMPENSATION Management Contingent Share Plan On September 14, 2022, the stockholders of the
Company approved the FOXO Technologies Inc. Management Contingent Share Plan (the “Management Contingent Share Plan”). The
purposes of the Management Contingent Share Plan are to (a) secure and retain the services of certain key employees and service providers
and (b) incentivize such key employees and service providers to exert maximum efforts for the success of the Company and its affiliates.
The number of shares of Class A Common Stock that may be issued under the Management Contingent Share Plan is 9,200,000 shares, subject
to equitable adjustment for shares splits, share dividends, combinations, recapitalizations and the like after the Closing, including
to account for any equity securities into which such shares are exchanged or converted. The Management Contingent Share Plan provides
for the grant of restricted share awards of Class A Common Stock. All of the shares of Class A Common Stock issued to a FOXO employee
at the Closing were issued pursuant to a “Restricted Share Award,” the terms of which shall apply to all shares issued to
such recipient. For the purposes of the Management Contingent Share Plan, shares of restricted Class A Common Stock issued in accordance
with such plan will be considered “vested” when they are no longer subject to forfeiture in accordance with the terms of such
plan. Each restricted share award issued under the Management Contingent Share Plan will be subject to both a time-based vesting component
and a performance-based vesting component. Time-Based Vesting Each restricted share award shall be subject to
three service-based vesting conditions:
a) Sixty percent (60%) of a participant’s restricted share award will become vested on the third anniversary of the Closing if the participant is still employed by the company on such date (and has been continuously employed by the company from the date of grant through such vesting date).
b) An additional twenty percent (20%) of a participant’s restricted share award will become vested on the fourth anniversary of the Closing if the participant is still employed by the company on such date (and has been continuously employed by the company from the date of grant through such vesting date).
c) The final twenty percent (20%) of a participant’s restricted share award will become vested on the fifth anniversary of the Closing if the participant is still employed by the company on such date (and has been continuously employed by the company from the date of grant through such vesting date). Performance-Based Vesting In addition, to time-based vesting, one-third
of each restricted share award may only become vested upon satisfaction of each of the following three performance-based conditions:
1. The operational launch of digital online insurance products by FOXO LIFE Insurance Company (or its functional equivalent under a managing general agency relationship with a life insurance company), with at least 100 policies sold, within one year following the Closing;
2. The signing of a commercial research collaboration agreement with an insurance company or reinsurance company for saliva-based epigenetic biomarkers in life insurance underwriting within two years following the Closing; and
3. The implementation of saliva-based epigenetic biomarkers in life insurance underwriting by the Company, with at least 250 policies sold using such underwriting, within two years following the Closing. On July 6, 2022, the Company executed a Memorandum
of Understanding and Pilot Research Agreement (the “Agreement”) with both a life insurance carrier and a reinsurer. The purpose
of the Agreement is to conduct a parallel run study, using a minimum of 2,500 participants, comparing traditional medical underwriting
results to those obtained through use of the Company’s saliva-based epigenetic biomarker technology. The Agreement is intended to
assess the value of the Company’s technology for a saliva-based next-generation underwriting protocol and will help determine whether
the parties will later enter into a commercial agreement. The Agreement commenced in the third quarter of 2022 and will continue until
the sooner of project completion, project termination, or the Company and the life insurance carrier entering into a commercial agreement
for the scaled rollout of FOXO’s technology in the life insurance carrier’s underwriting processes. Accordingly, the Company
has met the commercial research collaboration agreement performance condition and has begun recognizing expense upon completion of the
Business Combination. For the year ended December 31, 2022 the Company has recognized $10,091 of expense related to the vesting of the
Management Contingent Share Plan based on the fair value at grant date of $7.81 per share. Service Based-Conditions The Management Contingent Share Plan provides
that in the event of the death, disability, or termination without cause of the former CEO, service-based conditions will not apply. $8,695
of the expense recognized on the Management Contingent Share Plan relates to the service-based conditions that no longer applied to the
former CEO and is subject to forfeiture pending conclusion of the Board of Director’s (the “Board”) review. See Note
15 for additional information on the former CEO. Forfeiture of Restricted Share Awards If a performance-based condition is not achieved
within the specified timeframe, then the one-third portion of each restricted share award that is associated to that performance-based
condition will be permanently forfeited. The Committee shall be solely responsible for monitoring and determining whether or not any performance-based
condition is achieved, and any such determination shall be final and conclusive. Any restricted stock awards that fail to vest
due to a time-based vesting condition not being satisfied will be forfeited by the participant and the shares associated with that award
will be permanently forfeited and cancelled. The Company accounts for forfeitures as they occur. The following table summarizes the Management
Contingent Share Plan activity for the year ended December 31, 2022:
Management Grant Date
Beginning of year - $ -
Granted 9,200,000 $ 7.81
Forfeited (3,683,000 ) $ 7.81
End of year 5,517,000 $ 7.81
Vested 1,169,000 $ 7.81 The vested shares within the table above reflect
the potential forfeiture of the former CEO’s Management Contingent Share Plan related to performance obligations that have been
met as the Company is still reviewing its obligations. See Note 15 for additional information. 2022 Equity Incentive Plan On September 14, 2022, the stockholders of the
Company approved the FOXO Technologies Inc. 2022 Equity Incentive Plan (the “2022 Plan”). The 2022 Plan permits the grant
of equity-based awards to employees, directors and consultants. The number of shares of Class A Common Stock that may be issued under
the 2022 Plan is 3,286,235. As of December 31, 2022, no awards were granted
under the 2022 Plan. 2020 Stock Incentive Plan FOXO Technologies Operating Company adopted the
2020 Stock Incentive Plan (the “2020 Plan”) to attract, retain, incentivize and reward qualified employees, nonemployee directors
and consultants. Immediately prior to Closing, vested and unvested stock options were outstanding to purchase 5,105,648 shares of FOXO
Class A Common Stock. At Closing, the Combined Company assumed the stock options granted pursuant to the 2020 Plan to purchase FOXO Class
A Common Stock and exchanged such stock options to purchase 2,965,500 shares of the Company’s Class A Common Stock at a weighted-average
exercise price of approximately $7.13 per share. All remaining terms of the Assumed Options were unchanged. All share or option figures
that follow are shown on a post-Business Combination basis. All future equity-based compensation will be through the 2022 Plan. As of December 31, 2022, the Company had 2,765,099
stock options and 17,425 shares of restricted stock outstanding. Stock options under the 2020 Plan issued during the year ended December
31, 2021 were issued (i) as a replacement for outstanding phantom share rights and previously cancelled profits interests, (ii) as a bonus
for periods prior to the issuance of stock options, (iii) as part of the Company’s regular review cycle that occurs twice annually,
and (iv) as other incentives. Stock options issued in the year ended December 31, 2021 were primarily granted in April and August of 2021.
In the first quarter of 2022, 204,181 additional stock options were issued primarily as part of the Company’s regular review cycle
as well as to form the Company’s Scientific Advisory Board. Upon execution of the April 2021 stock option agreements, the Company
no longer had outstanding phantom share rights. The deferred compensation liability of $54 associated with the phantom share rights was
reclassified to additional paid-in capital in the consolidated balance sheets as the options are equity classified in accordance with
accounting standards codification guidance. The stock options granted vest monthly over a
three-year period, have a 5-year term, and an exercise price of $6.51 or $15.75 on a post Business Combination basis. For the issuance
of options related to prior periods, the vesting period is considered to have started when the Company and option holder had a mutual
understanding that an award was to be issued; however, the grant date and fair value are based on (i) when there is a mutual understanding
of key terms, (ii) the Company is contingently obligated to issue the options, and (iii) the option holder begins to benefit or be adversely
impacted by changes in the Company’s stock price. Accordingly, the Company has determined the date the stock option agreements were
executed to be the grant date for these options and the date on which to measure the awards at fair value. The attribution of expense
for the stock options is recognized from the grant date over the remaining service period while considering the portion of stock compensation
expense that is legally vested. The Company accounts for forfeitures as they occur. At the first vesting period, the Company recognized
stock compensation expense so that stock compensation expense equaled the vested portion of stock options. The remaining expense is recognized
over the service period. The following table summarizes stock option activity
under the 2020 Plan for the year ended December 31, 2022:
Stock Weighted- Average Aggregate
Beginning of year 2,828,307 $ 6.51
Granted 204,181 $ 15.75
Exercised (14,796 ) $ 6.51
Forfeited (252,593 ) $ 8.36
End of year 2,765,099 $ 7.02 2.77 $ -
Exercisable at end of year 2,480,991 $ 6.70 2.67 $ - The fair value of each stock option is estimated
using a Black-Scholes valuation model while considering the respective rights of each type of stockholder. The table below illustrates
the weighted-average valuation assumptions used for stock options granted during the year ended December 31, 2022 and 2021:
2022 2021
Expected term (years) 3.2 2.3
Expected volatility 70.0 % 94.3 %
Risk-free interest rate 1.38 % 0.24 %
Expected dividend yield 0.0 % 0.0 %
Per-share weighted average grant date fair value $ 15.75 $ 0.59 Expected Term: Expected Volatility: Risk-Free Interest Rate: Dividend Yield: Equity-based compensation expense, excluding the
Management Contingent Share Plan, was recorded in the following expense categories within the consolidated statements of operations consistent
with the manner in which the respective employee or service provider’s related cash compensation was recorded:
2022 2021
Research and development 1 $ 110 $ (19 )
Selling, general and administrative 834 150
Total equity based compensation expense $ 944 $ 131 1) Had the Company recorded the Management Contingent Share Plan within research and development and selling, general and administrative expense, then research and development would have been higher by $201 with the remaining expense recognized within selling, general and administrative expense. The Company recognized a deferred compensation
liability associated with the phantom equity and remeasured these units on a quarterly basis. The equity-based compensation expense recorded
within research and development includes remeasurements related to the phantom equity, and unfavorable remeasurements resulted in a cumulative
reduction in expense during the year ended December 31, 2021. As of December 31, 2022, there was $1,105 of total
unrecognized compensation cost related to unvested stock options that is expected to be recognized over a weighted-average period of 1.0
years and $51,257 of total unrecognized compensation cost related to the Management Contingent Share Plan. Of the total unrecognized compensation
related to the Management Contingent Share Plan, $10,358 relates to performance obligations that have been met and the expense is expected
to be recognized over a weighted-average period of 1.7 years. The remaining unrecognized compensation for the Management Contingent Share
Plan relates to performance obligations that are not yet probable of being met. As such, the weighted-average period depends on the timing
of when performance obligations are probably of being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ward Purchase Agreement</t>
        </is>
      </c>
      <c r="B1" s="2" t="inlineStr">
        <is>
          <t>12 Months Ended</t>
        </is>
      </c>
    </row>
    <row r="2">
      <c r="B2" s="2" t="inlineStr">
        <is>
          <t>Dec. 31, 2022</t>
        </is>
      </c>
    </row>
    <row r="3">
      <c r="A3" s="3" t="inlineStr">
        <is>
          <t>Forward Purchase Agreement [Abstract]</t>
        </is>
      </c>
      <c r="B3" s="4" t="inlineStr">
        <is>
          <t xml:space="preserve"> </t>
        </is>
      </c>
    </row>
    <row r="4">
      <c r="A4" s="4" t="inlineStr">
        <is>
          <t>FORWARD PURCHASE AGREEMENT</t>
        </is>
      </c>
      <c r="B4" s="4" t="inlineStr">
        <is>
          <t>Note 9 FORWARD PURCHASE AGREEMENT The Company entered into a Forward Share Purchase
Agreement with Meteora Capital Partners and its affiliates (collectively, “Meteora”) for a forward purchase transaction. Prior
to the Closing, Meteora agreed not to redeem 2,873,728 shares of Class A Common Stock (the “Meteora Shares”) in connection
with the Business Combination. Meteora has the right to sell the Meteora Shares in the open market
and on the fifteen (15) month anniversary of the Closing of the Business Combination (the” Put Date”) may obligate the Company
to purchase the shares, as described below, from Meteora should any not have been sold in the open market. In connection with the Forward Share Purchase
Agreement, the Company and Meteora entered into an escrow agreement (the “Escrow Agreement”) where $29,135, based on the Meteora
Shares and the corresponding redemption price from the Business Combination, was deposited into escrow by the Company (the “Prepayment
Amount”). There are a few scenarios in which the Forward Purchase Agreement can be settled either before or on the Put Date: i. At any time prior to the Put Date, Meteora may sell the Meteora Shares to any third party following the Business Combination but before the Put Date in the open market. If Meteora sells any shares prior to the Put Date, an amount equal to the product of the number of Meteora Shares sold multiplied by 92.5% of a reset price (the “Reset Price”) will be released from the Escrow Account and paid to the Company (the “Open Market Sale Payment”), and an amount equal to the product of (a) the portion of the Meteora Shares that Meteora sells in the open market and (b) the difference between the (i) the per share escrow amount and (ii) the Open Market Sale Payment, will be released from the Escrow Account to Meteora. The Reset Price shall initially be $10.00 and, thereafter, shall be subject to weekly adjustments during the term of the Forward Purchase Agreement based on the then current Reset Price and volume weighted average trading prices (“VWAP”) of the Company’s Class A Common Stock for the immediately preceding week. ii. On the Put Date, if any of the Meteora Shares subject to the Forward Purchase Agreement remain unsold, Meteora is entitled to a) the product of the unsold Meteora Shares multiplied by the Redemption Price which will be released from the Escrow Account, and b) the Company will be required to transfer to Meteora maturity consideration equal to the product of $0.05 per Meteora Share sold to the Company and the number of days between the closing of the Business Combination and the Put Date divided by 30 days. iii. The Put Date may be accelerated and occur prior to the fifteen month anniversary of the Closing of the Business Combination upon the occurrence of certain events and circumstances set forth in the Forward Share Purchase Agreement, including a) if the VWAP of the Company’s Class A Common Stock falls below $2.50 per share during any 20 of 30 consecutive trading days, b) if the Forward Purchase Agreement is early terminated, or c) if the Company’s Class A Common Stock is delisted from a national exchange. If the Put Date is accelerated, the Company would follow the maturity consideration described above. The Company determined that the Prepayment Amount
was collateral and recorded it on its balance sheet as an asset while the agreement was outstanding. In accordance with ASC 480, Distinguishing
Liabilities from Equity, the Company determined that Meteora’s ability to require the Company to repurchase shares in certain situations
was a freestanding derivative. The derivative, referred to as the forward purchase put derivative was recorded as a liability on the Company’s
balance sheet. Additionally, the Company recorded a derivative based on the amount of collateral that may be provided to Meteora and recorded
it as a liability, referred to as the forward purchase collateral derivative, on the Company’s balance sheet. On November 10, 2022 the Forward Share Purchase
Agreement and related Escrow Agreement were amended to allow for the maturity consideration to be paid through Meteora retaining 500,000
shares which approximated the value of the maturity consideration formula described above. The Forward Share Purchase Agreement was subsequently
cancelled on November 10, 2022. The cancellation of the Forward Share Purchase Agreement resulted in (i) the removal of the forward purchase
put derivative and forward purchase collateral derivative from the Company’s balance sheet, (ii) the recognition of an additional
$270 of expense based on the fair value of the Company’s Class A Common Stock retained by Meteora for the maturity consideration,
(iii) and the shares purchased from Meteora became treasury stock with a corresponding reduction to additional paid-in capital based on
the fair market value of the shares at cancellation. The Company recorded expenses related to the Forward Share Purchase Agreement are
recorded within Forward purchase agreement expense in the consolidated statements of operations and consists of the maturity consideration
that settled the forward purchase put derivative, the amounts released from escrow to Meteora as a result of open market sales, and the
settlement of the forward purchase collateral deriva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2 INCOME TAXES For the years ended December 31, 2022 and 2021, the Company did not
record a provision for income taxes.
2022 2021
Deferred provision - federal $ 9,767 $ 3,372
Deferred provision - state 4,054 1,613
13,821 4,985
Net change to valuation allowance (13,821 ) (4,985 )
Total provision for income taxes $ - $ - A reconciliation of income taxes at the statutory
federal income tax rate to the effective income tax rate for the years ended December 31, 2022 and 2021 is as follows:
2022 2021
Statutory U.S. tax rate 21.0 % 21.0 %
State taxes, net of federal benefit 9.0 7.0
Fair value adjustments on convertible debentures (7.1 ) (14.9 )
Forward purchase agreement (8.5 ) -
Other (0.1 ) (0.1 )
Valuation allowance (14.5 ) (13.0 )
Effective tax rate - % - % Deferred income taxes reflect the net tax effects
of temporary differences between the carrying amounts of assets and liabilities for financial reporting purposes and the amounts used
for income tax purposes. The components of the net deferred tax asset were as follows:
2022 2021
Deferred tax assets:
Accrued compensation $ 3,817 $ 38
Net operating loss carryforwards 17,193 7,885
Capitalized software 1,270 -
Property and equipment 7 130
Issuance fees on convertible debentures - 25
Gross deferred tax assets 22,287 8,078
Valuation allowance (21,837 ) (8,027 )
Total deferred tax assets 450 51
Deferred tax liabilities:
Prepaid expenses (450 ) (51 )
Deferred tax liabilities (450 ) (51 )
Net deferred tax asset $ - $ - As of December 31, 2022 and 2021, the Company
recorded a full valuation allowance to offset net deferred tax assets as the Company believes it is not more likely than not that the
net deferred tax assets will be fully realizabl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Company’s ability to realize the benefit of the deferred tax assets, the net deferred tax assets are
fully offset by a valuation allowance as of December 31, 2022 and 2021. As of December 31, 2022, the Company had accumulated
federal losses for tax purposes of $59,688, which can be offset against future taxable income. Of this federal net loss carryforward,
$1,642 in losses will begin to expire in 2036 and $58,046 in losses can be carried forward indefinitely. As of December 31, 2022, the
Company had net accumulated state losses for tax purposes of $51,334, which will begin to expire in 2033. Net operating losses are not
limited by Internal Revenue Code Section 382 limits. An analysis of the potential limitation has not been complet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ponsored Research</t>
        </is>
      </c>
      <c r="B1" s="2" t="inlineStr">
        <is>
          <t>12 Months Ended</t>
        </is>
      </c>
    </row>
    <row r="2">
      <c r="B2" s="2" t="inlineStr">
        <is>
          <t>Dec. 31, 2022</t>
        </is>
      </c>
    </row>
    <row r="3">
      <c r="A3" s="3" t="inlineStr">
        <is>
          <t>Sponsored Research [Abstract]</t>
        </is>
      </c>
      <c r="B3" s="4" t="inlineStr">
        <is>
          <t xml:space="preserve"> </t>
        </is>
      </c>
    </row>
    <row r="4">
      <c r="A4" s="4" t="inlineStr">
        <is>
          <t>SPONSORED RESEARCH</t>
        </is>
      </c>
      <c r="B4" s="4" t="inlineStr">
        <is>
          <t>Note
16 SPONSORED RESEARCH Harvard University’s Brigham and Women’s
Hospital During the second quarter of 2022, the Company
entered into an agreement and license option with The Brigham and Women’s Hospital, Inc. (the “Hospital”) to conduct
epigenetic profiling of associations between epigenetic aging and numerous behavioral, lifestyle, dietary and clinical risk factors, as
well as major morbidity and mortality outcomes. The Company refers to this study as VECTOR. Specific aims of this research include: (i) to
examine epigenetic association with lifestyle and dietary factors, including smoking history, physical activity, body mass index, alcohol
intake, dietary patterns, dietary supplement use, and aspirin used; (ii) to examine epigenetic association with major morbidity including
cardiovascular disease, cancer, type 2 diabetes, hypertension, liver disease, renal disease, and respiratory disease, (iii) to conduct
an National Death Index Plus search to update and extend mortality follow up on Harvard University’s Physicians’ Health Study
(“PHS’), and (iv) utilizing the newly expanded PHS mortality follow-up data, to examine epigenetic association with lifespan,
longevity, and mortality. In addition, the epigenetic resources contained in the PHS studies have the potential to contribute and extend
to large meta-analyses and validation studies of epigenetic association and understanding of these factors and their impact on human aging
acceleration. The Company is responsible for payments up to
$849 related to the agreement, half of which was paid upon contract execution during the second quarter of 2022. Remaining payments are
due as follows: (i) 20% upon the enrollment of the first patient, (ii) 20% upon the enrollment of the final patient and (iii) 10% upon
lab receipt of shipments for all initially planned assays. In addition to the $424 payment upon execution, the Company incurred $272 of
other costs related to VECTOR. Costs associated with the clinical trial agreement are being recorded as research and development expenses
in the consolidated statements of operations. The research study associated with this arrangement is on hold and the Company will not
be required to make payments until it resumes and milestones are met. See Note 4 for additional information related to the health study
tool. U.S. Department of Health and Human Services In June 2020, the Company entered into a
cooperative research and development agreement (“CRADA) with the U.S. Department of Health and Human Services (“HHS”)
and agencies of U.S. Public Health Services within the HHS, as well as the National Institute on Deafness and other Communication
Disorders (“NIDCD”), to enhance understanding of epigenetic gene regulation in Recurrent Respiratory Papillomatosis (“RRP”). Under the CRADA agreement, the Company is granted
an exclusive option to elect an exclusive or nonexclusive commercialization license, with terms of the license that reflect the nature
of the invention, the relative contributions of the respective parties, a plan for the development and marketing, and the costs of subsequent
research and development needed to bring the invention to market. The Company is responsible for payment of all fees related to CRADA
patents. As part of the CRADA agreement, the Company agreed
to provide funding totaling $200 under the two-year term of the agreement. The Company recognized $100 and $54 in sponsored research expenses
related to this agreement during the year ended December 31, 2022 and 2021, respectively. These amounts are recorded within research
and development expenses in the consolidated statements of operations. The Children’s Hospital of Philadelphia In February 2021, the Company entered into
a sponsored research agreement with The Children’s Hospital of Philadelphia (“CHOP”) to develop new methods and software
implementations for the processing and analysis of Illumina Infinium DNA methylation technology, including the Infinium EPIC+ Human Array
and the infinium mouse methylation array. The intent of the research agreement is to create open-source software that will be able to
import data from any Infinium DNA methylation array and conduct state-of-the-art processing and quality control of the data in an automated
fashion. In consideration for sponsoring the research,
the Company shall have a first and exclusive option to negotiate for a revenue-bearing exclusive license to any patent rights or other
intellectual property rights for CHOP intellectual property or CHOP’s interests in any joint intellectual property. Additionally,
the Company agrees to reimburse CHOP for fees relating to maintaining the patents. As part of the CHOP Agreement, the Company will
provide funding totaling $311 over a two-year period, commencing February 1, 2021. The Company recognized $159 and $126 in sponsored
research expenses during the year ended December 31, 2022 and 2021, respectively. These amounts are recorded within research and
development expenses in the consolidated statements of operations. Parallel Run Study During the third quarter of 2022, the Company
executed a Memorandum of Understanding and Pilot Research Agreement (the “Agreement”) with both a life insurance carrier and
a reinsurer. The purpose of the Agreement is to conduct a parallel run study, using a minimum of 2,500 participants, comparing traditional
medical underwriting results to those obtained through use of the Company’s saliva-based epigenetic biomarker technology. The Agreement
is intended to assess the value of the Company’s technology for a saliva-based next-generation underwriting protocol and will help
determine whether the parties will later enter into a commercial agreement. The Agreement commenced in the third quarter of 2022 and will
continue until the sooner of project completion, project termination, or the Company and the life insurance carrier entering into a commercial
agreement for the scaled rollout of FOXO’s technology in the life insurance carrier’s underwriting processes. The Company
has determined that costs associated with the agreement will be recorded as research and development expenses in the consolidated statements
of operations in accordance with accounting standards codification guidance. The agreement stipulates that the life insurance carrier
and reinsurer will share in costs equally with the Company up to $200 each. Cost sharing reimbursements received from the life insurance
carrier and reinsurer have been recorded within parallel run advance in the consolidated balance sheet as of December 31, 2022 and are
being recognized as contra expenses in the consolidated statement of operations as the Company incurs costs related to th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densed
consolidated financial statements do not include all information and footnotes necessary for a complete presentation of financial position,
results of operations or cash flows. The unaudited condensed consolidated financial statements should be read in conjunction with the
audited consolidated financial statements as of and for the year ended December 31, 2022 and the notes thereto. The consolidated balance
sheet data as of December 31, 2022 was derived from the audited consolidated financial statements as of that date but does not include
all disclosures required by U.S. GAAP. In the opinion of management, the accompanying unaudited condensed consolidated financial statements
include all adjustments of a normal or recurring nature, which are necessary for a fair presentation of financial position, operating
results and cash flows for the periods presented. Operating results for the three and six months ended June 30, 2023 are not necessarily
indicative of the results that may be expected for the year ending December 31, 2023. The unaudited condensed consolidated financial
statements include the accounts of FOXO and its wholl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dens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2. The policies and estimates described in that report are used for preparing the Company’s quarterly unaudited condensed consolidated
financial statements.</t>
        </is>
      </c>
      <c r="C4" s="4" t="inlineStr">
        <is>
          <t>BASIS OF PRESENTATION Pursuant to the Business Combination, the acquisition
of FOXO Technologies Operating Company by Delwinds was accounted for as a reverse recapitalization (the “Reverse Recapitalization”)
in accordance with accounting principles generally accepted in the United States of America (“U.S. GAAP”). Under this method,
Delwinds was treated as the “acquired” company for financial reporting purposes. For accounting purposes the Reverse Recapitalization
was treated as the equivalent of FOXO Technologies Operating Company issuing equity securities for the net assets of Delwinds, accompanied
by a recapitalization. The net assets of Delwinds are stated at historical cost, with no goodwill or other intangible asset being recorded.
The condensed assets, liabilities and results of operations prior the Reverse Recapitalization are those of FOXO Technologies Operating
Company.</t>
        </is>
      </c>
    </row>
    <row r="5">
      <c r="A5" s="4" t="inlineStr">
        <is>
          <t>PRINCIPLES OF CONSOLIDATION</t>
        </is>
      </c>
      <c r="B5" s="4" t="inlineStr">
        <is>
          <t xml:space="preserve"> </t>
        </is>
      </c>
      <c r="C5" s="4" t="inlineStr">
        <is>
          <t>PRINCIPLES OF CONSOLIDATION The consolidated financial statements are presented
in accordance with U.S. GAAP. The consolidated financial statements include the accounts of FOXO and its wholly-owned subsidiaries. All
intercompany balances and transactions are eliminated in consolidation.</t>
        </is>
      </c>
    </row>
    <row r="6">
      <c r="A6" s="4" t="inlineStr">
        <is>
          <t>EMERGING GROWTH COMPANY</t>
        </is>
      </c>
      <c r="B6" s="4" t="inlineStr">
        <is>
          <t xml:space="preserve"> </t>
        </is>
      </c>
      <c r="C6" s="4" t="inlineStr">
        <is>
          <t>EMERGING GROWTH COMPANY The Company is an “emerging growth company,”
as defined in Section 2(a) of the Securities Act of 1933 an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because of the potential differences in accounting
standards used.</t>
        </is>
      </c>
    </row>
    <row r="7">
      <c r="A7" s="4" t="inlineStr">
        <is>
          <t>USE OF ESTIMATES</t>
        </is>
      </c>
      <c r="B7" s="4" t="inlineStr">
        <is>
          <t xml:space="preserve"> </t>
        </is>
      </c>
      <c r="C7"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evaluates these estimates and judgments on an ongoing basis and bases its
estimates on experience, current and expected future conditions, third-party evaluations and various other assumptions that management
believes are reasonable under the circumstances. It is reasonably possible that actual experience could differ from the estimates and
assumptions utilized. All revisions to accounting estimates are recognized in the period in which the estimates are revised. A description
of each critical estimate is incorporated within the discussion of the related accounting policies which follow.</t>
        </is>
      </c>
    </row>
    <row r="8">
      <c r="A8" s="4" t="inlineStr">
        <is>
          <t>CASH AND CASH EQUIVALENTS</t>
        </is>
      </c>
      <c r="B8" s="4" t="inlineStr">
        <is>
          <t xml:space="preserve"> </t>
        </is>
      </c>
      <c r="C8" s="4" t="inlineStr">
        <is>
          <t xml:space="preserve">CASH AND CASH EQUIVALENTS The company considers all highly liquid investments
purchased with an original maturity of three months or less to be cash equivalents. Cash equivalents are stated at cost, which approximates
fair value. At times, cash account balances may exceed insured limits. The Company has not experienced any losses related to such accounts
and believes it is not exposed to any significant credit risk on its cash and cash equivalents. </t>
        </is>
      </c>
    </row>
    <row r="9">
      <c r="A9" s="4" t="inlineStr">
        <is>
          <t>IMPAIRMENT OF LONG-LIVED ASSETS</t>
        </is>
      </c>
      <c r="B9" s="4" t="inlineStr">
        <is>
          <t xml:space="preserve"> </t>
        </is>
      </c>
      <c r="C9" s="4" t="inlineStr">
        <is>
          <t>IMPAIRMENT OF LONG-LIVED ASSETS The Company reviews its long-lived assets, including
property and equipment and right-of-use assets, to determine potential impairment annually or whenever events or changes in circumstances
indicate that the carrying amount of an asset group may not be fully recoverable. Recoverability is measured by comparing the carrying
amount of the asset group with the future undiscounted cash flows the assets are expected to generate. If such assets are considered impaired,
an impairment loss would be measured by comparing the amount by which the carrying value exceeds the fair value of the long-lived assets.
Management determined that there were impairments of long-lived assets as of December 31, 2022 and no impairment as of December 31,
2021. See Note 4 for additional information.</t>
        </is>
      </c>
    </row>
    <row r="10">
      <c r="A10" s="4" t="inlineStr">
        <is>
          <t>INVESTMENTS</t>
        </is>
      </c>
      <c r="B10" s="4" t="inlineStr">
        <is>
          <t xml:space="preserve"> </t>
        </is>
      </c>
      <c r="C10" s="4" t="inlineStr">
        <is>
          <t>INVESTMENTS The Company’s investments do not have readily
determinable fair values and consist of convertible promissory notes and membership interest units in privately held companies. These
investments are measured at cost minus impairment, if any, plus or minus changes resulting from observable price changes. The Company
regularly evaluates these investments to determine if there are indicators that the investment is impaired. For the year ended December
31, 2021, the Company recorded an impairment charge of $400 related to one of its investments as a result of the investee’s lack
of success in raising additional capital along with its financial condition. As of December 31, 2022 and 2021, the carrying value of the
investments was $100 and recorded as other assets on the consolidated balance sheets.</t>
        </is>
      </c>
    </row>
    <row r="11">
      <c r="A11" s="4" t="inlineStr">
        <is>
          <t>CAPITALIZED IMPLEMENTATION COSTS</t>
        </is>
      </c>
      <c r="B11" s="4" t="inlineStr">
        <is>
          <t xml:space="preserve"> </t>
        </is>
      </c>
      <c r="C11" s="4" t="inlineStr">
        <is>
          <t>CAPITALIZED IMPLEMENTATION COSTS The Company capitalizes certain development costs
associated with internal use software and cloud computing arrangements incurred during the application development stage. The Company
expenses costs associated with preliminary project phase activities, training, maintenance, and any post-implementation costs as incurred.
Capitalized costs related to projects to develop internal use software are included within intangible assets on the consolidated balance
sheets, while capitalized costs related to cloud computing arrangements are included within cloud computing arrangements on the consolidated
balance sheets. Capitalized costs are amortized on a straight-line basis once application development is complete based on the estimated
life of the asset or the expected term of the contract, as applicable.</t>
        </is>
      </c>
    </row>
    <row r="12">
      <c r="A12" s="4" t="inlineStr">
        <is>
          <t>FAIR VALUE OF FINANCIAL INSTRUMENTS</t>
        </is>
      </c>
      <c r="B12" s="4" t="inlineStr">
        <is>
          <t xml:space="preserve"> </t>
        </is>
      </c>
      <c r="C12"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ts, therefore requiring an entity to develop its own assumptions, such as valuations derived from
valuation techniques in which one or more significant inputs or significant value drivers are unobservable. In some circumstances, the inputs used to measure
the fair value might be categorized within different levels of the fair value hierarchy. In these instances, the fair value measurement
is categorized in its entirety in the fair value hierarchy based on the lowest level input that is significant to the fair value measurement. </t>
        </is>
      </c>
    </row>
    <row r="13">
      <c r="A13" s="4" t="inlineStr">
        <is>
          <t>DERIVATIVE INSTRUMENTS</t>
        </is>
      </c>
      <c r="B13" s="4" t="inlineStr">
        <is>
          <t xml:space="preserve"> </t>
        </is>
      </c>
      <c r="C13" s="4" t="inlineStr">
        <is>
          <t>DERIVATIVE INSTRUMENTS The Company does not use derivative instruments
to hedge exposure to cash flow, market or foreign currency risks. The Company evaluates all of its financial instruments, including stock
purchase warrants and forward share purchase obligations, to determine if such instruments are derivatives or contain features that qualify
as embedded derivatives, pursuant to ASC 480, “Distinguishing Liabilities from Equity,” “Derivatives
and Hedging – Embedded Derivatives.”</t>
        </is>
      </c>
    </row>
    <row r="14">
      <c r="A14" s="4" t="inlineStr">
        <is>
          <t>DEBT</t>
        </is>
      </c>
      <c r="B14" s="4" t="inlineStr">
        <is>
          <t xml:space="preserve"> </t>
        </is>
      </c>
      <c r="C14" s="4" t="inlineStr">
        <is>
          <t>DEBT The Company issued convertible debentures to related
and nonrelated parties, which included original issue discounts, conversion features and detachable warrants, as further discussed in
Note 5 to these consolidated financial statements. The detachable warrants represent freestanding, separable equity-linked financial instruments
recorded at fair value. The fair value of the detachable warrants is calculated using a Black-Scholes valuation model. The Company elected
the fair value option for the convertible debt, which requires recognition at fair value upon issuance and on each balance sheet date
thereafter. Changes in the estimated fair value are recognized as non-cash change in fair value of convertible debentures in the consolidated
statements of operations. As a result of applying the fair value option, direct costs and fees related to the issuance of the convertible
debt were expensed and not deferred. The Company did not elect the fair value option
on the PIK Notes. Debt discount and issuance costs, consisting of legal and other fees directly related to the debt issuance, are offset
against the carrying value of the debt and amortized to interest expense over the estimated life of the debt based on the effective interest
method.</t>
        </is>
      </c>
    </row>
    <row r="15">
      <c r="A15" s="4" t="inlineStr">
        <is>
          <t>REVENUE RECOGNITION</t>
        </is>
      </c>
      <c r="B15" s="4" t="inlineStr">
        <is>
          <t xml:space="preserve"> </t>
        </is>
      </c>
      <c r="C15" s="4" t="inlineStr">
        <is>
          <t>REVENUE RECOGNITION The Company’s revenues consist of royalties
based on the Company’s epigenetic biomarker research, agents’ commissions earned on the sale, servicing and placement of life
insurance policies, and epigenetic testing services sold primarily to research organizations. Revenues are recognized when control of
the promised goods or services is transferred to the Company’s customers, in an amount that reflects the consideration the Company
expects to be entitled to in exchange for those goods or services. To recognize revenues, the Company applies the following five step
approach: (i) identify the contract with a customer, (ii) identify the performance obligations in the contract, (iii) determine
the transaction price, (iv) allocate the transaction price to the performance obligations in the contract, and (v) recognize
revenues when a performance obligation is satisfied. The Company accounts for a contract when it has approval and commitment from all
parties, the rights of the parties are identified, payment terms are identified, the contract has commercial substance and collectability
of consideration is probable. The Company applies judgment in determining the customer’s ability and intention to pay based on a
variety of factors including the customer’s historical payment experience. As of December 31, 2022 the Company had a contract asset
of $200 recorded with $100 recorded within other current assets and $100 within other assets in the consolidated balance sheet. The contract
asset relates to epigenetic biomarker services and the Company should receive payments in July 2023 and July 2024 to settle the balance.
The Company has satisfied its performance obligations for this service and has no other contract assets or liabilities related to revenue
arrangements or transactions in the periods presented. The following sets forth the revenue by source
generated from services provided by the Company:
2022 2021
Epigenetic biomarker services $ 400 $ -
Epigenetic biomarker royalties 83 85
Life insurance commissions 28 35
Total revenue $ 511 $ 120 FOXO Labs — Epigenetic biomarker
services FOXO Labs receives epigenetic biomarker services
revenue from the performance of lab services. The Company’s performance obligation is satisfied when the Company completes the epigenetic
biomarker data analysis. At the completion of the biomarker testing, results are reviewed and released to the customer. The Company subsequently
bills the organization for the epigenetic biomarker data based on the transaction price, which reflects the amount the Company has rights
to under present contracts. Revenue is recognized and reported within the FOXO Labs reportable segment over the life of the contract as
work is performed, as FOXO Labs has an enforceable right to payment as the performance is being completed. Revenue is recorded gross as
the Company is responsible for fulfilling the obligations to the customer and has inventory risk, among other reasons. The corresponding
expenses are shown as cost of sales in the consolidated statements of operations. FOXO Labs — Epigenetic biomarker
royalties The Company has granted a license to Illumina,
Inc. (“Illumina”) for the exclusive right to manufacture and sell infinium mouse methylation arrays using the Company’s
research on epigenetic biomarkers in exchange for a royalty on global sales. Illumina provides reporting to the Company so that revenue
can be properly recognized as the license is used. Epigenetic biomarker royalties are recorded with the FOXO Labs reportable segment.
During the third quarter of 2022, the royalty was reduced from 5% to 1.25% in exchange for eliminating a purchase commitment where the
Company was previously required to purchase mouse methylation arrays from Illumina. FOXO LIFE — Life insurance
commissions FOXO Life, LLC, currently an insurance agency,
receives insurance commission revenue from the distribution and sale of life insurance policies based on a percentage of the premiums
paid by its customers. These commission revenues are substantially recognized at a point in time on the effective date of the associated
policies when control of the policy transfers to the client, as well as deferring certain revenues to reflect delivery of services over
the contract period and are reported within the FOXO Life reportable segment. Commissions are fixed at the contract effective date and
generally are based on a percentage of premiums for insurance coverage. Commission rates vary depending on a variety of factors, including
the type of risk being placed, the particular underwriting enterprise’s demand, expected loss experience of the particular risk
of coverage, and historical benchmarks surrounding the level of effort necessary for the Company to place and service the insurance contract. The Company recognizes approximately 80% of commissions
earned from the initial life insurance placement on the effective date of the underlying insurance contract. The amount of revenue recognized
is based on costs to provide services up and through that effective date, including an appropriate estimate of profit margin on a portfolio
basis (a practical expedient as defined in ASC 606, Revenue from Contracts with Customers</t>
        </is>
      </c>
    </row>
    <row r="16">
      <c r="A16" s="4" t="inlineStr">
        <is>
          <t>EQUITY-BASED COMPENSATION</t>
        </is>
      </c>
      <c r="B16" s="4" t="inlineStr">
        <is>
          <t xml:space="preserve"> </t>
        </is>
      </c>
      <c r="C16" s="4" t="inlineStr">
        <is>
          <t>EQUITY-BASED COMPENSATION The Company measures all equity-based payments,
including options and restricted stock to employees, service providers and nonemployee directors, using a fair-value based method. The
cost of services received from employees and nonemployee directors in exchange for awards of equity instruments is recognized in the consolidated
statements of operations based on the estimated fair value of those awards on the grant date or reporting date, if required to be remeasured,
and amortized on a straight-line basis over the requisite service period. The Black-Scholes valuation model requires the input of assumptions,
including the exercise price, volatility, expected term, discount rate, and the fair value of the underlying stock on the date of grant.
These inputs are provided at the grant date for an equity classified award and each measurement date for a liability classified award.
See Note 8 for additional disclosures regarding the equity-based compensation program.</t>
        </is>
      </c>
    </row>
    <row r="17">
      <c r="A17" s="4" t="inlineStr">
        <is>
          <t>RESEARCH AND DEVELOPMENT COSTS</t>
        </is>
      </c>
      <c r="B17" s="4" t="inlineStr">
        <is>
          <t xml:space="preserve"> </t>
        </is>
      </c>
      <c r="C17" s="4" t="inlineStr">
        <is>
          <t>RESEARCH AND DEVELOPMENT COSTS Research and development costs are expensed as
incurred. Research and development expenses consist primarily of personnel costs and related benefits, as well as costs for outside consultants
and professional services.</t>
        </is>
      </c>
    </row>
    <row r="18">
      <c r="A18" s="4" t="inlineStr">
        <is>
          <t>INCOME TAXES</t>
        </is>
      </c>
      <c r="B18" s="4" t="inlineStr">
        <is>
          <t xml:space="preserve"> </t>
        </is>
      </c>
      <c r="C18" s="4" t="inlineStr">
        <is>
          <t xml:space="preserve">INCOME TAXES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required to analyze its filing
positions open to review and believes all significant positions have a “more-likely-than-not” likelihood of being upheld based
on their technical merit and accordingly the Company has not identified any unrecognized tax benefits. </t>
        </is>
      </c>
    </row>
    <row r="19">
      <c r="A19" s="4" t="inlineStr">
        <is>
          <t>NET LOSS PER SHARE</t>
        </is>
      </c>
      <c r="B19" s="4" t="inlineStr">
        <is>
          <t xml:space="preserve"> </t>
        </is>
      </c>
      <c r="C19" s="4" t="inlineStr">
        <is>
          <t>NET LOSS PER SHARE Net loss per share of common stock is calculated
by dividing net loss by the weighted average number of shares of common stock outstanding during the period. The Company follows the provisions
of ASC Topic 260, Earnings Per Share Loss Per Share</t>
        </is>
      </c>
    </row>
    <row r="20">
      <c r="A20" s="4" t="inlineStr">
        <is>
          <t>ASSET ACQUISITIONS</t>
        </is>
      </c>
      <c r="B20" s="4" t="inlineStr">
        <is>
          <t xml:space="preserve"> </t>
        </is>
      </c>
      <c r="C20" s="4" t="inlineStr">
        <is>
          <t>ASSET ACQUISITIONS The Company follows the guidance in ASC 805,
Business Combinations</t>
        </is>
      </c>
    </row>
    <row r="21">
      <c r="A21" s="4" t="inlineStr">
        <is>
          <t>REINSURANCE</t>
        </is>
      </c>
      <c r="B21" s="4" t="inlineStr">
        <is>
          <t xml:space="preserve"> </t>
        </is>
      </c>
      <c r="C21" s="4" t="inlineStr">
        <is>
          <t>REINSURANCE The Company is subject to a 100% coinsurance agreement
with the seller of MICOA, Security National Life Insurance Company. The amounts reported in the consolidated balance sheets as reinsurance
recoverables include amounts billed to reinsurers on losses paid as well as estimates of amounts expected to be recovered from reinsurers
on insurance liabilitie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Management believes reinsurance recoverables are appropriately established. Reinsurance premiums are reflected
in income in a manner consistent with the recognition of premiums on the reinsured contracts. Reinsurance does not extinguish the Company’s
primary liability under the policies written. The Company regularly evaluates the financial condition of the reinsurer and establishes
allowances for uncollectible reinsurance recoverables as appropriate. Revenues on traditional life insurance products
subject to this reinsurance agreement consist of direct premiums reported as earned when due. Premium income includes premiums on reinsured
policies and is reduced by premiums ceded. Expenses under the reinsurance agreement are also reduced by the amount ceded.</t>
        </is>
      </c>
    </row>
    <row r="22">
      <c r="A22" s="4" t="inlineStr">
        <is>
          <t>POLICY RESERVES</t>
        </is>
      </c>
      <c r="B22" s="4" t="inlineStr">
        <is>
          <t xml:space="preserve"> </t>
        </is>
      </c>
      <c r="C22" s="4" t="inlineStr">
        <is>
          <t>POLICY RESERVES The Company establishes liabilities for amounts
payable under insurance policies, including traditional life insurance and annuities. Generally, amounts are payable over an extended
period. Liabilities for future policy benefits of traditional life insurance have been computed by using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Annuity liabilities are primarily associated with deferred annuity contracts. The deferred annuity contracts credit interest based
on a fixed rate. Liabilities for deferred annuities are included without reduction for potential surrender charges. The liability is equal
to accumulated deposits, plus interest credited, less policyholder withdrawals. Reserving assumptions for interest rates, mortality and
expense are “locked in” upon the acquisition date for traditional life insurance contracts; significant changes in experience
or assumptions may require the Company to provide for extended future losses by establishing premium deficiency reserves. Premium deficiency
reserves are determined based on best estimate assumptions that exist at the time the premium deficiency reserve is established and do
not include a provision for adverse deviation.</t>
        </is>
      </c>
    </row>
    <row r="23">
      <c r="A23" s="4" t="inlineStr">
        <is>
          <t>RECENTLY ISSUED ACCOUNTING STANDARDS</t>
        </is>
      </c>
      <c r="B23" s="4" t="inlineStr">
        <is>
          <t xml:space="preserve"> </t>
        </is>
      </c>
      <c r="C23" s="4" t="inlineStr">
        <is>
          <t>RECENTLY ISSUED ACCOUNTING STANDARDS In December 2019, the Financial Accounting Standards
Board (“FASB”) issued Accounting Standards Update (“ASU”) No. 2019-12, Income Taxes (Topic 740): Simplifying the
Accounting for Income Taxes (“ASU 2019-12”). ASU 2019-12 removed certain exceptions to the general principles in ASC 740 and
clarified and amended existing guidance to improve consistent application. This amended guidance was effective for public entities for
interim and annual periods beginning after December 15, 2021. The Company adopted ASU 2019-12 effective January 1, 2022 and it did not
have a material impact on the Company’s consolidated financial statements. In August 2020, the FASB issued ASU No. 2020-06,
Debt — Debt with Conversion and Other Options (Subtopic 470-20) and Derivatives and Hedging — Contracts in Entity’s
Own Equity (Subtopic 815 -40): Accounting for Convertible Instruments and Contracts in an Entity’s Own Equity (“ ASU 2020-06 Other pronouncements issued by the FASB with future
effective dates are either not applicable or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Revenue by Source Generated from Services</t>
        </is>
      </c>
      <c r="B4" s="4" t="inlineStr">
        <is>
          <t xml:space="preserve">The following sets forth the revenue by source
generated from services provided by the Company:
2022 2021
Epigenetic biomarker services $ 400 $ -
Epigenetic biomarker royalties 83 85
Life insurance commissions 28 35
Total revenue $ 511 $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tangible Assets and Cloud Computing Arrangements (Tables)</t>
        </is>
      </c>
      <c r="B1" s="2" t="inlineStr">
        <is>
          <t>6 Months Ended</t>
        </is>
      </c>
      <c r="C1" s="2" t="inlineStr">
        <is>
          <t>12 Months Ended</t>
        </is>
      </c>
    </row>
    <row r="2">
      <c r="B2" s="2" t="inlineStr">
        <is>
          <t>Jun. 30, 2023</t>
        </is>
      </c>
      <c r="C2" s="2" t="inlineStr">
        <is>
          <t>Dec. 31, 2022</t>
        </is>
      </c>
    </row>
    <row r="3">
      <c r="A3" s="3" t="inlineStr">
        <is>
          <t>Intangible Assets and Cloud Computing Arrangements [Abstract]</t>
        </is>
      </c>
      <c r="B3" s="4" t="inlineStr">
        <is>
          <t xml:space="preserve"> </t>
        </is>
      </c>
      <c r="C3" s="4" t="inlineStr">
        <is>
          <t xml:space="preserve"> </t>
        </is>
      </c>
    </row>
    <row r="4">
      <c r="A4" s="4" t="inlineStr">
        <is>
          <t>Schedule of Components of Intangible Assets</t>
        </is>
      </c>
      <c r="B4" s="4" t="inlineStr">
        <is>
          <t xml:space="preserve">The components of intangible assets and cloud computing arrangements
as of June 30, 2023 and December 31, 2022 were as follows:
June 30, December 31,
Methylation pipeline $ 592 $ 592
Underwriting API 840 840
Longevity API 717 717
Less: accumulated amortization and impairment (1,672 ) (106 )
Intangible assets $ 477 $ 2,043 </t>
        </is>
      </c>
      <c r="C4" s="4" t="inlineStr">
        <is>
          <t xml:space="preserve">The components of intangible assets as of December 31, 2022 and December
31, 2021 were as follows:
December 31, December 31,
Insurance license $ - $ 63
Longevity pipeline 576 75
Underwriting API 770 53
Longevity API 697 -
Intangible assets $ 2,043 $ 191 </t>
        </is>
      </c>
    </row>
    <row r="5">
      <c r="A5" s="4" t="inlineStr">
        <is>
          <t>Schedule of Components of Cloud Computing Arrangements</t>
        </is>
      </c>
      <c r="B5" s="4" t="inlineStr">
        <is>
          <t xml:space="preserve">June 30, December 31,
Digital insurance platform $ 2,966 $ 2,966
Less: accumulated amortization and impairment (2,966 ) (741 )
Cloud computing arrangements $ - $ 2,225 </t>
        </is>
      </c>
      <c r="C5" s="4" t="inlineStr">
        <is>
          <t xml:space="preserve">The components of cloud computing arrangements
as of December 31, 2022 and December 31, 2021 were as follows:
December 31, December 31,
Digital insurance platform $ 2,225 $ 1,980
Health study tool - 765
Cloud computing arrangements $ 2,225 $ 2,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3</t>
        </is>
      </c>
      <c r="C2" s="2" t="inlineStr">
        <is>
          <t>Dec. 31, 2022</t>
        </is>
      </c>
    </row>
    <row r="3">
      <c r="A3" s="3" t="inlineStr">
        <is>
          <t>Net Loss Per Share [Abstract]</t>
        </is>
      </c>
      <c r="B3" s="4" t="inlineStr">
        <is>
          <t xml:space="preserve"> </t>
        </is>
      </c>
      <c r="C3" s="4" t="inlineStr">
        <is>
          <t xml:space="preserve"> </t>
        </is>
      </c>
    </row>
    <row r="4">
      <c r="A4" s="4" t="inlineStr">
        <is>
          <t>Schedule of Basic and Diluted Earnings Per Share</t>
        </is>
      </c>
      <c r="B4" s="4" t="inlineStr">
        <is>
          <t xml:space="preserve">The following table sets forth the calculation
of basic and diluted earnings per share for the periods indicated based on the weighted average number of shares outstanding during the
respective periods:
Three Months Ended Six Months Ended
2023 2022 2023 2022
Net loss - basic and diluted $ (11,293 ) $ (23,539 ) $ (18,932 ) $ (35,906 )
Deemed dividend related to the Exchange Offer (2,466 ) - (2,466 ) -
Net loss to common stockholders - basic and diluted $ (13,759 ) $ (23,539 ) $ (21,398 ) $ (35,906 )
Basic and diluted weighted average number of Class A Common Stock 28,272 6,122 25,740 5,975
Basic and diluted net loss per share available to Class A Common Stock $ (0.49 ) $ (3.84 ) $ (0.83 ) $ (6.01 ) </t>
        </is>
      </c>
      <c r="C4" s="4" t="inlineStr">
        <is>
          <t>The following table sets forth the calculation
of basic and diluted earnings per share for the periods indicated based on the weighted average number of shares outstanding during the
respective periods:
2022 2021
Net loss available to common shares $ (95,255 ) $ (38,488 )
Basic and diluted weighted average number of Class A Common Stock 11,339 5,820
Basic and diluted net loss available to Class A Common Stock $ (8.40 ) $ (6.61 )</t>
        </is>
      </c>
    </row>
    <row r="5">
      <c r="A5" s="4" t="inlineStr">
        <is>
          <t>Schedule of Antidilutive and Reduce the Net Loss Per Common Stock</t>
        </is>
      </c>
      <c r="B5" s="4" t="inlineStr">
        <is>
          <t xml:space="preserve">The following Class A common stock equivalents
have been excluded from the computation of diluted net loss per common share as the effect would be antidilutive and reduce the net loss
per common stock (shares in actuals):
As of June 30,
2023 2022
Series A preferred stock - 4,646,698
2021 Bridge Debentures - 6,759,642
2022 Bridge Debentures - 7,810,509
Public and private warrants 10,378,750 -
Assumed warrants 258,652 1,905,853
Assumed options 2,239,881 2,965,500
Total antidilutive shares 12,877,283 24,088,202 </t>
        </is>
      </c>
      <c r="C5" s="4" t="inlineStr">
        <is>
          <t xml:space="preserve">The following Class A common stock equivalents
have been excluded from the computation of diluted net loss per common share as the effect would be antidilutive and reduce the net loss
per common stock (shares in actuals):
2022 2021
Series A preferred stock - 4,646,698
2021 Bridge Debentures - 6,759,642
Public and private warrants 10,378,750 -
Assumed warrants 1,905,853 1,905,853
Assumed options 2,965,500 2,965,500
Total antidilutive shares 15,250,103 16,277,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Schedule of Assets and Liabilities Measured on a Recurring Basis</t>
        </is>
      </c>
      <c r="B4" s="4" t="inlineStr">
        <is>
          <t xml:space="preserve">The following table presents information about
the Company’s assets and liabilities that are measured on a recurring basis as of June 30, 2023 and December 31, 2022 and indicates
the fair value hierarchy of the valuation techniques that the Company utilized to determine such fair value.
Fair Value Measurements Using Inputs Considered as:
June 30, 2023 Fair Value Level 1 Level 2 Level 3
Liabilities:
Warrant liability $ 104 $ 101 $ 3 $ -
Total liabilities $ 104 $ 101 $ 3 $ -
Fair Value Measurements Using Inputs Considered as:
December 31, 2022 Fair Value Level 1 Level 2 Level 3
Liabilities:
Warrant liability $ 311 $ 302 $ 9 $ -
Total liabilities $ 311 $ 302 $ 9 $ - </t>
        </is>
      </c>
      <c r="C4" s="4" t="inlineStr">
        <is>
          <t xml:space="preserve">The following table presents information about
the Company’s assets and liabilities that are measured on a recurring basis as of December 31, 2022 and December 31, 2021 and indicates
the fair value hierarchy of the valuation techniques that the Company utilized to determine such fair value.
Fair Value Measurements Using Inputs Considered as:
December 31, 2022 Fair Value Level 1 Level 2 Level 3
Liabilities:
Warrant liability $ 311 $ 302 $ 9 $ -
Total liabilities $ 311 $ 302 $ 9 $ -
Fair Value Measurements Using Inputs Considered as:
December 31, 2021 Fair Value Level 1 Level 2 Level 3
Liabilities:
2021 Bridge Debentures $ 32,203 $ - $ - $ 32,203
Total liabilities $ 32,203 $ - $ - $ 32,203 </t>
        </is>
      </c>
    </row>
    <row r="5">
      <c r="A5" s="4" t="inlineStr">
        <is>
          <t>Schedule of Changes in Level 3 Liabilities Measured at Fair Value on a Recurring Basis</t>
        </is>
      </c>
      <c r="B5" s="4" t="inlineStr">
        <is>
          <t xml:space="preserve"> </t>
        </is>
      </c>
      <c r="C5" s="4" t="inlineStr">
        <is>
          <t xml:space="preserve">The following tables provide a summary of changes
in Level 3 liabilities measured at fair value on a recurring basis:
2022 2021 Total
Debt Issuance $ - $ 10,500 $ 10,500
Losses included in Net Income - 21,703 21,703
Balance, December 31, 2021 - 32,203 32,203
Debt Issuance 28,000 - 28,000
Losses included in Net Income 21,543 6,637 28,180
Balance at Conversion 49,543 38,840 88,383
Transfer out (49,543 ) (38,840 ) (88,383 )
Balance, December 31, 2022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0</v>
      </c>
      <c r="C3" s="6" t="n">
        <v>10000000</v>
      </c>
      <c r="D3" s="6" t="n">
        <v>10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Treasury stock, cost</t>
        </is>
      </c>
      <c r="B6" s="6" t="n">
        <v>0</v>
      </c>
      <c r="C6" s="6" t="n">
        <v>2140761</v>
      </c>
      <c r="D6" s="4" t="inlineStr">
        <is>
          <t xml:space="preserve"> </t>
        </is>
      </c>
    </row>
    <row r="7">
      <c r="A7" s="4" t="inlineStr">
        <is>
          <t>Undesignated preferred stock, par value (in Dollars per share)</t>
        </is>
      </c>
      <c r="B7" s="4" t="inlineStr">
        <is>
          <t xml:space="preserve"> </t>
        </is>
      </c>
      <c r="C7" s="4" t="inlineStr">
        <is>
          <t xml:space="preserve"> </t>
        </is>
      </c>
      <c r="D7" s="8" t="n">
        <v>1e-05</v>
      </c>
    </row>
    <row r="8">
      <c r="A8" s="4" t="inlineStr">
        <is>
          <t>Undesignated preferred stock,shares authorized</t>
        </is>
      </c>
      <c r="B8" s="4" t="inlineStr">
        <is>
          <t xml:space="preserve"> </t>
        </is>
      </c>
      <c r="C8" s="4" t="inlineStr">
        <is>
          <t xml:space="preserve"> </t>
        </is>
      </c>
      <c r="D8" s="6" t="n">
        <v>90000000</v>
      </c>
    </row>
    <row r="9">
      <c r="A9" s="4" t="inlineStr">
        <is>
          <t>Undesignated preferred stock, shares issued</t>
        </is>
      </c>
      <c r="B9" s="4" t="inlineStr">
        <is>
          <t xml:space="preserve"> </t>
        </is>
      </c>
      <c r="C9" s="4" t="inlineStr">
        <is>
          <t xml:space="preserve"> </t>
        </is>
      </c>
      <c r="D9" s="4" t="inlineStr">
        <is>
          <t xml:space="preserve"> </t>
        </is>
      </c>
    </row>
    <row r="10">
      <c r="A10" s="4" t="inlineStr">
        <is>
          <t>Undesignated preferred stock, shares outstanding</t>
        </is>
      </c>
      <c r="B10" s="4" t="inlineStr">
        <is>
          <t xml:space="preserve"> </t>
        </is>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4" t="inlineStr">
        <is>
          <t>Common stock, par value (in Dollars per share)</t>
        </is>
      </c>
      <c r="B12" s="7" t="n">
        <v>0.0001</v>
      </c>
      <c r="C12" s="7" t="n">
        <v>0.0001</v>
      </c>
      <c r="D12" s="7" t="n">
        <v>0.0001</v>
      </c>
    </row>
    <row r="13">
      <c r="A13" s="4" t="inlineStr">
        <is>
          <t>Common stock, shares authorized</t>
        </is>
      </c>
      <c r="B13" s="6" t="n">
        <v>500000000</v>
      </c>
      <c r="C13" s="6" t="n">
        <v>500000000</v>
      </c>
      <c r="D13" s="6" t="n">
        <v>500000000</v>
      </c>
    </row>
    <row r="14">
      <c r="A14" s="4" t="inlineStr">
        <is>
          <t>Common stock, shares issued</t>
        </is>
      </c>
      <c r="B14" s="6" t="n">
        <v>46480892</v>
      </c>
      <c r="C14" s="6" t="n">
        <v>29669830</v>
      </c>
      <c r="D14" s="4" t="inlineStr">
        <is>
          <t xml:space="preserve"> </t>
        </is>
      </c>
    </row>
    <row r="15">
      <c r="A15" s="4" t="inlineStr">
        <is>
          <t>Common stock, shares outstanding</t>
        </is>
      </c>
      <c r="B15" s="6" t="n">
        <v>46480892</v>
      </c>
      <c r="C15" s="6" t="n">
        <v>27529069</v>
      </c>
      <c r="D15" s="4" t="inlineStr">
        <is>
          <t xml:space="preserve"> </t>
        </is>
      </c>
    </row>
    <row r="16">
      <c r="A16" s="4" t="inlineStr">
        <is>
          <t>Treasury stock, cost</t>
        </is>
      </c>
      <c r="B16" s="4" t="inlineStr">
        <is>
          <t xml:space="preserve"> </t>
        </is>
      </c>
      <c r="C16" s="6" t="n">
        <v>1905853</v>
      </c>
      <c r="D16" s="4" t="inlineStr">
        <is>
          <t xml:space="preserve"> </t>
        </is>
      </c>
    </row>
    <row r="17">
      <c r="A17" s="4" t="inlineStr">
        <is>
          <t>Class A Common Stock | FOXO Technologies Operating Company</t>
        </is>
      </c>
      <c r="B17" s="4" t="inlineStr">
        <is>
          <t xml:space="preserve"> </t>
        </is>
      </c>
      <c r="C17" s="4" t="inlineStr">
        <is>
          <t xml:space="preserve"> </t>
        </is>
      </c>
      <c r="D17" s="4" t="inlineStr">
        <is>
          <t xml:space="preserve"> </t>
        </is>
      </c>
    </row>
    <row r="18">
      <c r="A18" s="4" t="inlineStr">
        <is>
          <t>Common stock, par value (in Dollars per share)</t>
        </is>
      </c>
      <c r="B18" s="4" t="inlineStr">
        <is>
          <t xml:space="preserve"> </t>
        </is>
      </c>
      <c r="C18" s="8" t="n">
        <v>1e-05</v>
      </c>
      <c r="D18" s="8" t="n">
        <v>1e-05</v>
      </c>
    </row>
    <row r="19">
      <c r="A19" s="4" t="inlineStr">
        <is>
          <t>Common stock, shares authorized</t>
        </is>
      </c>
      <c r="B19" s="4" t="inlineStr">
        <is>
          <t xml:space="preserve"> </t>
        </is>
      </c>
      <c r="C19" s="6" t="n">
        <v>800000000</v>
      </c>
      <c r="D19" s="6" t="n">
        <v>800000000</v>
      </c>
    </row>
    <row r="20">
      <c r="A20" s="4" t="inlineStr">
        <is>
          <t>Common stock, shares issued</t>
        </is>
      </c>
      <c r="B20" s="4" t="inlineStr">
        <is>
          <t xml:space="preserve"> </t>
        </is>
      </c>
      <c r="C20" s="4" t="inlineStr">
        <is>
          <t xml:space="preserve"> </t>
        </is>
      </c>
      <c r="D20" s="6" t="n">
        <v>30208</v>
      </c>
    </row>
    <row r="21">
      <c r="A21" s="4" t="inlineStr">
        <is>
          <t>Common stock, shares outstanding</t>
        </is>
      </c>
      <c r="B21" s="4" t="inlineStr">
        <is>
          <t xml:space="preserve"> </t>
        </is>
      </c>
      <c r="C21" s="4" t="inlineStr">
        <is>
          <t xml:space="preserve"> </t>
        </is>
      </c>
      <c r="D21" s="6" t="n">
        <v>30208</v>
      </c>
    </row>
    <row r="22">
      <c r="A22" s="4" t="inlineStr">
        <is>
          <t>Non-Redeemable Preferred stock Series A</t>
        </is>
      </c>
      <c r="B22" s="4" t="inlineStr">
        <is>
          <t xml:space="preserve"> </t>
        </is>
      </c>
      <c r="C22" s="4" t="inlineStr">
        <is>
          <t xml:space="preserve"> </t>
        </is>
      </c>
      <c r="D22" s="4" t="inlineStr">
        <is>
          <t xml:space="preserve"> </t>
        </is>
      </c>
    </row>
    <row r="23">
      <c r="A23" s="4" t="inlineStr">
        <is>
          <t>Preferred stock, par value (in Dollars per share)</t>
        </is>
      </c>
      <c r="B23" s="4" t="inlineStr">
        <is>
          <t xml:space="preserve"> </t>
        </is>
      </c>
      <c r="C23" s="8" t="n">
        <v>1e-05</v>
      </c>
      <c r="D23" s="8" t="n">
        <v>1e-05</v>
      </c>
    </row>
    <row r="24">
      <c r="A24" s="4" t="inlineStr">
        <is>
          <t>Preferred stock, shares authorized</t>
        </is>
      </c>
      <c r="B24" s="4" t="inlineStr">
        <is>
          <t xml:space="preserve"> </t>
        </is>
      </c>
      <c r="C24" s="6" t="n">
        <v>10000000</v>
      </c>
      <c r="D24" s="6" t="n">
        <v>10000000</v>
      </c>
    </row>
    <row r="25">
      <c r="A25" s="4" t="inlineStr">
        <is>
          <t>Preferred stock, shares issued</t>
        </is>
      </c>
      <c r="B25" s="4" t="inlineStr">
        <is>
          <t xml:space="preserve"> </t>
        </is>
      </c>
      <c r="C25" s="6" t="n">
        <v>8000000</v>
      </c>
      <c r="D25" s="6" t="n">
        <v>8000000</v>
      </c>
    </row>
    <row r="26">
      <c r="A26" s="4" t="inlineStr">
        <is>
          <t>Preferred stock, shares outstanding</t>
        </is>
      </c>
      <c r="B26" s="4" t="inlineStr">
        <is>
          <t xml:space="preserve"> </t>
        </is>
      </c>
      <c r="C26" s="6" t="n">
        <v>8000000</v>
      </c>
      <c r="D26" s="6" t="n">
        <v>8000000</v>
      </c>
    </row>
    <row r="27">
      <c r="A27" s="4" t="inlineStr">
        <is>
          <t>Class B Common Stock | FOXO Technologies Operating Company</t>
        </is>
      </c>
      <c r="B27" s="4" t="inlineStr">
        <is>
          <t xml:space="preserve"> </t>
        </is>
      </c>
      <c r="C27" s="4" t="inlineStr">
        <is>
          <t xml:space="preserve"> </t>
        </is>
      </c>
      <c r="D27" s="4" t="inlineStr">
        <is>
          <t xml:space="preserve"> </t>
        </is>
      </c>
    </row>
    <row r="28">
      <c r="A28" s="4" t="inlineStr">
        <is>
          <t>Common stock, par value (in Dollars per share)</t>
        </is>
      </c>
      <c r="B28" s="4" t="inlineStr">
        <is>
          <t xml:space="preserve"> </t>
        </is>
      </c>
      <c r="C28" s="8" t="n">
        <v>1e-05</v>
      </c>
      <c r="D28" s="8" t="n">
        <v>1e-05</v>
      </c>
    </row>
    <row r="29">
      <c r="A29" s="4" t="inlineStr">
        <is>
          <t>Common stock, shares authorized</t>
        </is>
      </c>
      <c r="B29" s="4" t="inlineStr">
        <is>
          <t xml:space="preserve"> </t>
        </is>
      </c>
      <c r="C29" s="6" t="n">
        <v>100000000</v>
      </c>
      <c r="D29" s="6" t="n">
        <v>100000000</v>
      </c>
    </row>
    <row r="30">
      <c r="A30" s="4" t="inlineStr">
        <is>
          <t>Common stock, shares issued</t>
        </is>
      </c>
      <c r="B30" s="4" t="inlineStr">
        <is>
          <t xml:space="preserve"> </t>
        </is>
      </c>
      <c r="C30" s="4" t="inlineStr">
        <is>
          <t xml:space="preserve"> </t>
        </is>
      </c>
      <c r="D30" s="6" t="n">
        <v>2000000</v>
      </c>
    </row>
    <row r="31">
      <c r="A31" s="4" t="inlineStr">
        <is>
          <t>Common stock, shares outstanding</t>
        </is>
      </c>
      <c r="B31" s="4" t="inlineStr">
        <is>
          <t xml:space="preserve"> </t>
        </is>
      </c>
      <c r="C31" s="4" t="inlineStr">
        <is>
          <t xml:space="preserve"> </t>
        </is>
      </c>
      <c r="D31"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xo Life Insurance Company (Tables)</t>
        </is>
      </c>
      <c r="B1" s="2" t="inlineStr">
        <is>
          <t>12 Months Ended</t>
        </is>
      </c>
    </row>
    <row r="2">
      <c r="B2" s="2" t="inlineStr">
        <is>
          <t>Dec. 31, 2022</t>
        </is>
      </c>
    </row>
    <row r="3">
      <c r="A3" s="3" t="inlineStr">
        <is>
          <t>Foxo Life Insurance Company [Abstract]</t>
        </is>
      </c>
      <c r="B3" s="4" t="inlineStr">
        <is>
          <t xml:space="preserve"> </t>
        </is>
      </c>
    </row>
    <row r="4">
      <c r="A4" s="4" t="inlineStr">
        <is>
          <t>Schedule of Deferred Annuity Contracts from the Date of the Acquisition</t>
        </is>
      </c>
      <c r="B4" s="4" t="inlineStr">
        <is>
          <t xml:space="preserve">The following table provides information about
deferred annuity contracts from the date of the acquisition through December 31, 2022:
2022 2021
Beginning / acquired balance $ 4,717 $ 4,816
Deposits received 7 3
Interest credited 139 87
Withdrawals (536 ) (189 )
Balance at end of period $ 4,327 $ 4,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Business Segment (Tables)</t>
        </is>
      </c>
      <c r="B1" s="2" t="inlineStr">
        <is>
          <t>6 Months Ended</t>
        </is>
      </c>
      <c r="C1" s="2" t="inlineStr">
        <is>
          <t>12 Months Ended</t>
        </is>
      </c>
    </row>
    <row r="2">
      <c r="B2" s="2" t="inlineStr">
        <is>
          <t>Jun. 30, 2023</t>
        </is>
      </c>
      <c r="C2" s="2" t="inlineStr">
        <is>
          <t>Dec. 31, 2022</t>
        </is>
      </c>
    </row>
    <row r="3">
      <c r="A3" s="3" t="inlineStr">
        <is>
          <t>Business Segment [Abstract]</t>
        </is>
      </c>
      <c r="B3" s="4" t="inlineStr">
        <is>
          <t xml:space="preserve"> </t>
        </is>
      </c>
      <c r="C3" s="4" t="inlineStr">
        <is>
          <t xml:space="preserve"> </t>
        </is>
      </c>
    </row>
    <row r="4">
      <c r="A4" s="4" t="inlineStr">
        <is>
          <t>Schedule of Operations by Business Segment</t>
        </is>
      </c>
      <c r="B4" s="4" t="inlineStr">
        <is>
          <t>Summarized below is information about the Company’s operations
for the three and six months ended June 30, 2023 and 2022 by business segment:
Three Months Ended June 30, Six Months Ended June 30,
Revenue Earnings Revenue Earnings
2023 2022 2023 2022 2023 2022 2023 2022
FOXO Labs $ 7 $ 32 $ (314 ) $ (948 ) $ 14 $ 64 $ (604 ) $ (1,452 )
FOXO Life 5 7 (243 ) (1,109 ) 11 15 (890 ) (1,912 )
12 39 (557 ) (2,057 ) 25 79 (1,494 ) (3,364 )
Impairment (a) (2,633 ) - (2,633 ) -
Stock issuances (b) (3,521 ) - (3,521 ) -
Corporate and other (c) (4,090 ) (20,978 ) (10,567 ) (31,716 )
Interest expense (492 ) (504 ) (717 ) (826 )
Total $ 12 $ 39 $ (11,293 ) $ (23,539 ) $ 25 $ 79 $ (18,932 ) $ (35,906 ) (a) See Note 4 for additional information on the digital insurance platform, underwriting API, and longevity API impairment. (b) Stock issuances includes the 2022 Bridge Debenture Release and the PIK Note Amendment. See Notes 5 and 7 for additional information. (c) Corporate and other includes stock-based compensation, including the Consulting Agreement, expense of $1,268 and depreciation and amortization expense of $247 for the three months ended June 30, 2023 with corresponding amounts of $3,894 and $1,176 for the six months ended June 30, 2023. For the three months ended June 30, 2022 corporate and other included stock-based compensation, depreciation, and changes in fair value of the convertible debentures of $1,459, $55, and $17,051 respectively. The corresponding amounts for the six months ended June 30, 2022 are $1,690, $86, and $24,483, respectively with stock-based compensation. Both the three and six months ended June 30, 2022 included $1,229 of stock-based compensation related to the Consulting Agreement. See Notes 4, 6, and 9 for additional information.</t>
        </is>
      </c>
      <c r="C4" s="4" t="inlineStr">
        <is>
          <t>Summarized below is information about the Company’s
operations for the years ended December 31, 2022 and 2021 by business segment:
Revenue Earnings
2022 2021 2022 2021
FOXO Labs $ 483 $ 85 $ (2,769 ) $ (4,790 )
FOXO Life 28 35 (3,735 ) (2,381 )
511 120 (6,504 ) (7,171 )
Corporate and other (a) (87,311 ) (30,199 )
Interest expense (1,440 ) (1,118 )
Total $ 511 $ 120 $ (95,255 ) $ (38,488 )
(a) Corporate
and other includes stock-based compensation, including the consulting agreement, Cantor Commitment Fee and vendor shares, expense of
$17,708, depreciation and amortization expense of $1,487, change in fair value of convertible debentures and warrant liability expense
of $26,104, $1,307 for impairment charge and $27,544 of other non-operating expenses for the year ended December 31, 2022. Additionally,
the year ended December 31, 2022 included. For the year ended December 31, 2021 corporate and other included stock-based compensation,
depreciation, changes in fair value of the convertible debentures and investment impairment of $131, $98, $21,703, and $400 respectively.
See Notes 5, 6, 7, 9 and 11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 [Abstract]</t>
        </is>
      </c>
      <c r="B3" s="4" t="inlineStr">
        <is>
          <t xml:space="preserve"> </t>
        </is>
      </c>
    </row>
    <row r="4">
      <c r="A4" s="4" t="inlineStr">
        <is>
          <t>Schedule of Management Contingent Share Plan</t>
        </is>
      </c>
      <c r="B4" s="4" t="inlineStr">
        <is>
          <t xml:space="preserve">The following table summarizes the Management
Contingent Share Plan activity for the year ended December 31, 2022:
Management Grant Date
Beginning of year - $ -
Granted 9,200,000 $ 7.81
Forfeited (3,683,000 ) $ 7.81
End of year 5,517,000 $ 7.81
Vested 1,169,000 $ 7.81 </t>
        </is>
      </c>
    </row>
    <row r="5">
      <c r="A5" s="4" t="inlineStr">
        <is>
          <t>Schedule of Stock Option Activity</t>
        </is>
      </c>
      <c r="B5" s="4" t="inlineStr">
        <is>
          <t xml:space="preserve">The following table summarizes stock option activity
under the 2020 Plan for the year ended December 31, 2022:
Stock Weighted- Average Aggregate
Beginning of year 2,828,307 $ 6.51
Granted 204,181 $ 15.75
Exercised (14,796 ) $ 6.51
Forfeited (252,593 ) $ 8.36
End of year 2,765,099 $ 7.02 2.77 $ -
Exercisable at end of year 2,480,991 $ 6.70 2.67 $ - </t>
        </is>
      </c>
    </row>
    <row r="6">
      <c r="A6" s="4" t="inlineStr">
        <is>
          <t>Schedule of Fair Value of Stock Option is a Black-Scholes</t>
        </is>
      </c>
      <c r="B6" s="4" t="inlineStr">
        <is>
          <t xml:space="preserve">The table below illustrates
the weighted-average valuation assumptions used for stock options granted during the year ended December 31, 2022 and 2021:
2022 2021
Expected term (years) 3.2 2.3
Expected volatility 70.0 % 94.3 %
Risk-free interest rate 1.38 % 0.24 %
Expected dividend yield 0.0 % 0.0 %
Per-share weighted average grant date fair value $ 15.75 $ 0.59 </t>
        </is>
      </c>
    </row>
    <row r="7">
      <c r="A7" s="4" t="inlineStr">
        <is>
          <t>Schedule of Equity-Based Compensation Expense</t>
        </is>
      </c>
      <c r="B7" s="4" t="inlineStr">
        <is>
          <t xml:space="preserve">Equity-based compensation expense, excluding the
Management Contingent Share Plan, was recorded in the following expense categories within the consolidated statements of operations consistent
with the manner in which the respective employee or service provider’s related cash compensation was recorded:
2022 2021
Research and development 1 $ 110 $ (19 )
Selling, general and administrative 834 150
Total equity based compensation expense $ 944 $ 131 1) Had the Company recorded the Management Contingent Share Plan within research and development and selling, general and administrative expense, then research and development would have been higher by $201 with the remaining expense recognized within selling, general and administrative expen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Provision for Income Taxes</t>
        </is>
      </c>
      <c r="B4" s="4" t="inlineStr">
        <is>
          <t xml:space="preserve">For the years ended December 31, 2022 and 2021, the Company did not
record a provision for income taxes.
2022 2021
Deferred provision - federal $ 9,767 $ 3,372
Deferred provision - state 4,054 1,613
13,821 4,985
Net change to valuation allowance (13,821 ) (4,985 )
Total provision for income taxes $ - $ - </t>
        </is>
      </c>
    </row>
    <row r="5">
      <c r="A5" s="4" t="inlineStr">
        <is>
          <t>Schedule of Reconciliation of Income Taxes at the Statutory Federal Income Tax Rate</t>
        </is>
      </c>
      <c r="B5" s="4" t="inlineStr">
        <is>
          <t>A reconciliation of income taxes at the statutory
federal income tax rate to the effective income tax rate for the years ended December 31, 2022 and 2021 is as follows:
2022 2021
Statutory U.S. tax rate 21.0 % 21.0 %
State taxes, net of federal benefit 9.0 7.0
Fair value adjustments on convertible debentures (7.1 ) (14.9 )
Forward purchase agreement (8.5 ) -
Other (0.1 ) (0.1 )
Valuation allowance (14.5 ) (13.0 )
Effective tax rate - % - %</t>
        </is>
      </c>
    </row>
    <row r="6">
      <c r="A6" s="4" t="inlineStr">
        <is>
          <t>Schedule of Net Deferred Tax Asset</t>
        </is>
      </c>
      <c r="B6" s="4" t="inlineStr">
        <is>
          <t xml:space="preserve">The components of the net deferred tax asset were as follows:
2022 2021
Deferred tax assets:
Accrued compensation $ 3,817 $ 38
Net operating loss carryforwards 17,193 7,885
Capitalized software 1,270 -
Property and equipment 7 130
Issuance fees on convertible debentures - 25
Gross deferred tax assets 22,287 8,078
Valuation allowance (21,837 ) (8,027 )
Total deferred tax assets 450 51
Deferred tax liabilities:
Prepaid expenses (450 ) (51 )
Deferred tax liabilities (450 ) (51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5" customWidth="1" min="3" max="3"/>
    <col width="80" customWidth="1" min="4" max="4"/>
  </cols>
  <sheetData>
    <row r="1">
      <c r="A1" s="1" t="inlineStr">
        <is>
          <t>Description of Business (Details) - shares</t>
        </is>
      </c>
      <c r="B1" s="2" t="inlineStr">
        <is>
          <t>1 Months Ended</t>
        </is>
      </c>
      <c r="C1" s="2" t="inlineStr">
        <is>
          <t>6 Months Ended</t>
        </is>
      </c>
      <c r="D1" s="2" t="inlineStr">
        <is>
          <t>12 Months Ended</t>
        </is>
      </c>
    </row>
    <row r="2">
      <c r="B2" s="2" t="inlineStr">
        <is>
          <t>Feb. 24, 2022</t>
        </is>
      </c>
      <c r="C2" s="2" t="inlineStr">
        <is>
          <t>Jun. 30, 2022</t>
        </is>
      </c>
      <c r="D2" s="2" t="inlineStr">
        <is>
          <t>Dec. 31, 2022</t>
        </is>
      </c>
    </row>
    <row r="3">
      <c r="A3" s="3" t="inlineStr">
        <is>
          <t>Description of Business (Details) [Line Items]</t>
        </is>
      </c>
      <c r="B3" s="4" t="inlineStr">
        <is>
          <t xml:space="preserve"> </t>
        </is>
      </c>
      <c r="C3" s="4" t="inlineStr">
        <is>
          <t xml:space="preserve"> </t>
        </is>
      </c>
      <c r="D3" s="4" t="inlineStr">
        <is>
          <t xml:space="preserve"> </t>
        </is>
      </c>
    </row>
    <row r="4">
      <c r="A4" s="4" t="inlineStr">
        <is>
          <t>Converted stock</t>
        </is>
      </c>
      <c r="B4" s="4" t="inlineStr">
        <is>
          <t xml:space="preserve"> </t>
        </is>
      </c>
      <c r="C4" s="6" t="n">
        <v>871256</v>
      </c>
      <c r="D4" s="6" t="n">
        <v>871256</v>
      </c>
    </row>
    <row r="5">
      <c r="A5" s="4" t="inlineStr">
        <is>
          <t>Class A Common Stock [Member]</t>
        </is>
      </c>
      <c r="B5" s="4" t="inlineStr">
        <is>
          <t xml:space="preserve"> </t>
        </is>
      </c>
      <c r="C5" s="4" t="inlineStr">
        <is>
          <t xml:space="preserve"> </t>
        </is>
      </c>
      <c r="D5" s="4" t="inlineStr">
        <is>
          <t xml:space="preserve"> </t>
        </is>
      </c>
    </row>
    <row r="6">
      <c r="A6" s="3" t="inlineStr">
        <is>
          <t>Description of Business (Details) [Line Items]</t>
        </is>
      </c>
      <c r="B6" s="4" t="inlineStr">
        <is>
          <t xml:space="preserve"> </t>
        </is>
      </c>
      <c r="C6" s="4" t="inlineStr">
        <is>
          <t xml:space="preserve"> </t>
        </is>
      </c>
      <c r="D6" s="4" t="inlineStr">
        <is>
          <t xml:space="preserve"> </t>
        </is>
      </c>
    </row>
    <row r="7">
      <c r="A7" s="4" t="inlineStr">
        <is>
          <t>Investor shares</t>
        </is>
      </c>
      <c r="B7" s="6" t="n">
        <v>40000000</v>
      </c>
      <c r="C7" s="4" t="inlineStr">
        <is>
          <t xml:space="preserve"> </t>
        </is>
      </c>
      <c r="D7" s="4" t="inlineStr">
        <is>
          <t xml:space="preserve"> </t>
        </is>
      </c>
    </row>
    <row r="8">
      <c r="A8" s="4" t="inlineStr">
        <is>
          <t>Issued and outstanding percentage</t>
        </is>
      </c>
      <c r="B8" s="4" t="inlineStr">
        <is>
          <t xml:space="preserve"> </t>
        </is>
      </c>
      <c r="C8" s="4" t="inlineStr">
        <is>
          <t xml:space="preserve"> </t>
        </is>
      </c>
      <c r="D8" s="11" t="n">
        <v>1</v>
      </c>
    </row>
    <row r="9">
      <c r="A9" s="4" t="inlineStr">
        <is>
          <t>Class B Common Stock</t>
        </is>
      </c>
      <c r="B9" s="4" t="inlineStr">
        <is>
          <t xml:space="preserve"> </t>
        </is>
      </c>
      <c r="C9" s="4" t="inlineStr">
        <is>
          <t xml:space="preserve"> </t>
        </is>
      </c>
      <c r="D9" s="4" t="inlineStr">
        <is>
          <t xml:space="preserve"> </t>
        </is>
      </c>
    </row>
    <row r="10">
      <c r="A10" s="3" t="inlineStr">
        <is>
          <t>Description of Business (Details) [Line Items]</t>
        </is>
      </c>
      <c r="B10" s="4" t="inlineStr">
        <is>
          <t xml:space="preserve"> </t>
        </is>
      </c>
      <c r="C10" s="4" t="inlineStr">
        <is>
          <t xml:space="preserve"> </t>
        </is>
      </c>
      <c r="D10" s="4" t="inlineStr">
        <is>
          <t xml:space="preserve"> </t>
        </is>
      </c>
    </row>
    <row r="11">
      <c r="A11" s="4" t="inlineStr">
        <is>
          <t>Issued and outstanding percentage</t>
        </is>
      </c>
      <c r="B11" s="4" t="inlineStr">
        <is>
          <t xml:space="preserve"> </t>
        </is>
      </c>
      <c r="C11" s="4" t="inlineStr">
        <is>
          <t xml:space="preserve"> </t>
        </is>
      </c>
      <c r="D11" s="11" t="n">
        <v>1</v>
      </c>
    </row>
    <row r="12">
      <c r="A12" s="4" t="inlineStr">
        <is>
          <t>Converted stock</t>
        </is>
      </c>
      <c r="B12" s="4" t="inlineStr">
        <is>
          <t xml:space="preserve"> </t>
        </is>
      </c>
      <c r="C12" s="4" t="inlineStr">
        <is>
          <t xml:space="preserve"> </t>
        </is>
      </c>
      <c r="D12" s="6" t="n">
        <v>15518705</v>
      </c>
    </row>
    <row r="13">
      <c r="A13" s="4" t="inlineStr">
        <is>
          <t>Business Combination [Member]</t>
        </is>
      </c>
      <c r="B13" s="4" t="inlineStr">
        <is>
          <t xml:space="preserve"> </t>
        </is>
      </c>
      <c r="C13" s="4" t="inlineStr">
        <is>
          <t xml:space="preserve"> </t>
        </is>
      </c>
      <c r="D13" s="4" t="inlineStr">
        <is>
          <t xml:space="preserve"> </t>
        </is>
      </c>
    </row>
    <row r="14">
      <c r="A14" s="3" t="inlineStr">
        <is>
          <t>Description of Business (Details) [Line Items]</t>
        </is>
      </c>
      <c r="B14" s="4" t="inlineStr">
        <is>
          <t xml:space="preserve"> </t>
        </is>
      </c>
      <c r="C14" s="4" t="inlineStr">
        <is>
          <t xml:space="preserve"> </t>
        </is>
      </c>
      <c r="D14" s="4" t="inlineStr">
        <is>
          <t xml:space="preserve"> </t>
        </is>
      </c>
    </row>
    <row r="15">
      <c r="A15" s="4" t="inlineStr">
        <is>
          <t>Business combination, description</t>
        </is>
      </c>
      <c r="B15" s="4" t="inlineStr">
        <is>
          <t xml:space="preserve"> </t>
        </is>
      </c>
      <c r="C15" s="4" t="inlineStr">
        <is>
          <t xml:space="preserve"> </t>
        </is>
      </c>
      <c r="D15" s="4" t="inlineStr">
        <is>
          <t xml:space="preserve">Immediately prior to the Closing, the following transactions occurred:
    ●
    8,000,000
    shares of FOXO Technologies Operating Company Series A preferred stock (the “FOXO Preferred Stock”) were exchanged for
    8,000,000 shares of FOXO Class A Common Stock.
    ●
    The
    2021 Bridge Debentures (as defined in Note 5) in the principal amount, together with accrued and unpaid interest, of $24,402 were
    converted into 6,759,642 shares of FOXO Class A Common Stock.
    ●
    The
    holders of the 2022 Bridge Debentures (as defined in Note 5) in the principal amount, together with accrued and unpaid interest,
    of $34,496 were converted into 7,810,509 shares of FOXO Class A Common Stock.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ing Concern Uncertainty and Management’s Plan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Jun. 30, 2022</t>
        </is>
      </c>
      <c r="F2" s="2" t="inlineStr">
        <is>
          <t>Mar. 31, 2022</t>
        </is>
      </c>
    </row>
    <row r="3">
      <c r="A3" s="3" t="inlineStr">
        <is>
          <t>Going Concern Uncertainty and Management’s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1293</v>
      </c>
      <c r="C4" s="5" t="n">
        <v>18932</v>
      </c>
      <c r="D4" s="5" t="n">
        <v>95255</v>
      </c>
      <c r="E4" s="4" t="inlineStr">
        <is>
          <t xml:space="preserve"> </t>
        </is>
      </c>
      <c r="F4" s="4" t="inlineStr">
        <is>
          <t xml:space="preserve"> </t>
        </is>
      </c>
    </row>
    <row r="5">
      <c r="A5" s="4" t="inlineStr">
        <is>
          <t>Accumulated deficit</t>
        </is>
      </c>
      <c r="B5" s="4" t="inlineStr">
        <is>
          <t xml:space="preserve"> </t>
        </is>
      </c>
      <c r="C5" s="6" t="n">
        <v>168629</v>
      </c>
      <c r="D5" s="6" t="n">
        <v>147231</v>
      </c>
      <c r="E5" s="4" t="inlineStr">
        <is>
          <t xml:space="preserve"> </t>
        </is>
      </c>
      <c r="F5" s="4" t="inlineStr">
        <is>
          <t xml:space="preserve"> </t>
        </is>
      </c>
    </row>
    <row r="6">
      <c r="A6" s="4" t="inlineStr">
        <is>
          <t>Cash used in operating activities</t>
        </is>
      </c>
      <c r="B6" s="4" t="inlineStr">
        <is>
          <t xml:space="preserve"> </t>
        </is>
      </c>
      <c r="C6" s="6" t="n">
        <v>5300</v>
      </c>
      <c r="D6" s="6" t="n">
        <v>23760</v>
      </c>
      <c r="E6" s="4" t="inlineStr">
        <is>
          <t xml:space="preserve"> </t>
        </is>
      </c>
      <c r="F6" s="4" t="inlineStr">
        <is>
          <t xml:space="preserve"> </t>
        </is>
      </c>
    </row>
    <row r="7">
      <c r="A7" s="4" t="inlineStr">
        <is>
          <t>Cash and cash equivalents</t>
        </is>
      </c>
      <c r="B7" s="6" t="n">
        <v>215</v>
      </c>
      <c r="C7" s="6" t="n">
        <v>215</v>
      </c>
      <c r="D7" s="6" t="n">
        <v>513</v>
      </c>
      <c r="E7" s="4" t="inlineStr">
        <is>
          <t xml:space="preserve"> </t>
        </is>
      </c>
      <c r="F7" s="4" t="inlineStr">
        <is>
          <t xml:space="preserve"> </t>
        </is>
      </c>
    </row>
    <row r="8">
      <c r="A8" s="4" t="inlineStr">
        <is>
          <t>Convertible debentures</t>
        </is>
      </c>
      <c r="B8" s="4" t="inlineStr">
        <is>
          <t xml:space="preserve"> </t>
        </is>
      </c>
      <c r="C8" s="4" t="inlineStr">
        <is>
          <t xml:space="preserve"> </t>
        </is>
      </c>
      <c r="D8" s="4" t="inlineStr">
        <is>
          <t xml:space="preserve"> </t>
        </is>
      </c>
      <c r="E8" s="5" t="n">
        <v>28000</v>
      </c>
      <c r="F8" s="5" t="n">
        <v>28000</v>
      </c>
    </row>
    <row r="9">
      <c r="A9" s="4" t="inlineStr">
        <is>
          <t>Initially intended capital amount</t>
        </is>
      </c>
      <c r="B9" s="5" t="n">
        <v>300000</v>
      </c>
      <c r="C9" s="5" t="n">
        <v>300000</v>
      </c>
      <c r="D9" s="5" t="n">
        <v>300000</v>
      </c>
      <c r="E9" s="4" t="inlineStr">
        <is>
          <t xml:space="preserve"> </t>
        </is>
      </c>
      <c r="F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ummary of Significant Accounting Policies (Details) - USD ($) $ in Thousands</t>
        </is>
      </c>
      <c r="B1" s="2" t="inlineStr">
        <is>
          <t>3 Months Ended</t>
        </is>
      </c>
      <c r="E1" s="2" t="inlineStr">
        <is>
          <t>6 Months Ended</t>
        </is>
      </c>
      <c r="F1" s="2" t="inlineStr">
        <is>
          <t>12 Months Ended</t>
        </is>
      </c>
    </row>
    <row r="2">
      <c r="B2" s="2" t="inlineStr">
        <is>
          <t>Jun. 30, 2023</t>
        </is>
      </c>
      <c r="C2" s="2" t="inlineStr">
        <is>
          <t>Sep. 30, 2022</t>
        </is>
      </c>
      <c r="D2" s="2" t="inlineStr">
        <is>
          <t>Mar. 31, 2022</t>
        </is>
      </c>
      <c r="E2" s="2" t="inlineStr">
        <is>
          <t>Jun. 30, 2023</t>
        </is>
      </c>
      <c r="F2" s="2" t="inlineStr">
        <is>
          <t>Dec. 31, 2022</t>
        </is>
      </c>
      <c r="G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5" t="n">
        <v>237</v>
      </c>
      <c r="C4" s="4" t="inlineStr">
        <is>
          <t xml:space="preserve"> </t>
        </is>
      </c>
      <c r="D4" s="4" t="inlineStr">
        <is>
          <t xml:space="preserve"> </t>
        </is>
      </c>
      <c r="E4" s="5" t="n">
        <v>1159</v>
      </c>
      <c r="F4" s="5" t="n">
        <v>1307</v>
      </c>
      <c r="G4" s="5" t="n">
        <v>400</v>
      </c>
    </row>
    <row r="5">
      <c r="A5" s="4" t="inlineStr">
        <is>
          <t>Carrying value of investment</t>
        </is>
      </c>
      <c r="B5" s="4" t="inlineStr">
        <is>
          <t xml:space="preserve"> </t>
        </is>
      </c>
      <c r="C5" s="4" t="inlineStr">
        <is>
          <t xml:space="preserve"> </t>
        </is>
      </c>
      <c r="D5" s="4" t="inlineStr">
        <is>
          <t xml:space="preserve"> </t>
        </is>
      </c>
      <c r="E5" s="4" t="inlineStr">
        <is>
          <t xml:space="preserve"> </t>
        </is>
      </c>
      <c r="F5" s="6" t="n">
        <v>100</v>
      </c>
      <c r="G5" s="5" t="n">
        <v>100</v>
      </c>
    </row>
    <row r="6">
      <c r="A6" s="4" t="inlineStr">
        <is>
          <t>contract assets</t>
        </is>
      </c>
      <c r="B6" s="4" t="inlineStr">
        <is>
          <t xml:space="preserve"> </t>
        </is>
      </c>
      <c r="C6" s="4" t="inlineStr">
        <is>
          <t xml:space="preserve"> </t>
        </is>
      </c>
      <c r="D6" s="4" t="inlineStr">
        <is>
          <t xml:space="preserve"> </t>
        </is>
      </c>
      <c r="E6" s="4" t="inlineStr">
        <is>
          <t xml:space="preserve"> </t>
        </is>
      </c>
      <c r="F6" s="6" t="n">
        <v>200</v>
      </c>
      <c r="G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c r="F7" s="6" t="n">
        <v>100</v>
      </c>
      <c r="G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5" t="n">
        <v>100</v>
      </c>
      <c r="G8" s="4" t="inlineStr">
        <is>
          <t xml:space="preserve"> </t>
        </is>
      </c>
    </row>
    <row r="9">
      <c r="A9" s="4" t="inlineStr">
        <is>
          <t>Percenatge of commissions earned</t>
        </is>
      </c>
      <c r="B9" s="4" t="inlineStr">
        <is>
          <t xml:space="preserve"> </t>
        </is>
      </c>
      <c r="C9" s="4" t="inlineStr">
        <is>
          <t xml:space="preserve"> </t>
        </is>
      </c>
      <c r="D9" s="4" t="inlineStr">
        <is>
          <t xml:space="preserve"> </t>
        </is>
      </c>
      <c r="E9" s="4" t="inlineStr">
        <is>
          <t xml:space="preserve"> </t>
        </is>
      </c>
      <c r="F9" s="11" t="n">
        <v>0.8</v>
      </c>
      <c r="G9" s="4" t="inlineStr">
        <is>
          <t xml:space="preserve"> </t>
        </is>
      </c>
    </row>
    <row r="10">
      <c r="A10" s="4" t="inlineStr">
        <is>
          <t>Percentage of commission and fee revenues</t>
        </is>
      </c>
      <c r="B10" s="4" t="inlineStr">
        <is>
          <t xml:space="preserve"> </t>
        </is>
      </c>
      <c r="C10" s="4" t="inlineStr">
        <is>
          <t xml:space="preserve"> </t>
        </is>
      </c>
      <c r="D10" s="11" t="n">
        <v>0.15</v>
      </c>
      <c r="E10" s="4" t="inlineStr">
        <is>
          <t xml:space="preserve"> </t>
        </is>
      </c>
      <c r="F10" s="11" t="n">
        <v>0.05</v>
      </c>
      <c r="G10" s="4" t="inlineStr">
        <is>
          <t xml:space="preserve"> </t>
        </is>
      </c>
    </row>
    <row r="11">
      <c r="A11" s="4" t="inlineStr">
        <is>
          <t>Percentage of coinsurance agreement</t>
        </is>
      </c>
      <c r="B11" s="4" t="inlineStr">
        <is>
          <t xml:space="preserve"> </t>
        </is>
      </c>
      <c r="C11" s="4" t="inlineStr">
        <is>
          <t xml:space="preserve"> </t>
        </is>
      </c>
      <c r="D11" s="4" t="inlineStr">
        <is>
          <t xml:space="preserve"> </t>
        </is>
      </c>
      <c r="E11" s="4" t="inlineStr">
        <is>
          <t xml:space="preserve"> </t>
        </is>
      </c>
      <c r="F11" s="11" t="n">
        <v>1</v>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oyalty</t>
        </is>
      </c>
      <c r="B14" s="4" t="inlineStr">
        <is>
          <t xml:space="preserve"> </t>
        </is>
      </c>
      <c r="C14" s="11" t="n">
        <v>0.05</v>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oyalty</t>
        </is>
      </c>
      <c r="B17" s="4" t="inlineStr">
        <is>
          <t xml:space="preserve"> </t>
        </is>
      </c>
      <c r="C17" s="12" t="n">
        <v>0.0125</v>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tangible Assets and Cloud Computing Arrangements (Details) - USD ($) $ in Thousands</t>
        </is>
      </c>
      <c r="B1" s="2" t="inlineStr">
        <is>
          <t>1 Months Ended</t>
        </is>
      </c>
      <c r="C1" s="2" t="inlineStr">
        <is>
          <t>3 Months Ended</t>
        </is>
      </c>
      <c r="E1" s="2" t="inlineStr">
        <is>
          <t>6 Months Ended</t>
        </is>
      </c>
      <c r="G1" s="2" t="inlineStr">
        <is>
          <t>12 Months Ended</t>
        </is>
      </c>
    </row>
    <row r="2">
      <c r="B2" s="2" t="inlineStr">
        <is>
          <t>Apr. 30, 2023</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Intangible Assets and Cloud Computing Arrang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t>
        </is>
      </c>
      <c r="B4" s="4" t="inlineStr">
        <is>
          <t xml:space="preserve"> </t>
        </is>
      </c>
      <c r="C4" s="5" t="n">
        <v>237</v>
      </c>
      <c r="D4" s="4" t="inlineStr">
        <is>
          <t xml:space="preserve"> </t>
        </is>
      </c>
      <c r="E4" s="5" t="n">
        <v>1159</v>
      </c>
      <c r="F4" s="4" t="inlineStr">
        <is>
          <t xml:space="preserve"> </t>
        </is>
      </c>
      <c r="G4" s="5" t="n">
        <v>1307</v>
      </c>
      <c r="H4" s="5" t="n">
        <v>400</v>
      </c>
    </row>
    <row r="5">
      <c r="A5" s="4" t="inlineStr">
        <is>
          <t>Impairment loss</t>
        </is>
      </c>
      <c r="B5" s="5" t="n">
        <v>14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loss</t>
        </is>
      </c>
      <c r="B6" s="4" t="inlineStr">
        <is>
          <t xml:space="preserve"> </t>
        </is>
      </c>
      <c r="C6" s="6" t="n">
        <v>2633</v>
      </c>
      <c r="D6" s="4" t="inlineStr">
        <is>
          <t xml:space="preserve"> </t>
        </is>
      </c>
      <c r="E6" s="6" t="n">
        <v>2633</v>
      </c>
      <c r="F6" s="4" t="inlineStr">
        <is>
          <t xml:space="preserve"> </t>
        </is>
      </c>
      <c r="G6" s="4" t="inlineStr">
        <is>
          <t xml:space="preserve"> </t>
        </is>
      </c>
      <c r="H6" s="4" t="inlineStr">
        <is>
          <t xml:space="preserve"> </t>
        </is>
      </c>
    </row>
    <row r="7">
      <c r="A7" s="4" t="inlineStr">
        <is>
          <t>Impairment loss</t>
        </is>
      </c>
      <c r="B7" s="4" t="inlineStr">
        <is>
          <t xml:space="preserve"> </t>
        </is>
      </c>
      <c r="C7" s="5" t="n">
        <v>2633</v>
      </c>
      <c r="D7" s="4" t="inlineStr">
        <is>
          <t xml:space="preserve"> </t>
        </is>
      </c>
      <c r="E7" s="6" t="n">
        <v>2633</v>
      </c>
      <c r="F7" s="4" t="inlineStr">
        <is>
          <t xml:space="preserve"> </t>
        </is>
      </c>
      <c r="G7" s="4" t="inlineStr">
        <is>
          <t xml:space="preserve"> </t>
        </is>
      </c>
      <c r="H7" s="4" t="inlineStr">
        <is>
          <t xml:space="preserve"> </t>
        </is>
      </c>
    </row>
    <row r="8">
      <c r="A8" s="4" t="inlineStr">
        <is>
          <t>Intangible asset</t>
        </is>
      </c>
      <c r="B8" s="4" t="inlineStr">
        <is>
          <t xml:space="preserve"> </t>
        </is>
      </c>
      <c r="C8" s="4" t="inlineStr">
        <is>
          <t xml:space="preserve"> </t>
        </is>
      </c>
      <c r="D8" s="4" t="inlineStr">
        <is>
          <t xml:space="preserve"> </t>
        </is>
      </c>
      <c r="E8" s="4" t="inlineStr">
        <is>
          <t xml:space="preserve"> </t>
        </is>
      </c>
      <c r="F8" s="4" t="inlineStr">
        <is>
          <t xml:space="preserve"> </t>
        </is>
      </c>
      <c r="G8" s="5" t="n">
        <v>63</v>
      </c>
      <c r="H8" s="4" t="inlineStr">
        <is>
          <t xml:space="preserve"> </t>
        </is>
      </c>
    </row>
    <row r="9">
      <c r="A9" s="4" t="inlineStr">
        <is>
          <t>Underwriting AP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tangible Assets and Cloud Computing Arrang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loss</t>
        </is>
      </c>
      <c r="B11" s="4" t="inlineStr">
        <is>
          <t xml:space="preserve"> </t>
        </is>
      </c>
      <c r="C11" s="4" t="inlineStr">
        <is>
          <t xml:space="preserve"> </t>
        </is>
      </c>
      <c r="D11" s="4" t="inlineStr">
        <is>
          <t xml:space="preserve"> </t>
        </is>
      </c>
      <c r="E11" s="6" t="n">
        <v>630</v>
      </c>
      <c r="F11" s="4" t="inlineStr">
        <is>
          <t xml:space="preserve"> </t>
        </is>
      </c>
      <c r="G11" s="4" t="inlineStr">
        <is>
          <t xml:space="preserve"> </t>
        </is>
      </c>
      <c r="H11" s="4" t="inlineStr">
        <is>
          <t xml:space="preserve"> </t>
        </is>
      </c>
    </row>
    <row r="12">
      <c r="A12" s="4" t="inlineStr">
        <is>
          <t>Longevity AP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tangible Assets and Cloud Computing Arrang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loss</t>
        </is>
      </c>
      <c r="B14" s="4" t="inlineStr">
        <is>
          <t xml:space="preserve"> </t>
        </is>
      </c>
      <c r="C14" s="4" t="inlineStr">
        <is>
          <t xml:space="preserve"> </t>
        </is>
      </c>
      <c r="D14" s="4" t="inlineStr">
        <is>
          <t xml:space="preserve"> </t>
        </is>
      </c>
      <c r="E14" s="5" t="n">
        <v>578</v>
      </c>
      <c r="F14" s="4" t="inlineStr">
        <is>
          <t xml:space="preserve"> </t>
        </is>
      </c>
      <c r="G14" s="4" t="inlineStr">
        <is>
          <t xml:space="preserve"> </t>
        </is>
      </c>
      <c r="H14" s="4" t="inlineStr">
        <is>
          <t xml:space="preserve"> </t>
        </is>
      </c>
    </row>
  </sheetData>
  <mergeCells count="4">
    <mergeCell ref="A1:A2"/>
    <mergeCell ref="C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Cloud Computing Arrangements (Details) - Schedule of Components of Intangible Assets - USD ($) $ in Thousands</t>
        </is>
      </c>
      <c r="B1" s="2" t="inlineStr">
        <is>
          <t>Jun. 30, 2023</t>
        </is>
      </c>
      <c r="C1" s="2" t="inlineStr">
        <is>
          <t>Dec. 31, 2022</t>
        </is>
      </c>
    </row>
    <row r="2">
      <c r="A2" s="3" t="inlineStr">
        <is>
          <t>Intangible Assets and Cloud Computing Arrangements (Details) - Schedule of Components of Intangible Assets [Line Items]</t>
        </is>
      </c>
      <c r="B2" s="4" t="inlineStr">
        <is>
          <t xml:space="preserve"> </t>
        </is>
      </c>
      <c r="C2" s="4" t="inlineStr">
        <is>
          <t xml:space="preserve"> </t>
        </is>
      </c>
    </row>
    <row r="3">
      <c r="A3" s="4" t="inlineStr">
        <is>
          <t>Less: accumulated amortization and impairment</t>
        </is>
      </c>
      <c r="B3" s="5" t="n">
        <v>-1672</v>
      </c>
      <c r="C3" s="5" t="n">
        <v>-106</v>
      </c>
    </row>
    <row r="4">
      <c r="A4" s="4" t="inlineStr">
        <is>
          <t>Intangible assets</t>
        </is>
      </c>
      <c r="B4" s="6" t="n">
        <v>477</v>
      </c>
      <c r="C4" s="6" t="n">
        <v>2043</v>
      </c>
    </row>
    <row r="5">
      <c r="A5" s="4" t="inlineStr">
        <is>
          <t>Methylation pipeline [Member]</t>
        </is>
      </c>
      <c r="B5" s="4" t="inlineStr">
        <is>
          <t xml:space="preserve"> </t>
        </is>
      </c>
      <c r="C5" s="4" t="inlineStr">
        <is>
          <t xml:space="preserve"> </t>
        </is>
      </c>
    </row>
    <row r="6">
      <c r="A6" s="3" t="inlineStr">
        <is>
          <t>Intangible Assets and Cloud Computing Arrangements (Details) - Schedule of Components of Intangible Assets [Line Items]</t>
        </is>
      </c>
      <c r="B6" s="4" t="inlineStr">
        <is>
          <t xml:space="preserve"> </t>
        </is>
      </c>
      <c r="C6" s="4" t="inlineStr">
        <is>
          <t xml:space="preserve"> </t>
        </is>
      </c>
    </row>
    <row r="7">
      <c r="A7" s="4" t="inlineStr">
        <is>
          <t>Gross intangible assets</t>
        </is>
      </c>
      <c r="B7" s="6" t="n">
        <v>592</v>
      </c>
      <c r="C7" s="6" t="n">
        <v>592</v>
      </c>
    </row>
    <row r="8">
      <c r="A8" s="4" t="inlineStr">
        <is>
          <t>Underwriting API [Member]</t>
        </is>
      </c>
      <c r="B8" s="4" t="inlineStr">
        <is>
          <t xml:space="preserve"> </t>
        </is>
      </c>
      <c r="C8" s="4" t="inlineStr">
        <is>
          <t xml:space="preserve"> </t>
        </is>
      </c>
    </row>
    <row r="9">
      <c r="A9" s="3" t="inlineStr">
        <is>
          <t>Intangible Assets and Cloud Computing Arrangements (Details) - Schedule of Components of Intangible Assets [Line Items]</t>
        </is>
      </c>
      <c r="B9" s="4" t="inlineStr">
        <is>
          <t xml:space="preserve"> </t>
        </is>
      </c>
      <c r="C9" s="4" t="inlineStr">
        <is>
          <t xml:space="preserve"> </t>
        </is>
      </c>
    </row>
    <row r="10">
      <c r="A10" s="4" t="inlineStr">
        <is>
          <t>Gross intangible assets</t>
        </is>
      </c>
      <c r="B10" s="6" t="n">
        <v>840</v>
      </c>
      <c r="C10" s="6" t="n">
        <v>840</v>
      </c>
    </row>
    <row r="11">
      <c r="A11" s="4" t="inlineStr">
        <is>
          <t>Longevity API [Member]</t>
        </is>
      </c>
      <c r="B11" s="4" t="inlineStr">
        <is>
          <t xml:space="preserve"> </t>
        </is>
      </c>
      <c r="C11" s="4" t="inlineStr">
        <is>
          <t xml:space="preserve"> </t>
        </is>
      </c>
    </row>
    <row r="12">
      <c r="A12" s="3" t="inlineStr">
        <is>
          <t>Intangible Assets and Cloud Computing Arrangements (Details) - Schedule of Components of Intangible Assets [Line Items]</t>
        </is>
      </c>
      <c r="B12" s="4" t="inlineStr">
        <is>
          <t xml:space="preserve"> </t>
        </is>
      </c>
      <c r="C12" s="4" t="inlineStr">
        <is>
          <t xml:space="preserve"> </t>
        </is>
      </c>
    </row>
    <row r="13">
      <c r="A13" s="4" t="inlineStr">
        <is>
          <t>Gross intangible assets</t>
        </is>
      </c>
      <c r="B13" s="5" t="n">
        <v>717</v>
      </c>
      <c r="C13" s="5" t="n">
        <v>7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Cloud Computing Arrangements (Details) - Schedule of Components of Cloud Computing Arrangements - Digital insurance platform [Member] - USD ($) $ in Thousands</t>
        </is>
      </c>
      <c r="B1" s="2" t="inlineStr">
        <is>
          <t>Jun. 30, 2023</t>
        </is>
      </c>
      <c r="C1" s="2" t="inlineStr">
        <is>
          <t>Dec. 31, 2022</t>
        </is>
      </c>
    </row>
    <row r="2">
      <c r="A2" s="3" t="inlineStr">
        <is>
          <t>Intangible Assets and Cloud Computing Arrangements (Details) - Schedule of Components of Cloud Computing Arrangements [Line Items]</t>
        </is>
      </c>
      <c r="B2" s="4" t="inlineStr">
        <is>
          <t xml:space="preserve"> </t>
        </is>
      </c>
      <c r="C2" s="4" t="inlineStr">
        <is>
          <t xml:space="preserve"> </t>
        </is>
      </c>
    </row>
    <row r="3">
      <c r="A3" s="4" t="inlineStr">
        <is>
          <t>Other assets</t>
        </is>
      </c>
      <c r="B3" s="5" t="n">
        <v>2966</v>
      </c>
      <c r="C3" s="5" t="n">
        <v>2966</v>
      </c>
    </row>
    <row r="4">
      <c r="A4" s="4" t="inlineStr">
        <is>
          <t>Less: accumulated amortization and impairment</t>
        </is>
      </c>
      <c r="B4" s="6" t="n">
        <v>-2966</v>
      </c>
      <c r="C4" s="6" t="n">
        <v>-741</v>
      </c>
    </row>
    <row r="5">
      <c r="A5" s="4" t="inlineStr">
        <is>
          <t>Cloud computing arrangements</t>
        </is>
      </c>
      <c r="B5" s="4" t="inlineStr">
        <is>
          <t xml:space="preserve"> </t>
        </is>
      </c>
      <c r="C5" s="5" t="n">
        <v>2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Total revenue</t>
        </is>
      </c>
      <c r="B3" s="5" t="n">
        <v>12</v>
      </c>
      <c r="C3" s="5" t="n">
        <v>39</v>
      </c>
      <c r="D3" s="5" t="n">
        <v>25</v>
      </c>
      <c r="E3" s="5" t="n">
        <v>79</v>
      </c>
      <c r="F3" s="5" t="n">
        <v>511</v>
      </c>
      <c r="G3" s="5" t="n">
        <v>120</v>
      </c>
    </row>
    <row r="4">
      <c r="A4" s="4" t="inlineStr">
        <is>
          <t>Cost of sales</t>
        </is>
      </c>
      <c r="B4" s="4" t="inlineStr">
        <is>
          <t xml:space="preserve"> </t>
        </is>
      </c>
      <c r="C4" s="4" t="inlineStr">
        <is>
          <t xml:space="preserve"> </t>
        </is>
      </c>
      <c r="D4" s="4" t="inlineStr">
        <is>
          <t xml:space="preserve"> </t>
        </is>
      </c>
      <c r="E4" s="4" t="inlineStr">
        <is>
          <t xml:space="preserve"> </t>
        </is>
      </c>
      <c r="F4" s="6" t="n">
        <v>344</v>
      </c>
      <c r="G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c r="F5" s="6" t="n">
        <v>167</v>
      </c>
      <c r="G5" s="6" t="n">
        <v>12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6" t="n">
        <v>333</v>
      </c>
      <c r="C7" s="6" t="n">
        <v>1001</v>
      </c>
      <c r="D7" s="6" t="n">
        <v>642</v>
      </c>
      <c r="E7" s="6" t="n">
        <v>1602</v>
      </c>
      <c r="F7" s="6" t="n">
        <v>3047</v>
      </c>
      <c r="G7" s="6" t="n">
        <v>4879</v>
      </c>
    </row>
    <row r="8">
      <c r="A8" s="4" t="inlineStr">
        <is>
          <t>Management contingent share plan</t>
        </is>
      </c>
      <c r="B8" s="6" t="n">
        <v>648</v>
      </c>
      <c r="C8" s="4" t="inlineStr">
        <is>
          <t xml:space="preserve"> </t>
        </is>
      </c>
      <c r="D8" s="6" t="n">
        <v>1412</v>
      </c>
      <c r="E8" s="4" t="inlineStr">
        <is>
          <t xml:space="preserve"> </t>
        </is>
      </c>
      <c r="F8" s="6" t="n">
        <v>10091</v>
      </c>
      <c r="G8" s="4" t="inlineStr">
        <is>
          <t xml:space="preserve"> </t>
        </is>
      </c>
    </row>
    <row r="9">
      <c r="A9" s="4" t="inlineStr">
        <is>
          <t>Impairment of intangible assets and cloud computing arrangements</t>
        </is>
      </c>
      <c r="B9" s="6" t="n">
        <v>2633</v>
      </c>
      <c r="C9" s="4" t="inlineStr">
        <is>
          <t xml:space="preserve"> </t>
        </is>
      </c>
      <c r="D9" s="6" t="n">
        <v>2633</v>
      </c>
      <c r="E9" s="4" t="inlineStr">
        <is>
          <t xml:space="preserve"> </t>
        </is>
      </c>
      <c r="F9" s="4" t="inlineStr">
        <is>
          <t xml:space="preserve"> </t>
        </is>
      </c>
      <c r="G9" s="4" t="inlineStr">
        <is>
          <t xml:space="preserve"> </t>
        </is>
      </c>
    </row>
    <row r="10">
      <c r="A10" s="4" t="inlineStr">
        <is>
          <t>Selling, general and administrative</t>
        </is>
      </c>
      <c r="B10" s="6" t="n">
        <v>4003</v>
      </c>
      <c r="C10" s="6" t="n">
        <v>4968</v>
      </c>
      <c r="D10" s="6" t="n">
        <v>10335</v>
      </c>
      <c r="E10" s="6" t="n">
        <v>8970</v>
      </c>
      <c r="F10" s="6" t="n">
        <v>27196</v>
      </c>
      <c r="G10" s="6" t="n">
        <v>10272</v>
      </c>
    </row>
    <row r="11">
      <c r="A11" s="4" t="inlineStr">
        <is>
          <t>Total operating expenses</t>
        </is>
      </c>
      <c r="B11" s="6" t="n">
        <v>7617</v>
      </c>
      <c r="C11" s="6" t="n">
        <v>5969</v>
      </c>
      <c r="D11" s="6" t="n">
        <v>15022</v>
      </c>
      <c r="E11" s="6" t="n">
        <v>10572</v>
      </c>
      <c r="F11" s="6" t="n">
        <v>40334</v>
      </c>
      <c r="G11" s="6" t="n">
        <v>15151</v>
      </c>
    </row>
    <row r="12">
      <c r="A12" s="4" t="inlineStr">
        <is>
          <t>Loss from operations</t>
        </is>
      </c>
      <c r="B12" s="6" t="n">
        <v>-7605</v>
      </c>
      <c r="C12" s="6" t="n">
        <v>-5930</v>
      </c>
      <c r="D12" s="6" t="n">
        <v>-14997</v>
      </c>
      <c r="E12" s="6" t="n">
        <v>-10493</v>
      </c>
      <c r="F12" s="6" t="n">
        <v>-40167</v>
      </c>
      <c r="G12" s="6" t="n">
        <v>-15031</v>
      </c>
    </row>
    <row r="13">
      <c r="A13" s="4" t="inlineStr">
        <is>
          <t>Non-cash change in fair value of convertible debentures</t>
        </is>
      </c>
      <c r="B13" s="4" t="inlineStr">
        <is>
          <t xml:space="preserve"> </t>
        </is>
      </c>
      <c r="C13" s="6" t="n">
        <v>-17051</v>
      </c>
      <c r="D13" s="4" t="inlineStr">
        <is>
          <t xml:space="preserve"> </t>
        </is>
      </c>
      <c r="E13" s="6" t="n">
        <v>-24483</v>
      </c>
      <c r="F13" s="6" t="n">
        <v>-28180</v>
      </c>
      <c r="G13" s="6" t="n">
        <v>-21703</v>
      </c>
    </row>
    <row r="14">
      <c r="A14" s="4" t="inlineStr">
        <is>
          <t>Change in fair value of warrant liability</t>
        </is>
      </c>
      <c r="B14" s="6" t="n">
        <v>208</v>
      </c>
      <c r="C14" s="4" t="inlineStr">
        <is>
          <t xml:space="preserve"> </t>
        </is>
      </c>
      <c r="D14" s="6" t="n">
        <v>208</v>
      </c>
      <c r="E14" s="4" t="inlineStr">
        <is>
          <t xml:space="preserve"> </t>
        </is>
      </c>
      <c r="F14" s="6" t="n">
        <v>2076</v>
      </c>
      <c r="G14" s="4" t="inlineStr">
        <is>
          <t xml:space="preserve"> </t>
        </is>
      </c>
    </row>
    <row r="15">
      <c r="A15" s="4" t="inlineStr">
        <is>
          <t>Forward purchase agreement expense</t>
        </is>
      </c>
      <c r="B15" s="4" t="inlineStr">
        <is>
          <t xml:space="preserve"> </t>
        </is>
      </c>
      <c r="C15" s="4" t="inlineStr">
        <is>
          <t xml:space="preserve"> </t>
        </is>
      </c>
      <c r="D15" s="4" t="inlineStr">
        <is>
          <t xml:space="preserve"> </t>
        </is>
      </c>
      <c r="E15" s="4" t="inlineStr">
        <is>
          <t xml:space="preserve"> </t>
        </is>
      </c>
      <c r="F15" s="6" t="n">
        <v>-27337</v>
      </c>
      <c r="G15" s="4" t="inlineStr">
        <is>
          <t xml:space="preserve"> </t>
        </is>
      </c>
    </row>
    <row r="16">
      <c r="A16" s="4" t="inlineStr">
        <is>
          <t>Loss from PIK Note Amendment and 2022 Debenture Release</t>
        </is>
      </c>
      <c r="B16" s="6" t="n">
        <v>-3521</v>
      </c>
      <c r="C16" s="4" t="inlineStr">
        <is>
          <t xml:space="preserve"> </t>
        </is>
      </c>
      <c r="D16" s="6" t="n">
        <v>-3521</v>
      </c>
      <c r="E16" s="4" t="inlineStr">
        <is>
          <t xml:space="preserve"> </t>
        </is>
      </c>
      <c r="F16" s="4" t="inlineStr">
        <is>
          <t xml:space="preserve"> </t>
        </is>
      </c>
      <c r="G16" s="4" t="inlineStr">
        <is>
          <t xml:space="preserve"> </t>
        </is>
      </c>
    </row>
    <row r="17">
      <c r="A17" s="4" t="inlineStr">
        <is>
          <t>Interest expense</t>
        </is>
      </c>
      <c r="B17" s="6" t="n">
        <v>-492</v>
      </c>
      <c r="C17" s="6" t="n">
        <v>-504</v>
      </c>
      <c r="D17" s="6" t="n">
        <v>-717</v>
      </c>
      <c r="E17" s="6" t="n">
        <v>-826</v>
      </c>
      <c r="F17" s="6" t="n">
        <v>-1440</v>
      </c>
      <c r="G17" s="6" t="n">
        <v>-1118</v>
      </c>
    </row>
    <row r="18">
      <c r="A18" s="4" t="inlineStr">
        <is>
          <t>Investment impairment</t>
        </is>
      </c>
      <c r="B18" s="4" t="inlineStr">
        <is>
          <t xml:space="preserve"> </t>
        </is>
      </c>
      <c r="C18" s="4" t="inlineStr">
        <is>
          <t xml:space="preserve"> </t>
        </is>
      </c>
      <c r="D18" s="4" t="inlineStr">
        <is>
          <t xml:space="preserve"> </t>
        </is>
      </c>
      <c r="E18" s="4" t="inlineStr">
        <is>
          <t xml:space="preserve"> </t>
        </is>
      </c>
      <c r="F18" s="4" t="inlineStr">
        <is>
          <t xml:space="preserve"> </t>
        </is>
      </c>
      <c r="G18" s="6" t="n">
        <v>-400</v>
      </c>
    </row>
    <row r="19">
      <c r="A19" s="4" t="inlineStr">
        <is>
          <t>Other income (expense)</t>
        </is>
      </c>
      <c r="B19" s="6" t="n">
        <v>117</v>
      </c>
      <c r="C19" s="6" t="n">
        <v>-54</v>
      </c>
      <c r="D19" s="6" t="n">
        <v>95</v>
      </c>
      <c r="E19" s="6" t="n">
        <v>-104</v>
      </c>
      <c r="F19" s="6" t="n">
        <v>-207</v>
      </c>
      <c r="G19" s="6" t="n">
        <v>-236</v>
      </c>
    </row>
    <row r="20">
      <c r="A20" s="4" t="inlineStr">
        <is>
          <t>Total non-operating expense</t>
        </is>
      </c>
      <c r="B20" s="6" t="n">
        <v>-3688</v>
      </c>
      <c r="C20" s="6" t="n">
        <v>-17609</v>
      </c>
      <c r="D20" s="6" t="n">
        <v>-3935</v>
      </c>
      <c r="E20" s="6" t="n">
        <v>-25413</v>
      </c>
      <c r="F20" s="6" t="n">
        <v>-55088</v>
      </c>
      <c r="G20" s="6" t="n">
        <v>-23457</v>
      </c>
    </row>
    <row r="21">
      <c r="A21" s="4" t="inlineStr">
        <is>
          <t>Loss before income taxes</t>
        </is>
      </c>
      <c r="B21" s="6" t="n">
        <v>-11293</v>
      </c>
      <c r="C21" s="6" t="n">
        <v>-23539</v>
      </c>
      <c r="D21" s="6" t="n">
        <v>-18932</v>
      </c>
      <c r="E21" s="6" t="n">
        <v>-35906</v>
      </c>
      <c r="F21" s="6" t="n">
        <v>-95255</v>
      </c>
      <c r="G21" s="6" t="n">
        <v>-38488</v>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11293</v>
      </c>
      <c r="C23" s="6" t="n">
        <v>-23539</v>
      </c>
      <c r="D23" s="6" t="n">
        <v>-18932</v>
      </c>
      <c r="E23" s="6" t="n">
        <v>-35906</v>
      </c>
      <c r="F23" s="6" t="n">
        <v>-95255</v>
      </c>
      <c r="G23" s="6" t="n">
        <v>-38488</v>
      </c>
    </row>
    <row r="24">
      <c r="A24" s="4" t="inlineStr">
        <is>
          <t>Deemed dividend related to the Exchange Offer</t>
        </is>
      </c>
      <c r="B24" s="6" t="n">
        <v>-2466</v>
      </c>
      <c r="C24" s="4" t="inlineStr">
        <is>
          <t xml:space="preserve"> </t>
        </is>
      </c>
      <c r="D24" s="6" t="n">
        <v>-2466</v>
      </c>
      <c r="E24" s="4" t="inlineStr">
        <is>
          <t xml:space="preserve"> </t>
        </is>
      </c>
      <c r="F24" s="4" t="inlineStr">
        <is>
          <t xml:space="preserve"> </t>
        </is>
      </c>
      <c r="G24" s="4" t="inlineStr">
        <is>
          <t xml:space="preserve"> </t>
        </is>
      </c>
    </row>
    <row r="25">
      <c r="A25" s="4" t="inlineStr">
        <is>
          <t>Net loss to common stockholders</t>
        </is>
      </c>
      <c r="B25" s="5" t="n">
        <v>-13759</v>
      </c>
      <c r="C25" s="5" t="n">
        <v>-23539</v>
      </c>
      <c r="D25" s="5" t="n">
        <v>-21398</v>
      </c>
      <c r="E25" s="5" t="n">
        <v>-35906</v>
      </c>
      <c r="F25" s="5" t="n">
        <v>-45437</v>
      </c>
      <c r="G25" s="5" t="n">
        <v>-38488</v>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per share of Class A common stock, basic and diluted (in Dollars per share)</t>
        </is>
      </c>
      <c r="B28" s="9" t="n">
        <v>-0.49</v>
      </c>
      <c r="C28" s="9" t="n">
        <v>-3.84</v>
      </c>
      <c r="D28" s="9" t="n">
        <v>-0.83</v>
      </c>
      <c r="E28" s="9" t="n">
        <v>-6.01</v>
      </c>
      <c r="F28" s="10" t="n">
        <v>-8.4</v>
      </c>
      <c r="G28" s="9" t="n">
        <v>-6.6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80" customWidth="1" min="5" max="5"/>
    <col width="14"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Debt (Details) - USD ($)</t>
        </is>
      </c>
      <c r="B1" s="2" t="inlineStr">
        <is>
          <t>1 Months Ended</t>
        </is>
      </c>
      <c r="D1" s="2" t="inlineStr">
        <is>
          <t>3 Months Ended</t>
        </is>
      </c>
      <c r="G1" s="2" t="inlineStr">
        <is>
          <t>6 Months Ended</t>
        </is>
      </c>
      <c r="I1" s="2" t="inlineStr">
        <is>
          <t>12 Months Ended</t>
        </is>
      </c>
    </row>
    <row r="2">
      <c r="B2" s="2" t="inlineStr">
        <is>
          <t>May 26, 2023</t>
        </is>
      </c>
      <c r="C2" s="2" t="inlineStr">
        <is>
          <t>Sep. 20, 2022</t>
        </is>
      </c>
      <c r="D2" s="2" t="inlineStr">
        <is>
          <t>Jun. 30, 2023</t>
        </is>
      </c>
      <c r="E2" s="2" t="inlineStr">
        <is>
          <t>Mar. 31, 2022</t>
        </is>
      </c>
      <c r="F2" s="2" t="inlineStr">
        <is>
          <t>Mar. 31, 2021</t>
        </is>
      </c>
      <c r="G2" s="2" t="inlineStr">
        <is>
          <t>Jun. 30, 2023</t>
        </is>
      </c>
      <c r="H2" s="2" t="inlineStr">
        <is>
          <t>Jun. 30, 2022</t>
        </is>
      </c>
      <c r="I2" s="2" t="inlineStr">
        <is>
          <t>Dec. 31, 2022</t>
        </is>
      </c>
      <c r="J2" s="2" t="inlineStr">
        <is>
          <t>Dec. 31, 2021</t>
        </is>
      </c>
      <c r="K2" s="2" t="inlineStr">
        <is>
          <t>Aug. 26, 2023</t>
        </is>
      </c>
      <c r="L2" s="2" t="inlineStr">
        <is>
          <t>Mar. 04, 2021</t>
        </is>
      </c>
      <c r="M2" s="2" t="inlineStr">
        <is>
          <t>Feb. 23, 2021</t>
        </is>
      </c>
      <c r="N2" s="2" t="inlineStr">
        <is>
          <t>Jan. 25,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nior notes percentage</t>
        </is>
      </c>
      <c r="B4" s="4" t="inlineStr">
        <is>
          <t xml:space="preserve"> </t>
        </is>
      </c>
      <c r="C4" s="11" t="n">
        <v>0.15</v>
      </c>
      <c r="D4" s="4" t="inlineStr">
        <is>
          <t xml:space="preserve"> </t>
        </is>
      </c>
      <c r="E4" s="4" t="inlineStr">
        <is>
          <t xml:space="preserve"> </t>
        </is>
      </c>
      <c r="F4" s="4" t="inlineStr">
        <is>
          <t xml:space="preserve"> </t>
        </is>
      </c>
      <c r="G4" s="4" t="inlineStr">
        <is>
          <t xml:space="preserve"> </t>
        </is>
      </c>
      <c r="H4" s="4" t="inlineStr">
        <is>
          <t xml:space="preserve"> </t>
        </is>
      </c>
      <c r="I4" s="11" t="n">
        <v>0.1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gregate principal amount</t>
        </is>
      </c>
      <c r="B5" s="4" t="inlineStr">
        <is>
          <t xml:space="preserve"> </t>
        </is>
      </c>
      <c r="C5" s="5" t="n">
        <v>345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ceeds</t>
        </is>
      </c>
      <c r="B6" s="4" t="inlineStr">
        <is>
          <t xml:space="preserve"> </t>
        </is>
      </c>
      <c r="C6" s="6" t="n">
        <v>291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ees and expenses</t>
        </is>
      </c>
      <c r="B7" s="4" t="inlineStr">
        <is>
          <t xml:space="preserve"> </t>
        </is>
      </c>
      <c r="C7" s="5" t="n">
        <v>5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ear interest percentage</t>
        </is>
      </c>
      <c r="B8" s="4" t="inlineStr">
        <is>
          <t xml:space="preserve"> </t>
        </is>
      </c>
      <c r="C8" s="4" t="inlineStr">
        <is>
          <t xml:space="preserve"> </t>
        </is>
      </c>
      <c r="D8" s="11" t="n">
        <v>0.15</v>
      </c>
      <c r="E8" s="4" t="inlineStr">
        <is>
          <t xml:space="preserve"> </t>
        </is>
      </c>
      <c r="F8" s="4" t="inlineStr">
        <is>
          <t xml:space="preserve"> </t>
        </is>
      </c>
      <c r="G8" s="11" t="n">
        <v>0.15</v>
      </c>
      <c r="H8" s="4" t="inlineStr">
        <is>
          <t xml:space="preserve"> </t>
        </is>
      </c>
      <c r="I8" s="11" t="n">
        <v>0.1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5" t="n">
        <v>115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nior promissory notes percentage</t>
        </is>
      </c>
      <c r="B10" s="11" t="n">
        <v>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amoun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IK note purchase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i) the issuance of shares of Class A Common Stock in connection with the PIK Offer Note Offer to Amend,
(ii) the issuance of shares of Class A Common Stock in connection with the Exchange Offer (as defined in Note 7), (iii) the issuance of
shares of Class A Common Stock or Common Stock Equivalents (as defined in the PIK Note Purchase Agreement) in connection with the 2022
Bridge Debenture Release (as defined in Note 7), (iv) the issuance of shares of Class A Common Stock or Common Stock Equivalents (as defined
in the PIK Note Purchase Agreement) in (a) a private placement of the Company’s equity, equity-linked or debt securities resulting
in gross proceeds to the Company no greater than $5 million (a “Private Placement”) and/or (b) a registered offering of the
Company’s equity, equity-linked or debt securities resulting in gross proceeds to the Company no greater than $20 million (a “Public
Financing”); provided that (A) the proceeds of a Private Placement resulting in gross proceeds to the Company of at least $2 million
are used by the Company to prepay not less than 25% of the Outstanding Principal Balance (as defined in the Senior PIK Notes) as of the
date of prepayment on a pro rata basis upon the closing of such Private Placement, and (B) the proceeds of a Public Financing resulting
in gross proceeds to the Company of at least $10 million are used by the Company to prepay all of the Outstanding Principal Balance as
of the date of prepayment upon the closing of such Public Financing, and (v) the issuance of shares of Class A Common Stock or Common
Stock Equivalents (as defined in the PIK Note Purchase Agreement) as Private Placement Additional Consideration (as defined below) (collectively,
the “PIK Note Amendment”).</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sset 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c r="G14" s="5" t="n">
        <v>1339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endment cash percentage</t>
        </is>
      </c>
      <c r="B15" s="4" t="inlineStr">
        <is>
          <t xml:space="preserve"> </t>
        </is>
      </c>
      <c r="C15" s="4" t="inlineStr">
        <is>
          <t xml:space="preserve"> </t>
        </is>
      </c>
      <c r="D15" s="11" t="n">
        <v>0.1</v>
      </c>
      <c r="E15" s="4" t="inlineStr">
        <is>
          <t xml:space="preserve"> </t>
        </is>
      </c>
      <c r="F15" s="4" t="inlineStr">
        <is>
          <t xml:space="preserve"> </t>
        </is>
      </c>
      <c r="G15" s="11" t="n">
        <v>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cognized realted expense</t>
        </is>
      </c>
      <c r="B16" s="4" t="inlineStr">
        <is>
          <t xml:space="preserve"> </t>
        </is>
      </c>
      <c r="C16" s="4" t="inlineStr">
        <is>
          <t xml:space="preserve"> </t>
        </is>
      </c>
      <c r="D16" s="4" t="inlineStr">
        <is>
          <t xml:space="preserve"> </t>
        </is>
      </c>
      <c r="E16" s="4" t="inlineStr">
        <is>
          <t xml:space="preserve"> </t>
        </is>
      </c>
      <c r="F16" s="4" t="inlineStr">
        <is>
          <t xml:space="preserve"> </t>
        </is>
      </c>
      <c r="G16" s="5" t="n">
        <v>1596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amortized debt issuance costs</t>
        </is>
      </c>
      <c r="B17" s="4" t="inlineStr">
        <is>
          <t xml:space="preserve"> </t>
        </is>
      </c>
      <c r="C17" s="4" t="inlineStr">
        <is>
          <t xml:space="preserve"> </t>
        </is>
      </c>
      <c r="D17" s="5" t="n">
        <v>256000</v>
      </c>
      <c r="E17" s="4" t="inlineStr">
        <is>
          <t xml:space="preserve"> </t>
        </is>
      </c>
      <c r="F17" s="4" t="inlineStr">
        <is>
          <t xml:space="preserve"> </t>
        </is>
      </c>
      <c r="G17" s="6" t="n">
        <v>256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6" t="n">
        <v>1339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urrent liabilities</t>
        </is>
      </c>
      <c r="B19" s="4" t="inlineStr">
        <is>
          <t xml:space="preserve"> </t>
        </is>
      </c>
      <c r="C19" s="4" t="inlineStr">
        <is>
          <t xml:space="preserve"> </t>
        </is>
      </c>
      <c r="D19" s="6" t="n">
        <v>3861000</v>
      </c>
      <c r="E19" s="4" t="inlineStr">
        <is>
          <t xml:space="preserve"> </t>
        </is>
      </c>
      <c r="F19" s="4" t="inlineStr">
        <is>
          <t xml:space="preserve"> </t>
        </is>
      </c>
      <c r="G19" s="6" t="n">
        <v>3861000</v>
      </c>
      <c r="H19" s="4" t="inlineStr">
        <is>
          <t xml:space="preserve"> </t>
        </is>
      </c>
      <c r="I19" s="5" t="n">
        <v>1409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rtization of debt</t>
        </is>
      </c>
      <c r="B20" s="4" t="inlineStr">
        <is>
          <t xml:space="preserve"> </t>
        </is>
      </c>
      <c r="C20" s="4" t="inlineStr">
        <is>
          <t xml:space="preserve"> </t>
        </is>
      </c>
      <c r="D20" s="6" t="n">
        <v>140000</v>
      </c>
      <c r="E20" s="4" t="inlineStr">
        <is>
          <t xml:space="preserve"> </t>
        </is>
      </c>
      <c r="F20" s="4" t="inlineStr">
        <is>
          <t xml:space="preserve"> </t>
        </is>
      </c>
      <c r="G20" s="6" t="n">
        <v>27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ssuance cost</t>
        </is>
      </c>
      <c r="B21" s="4" t="inlineStr">
        <is>
          <t xml:space="preserve"> </t>
        </is>
      </c>
      <c r="C21" s="4" t="inlineStr">
        <is>
          <t xml:space="preserve"> </t>
        </is>
      </c>
      <c r="D21" s="6" t="n">
        <v>354000</v>
      </c>
      <c r="E21" s="4" t="inlineStr">
        <is>
          <t xml:space="preserve"> </t>
        </is>
      </c>
      <c r="F21" s="4" t="inlineStr">
        <is>
          <t xml:space="preserve"> </t>
        </is>
      </c>
      <c r="G21" s="6" t="n">
        <v>448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ract related interest expense</t>
        </is>
      </c>
      <c r="B22" s="4" t="inlineStr">
        <is>
          <t xml:space="preserve"> </t>
        </is>
      </c>
      <c r="C22" s="4" t="inlineStr">
        <is>
          <t xml:space="preserve"> </t>
        </is>
      </c>
      <c r="D22" s="6" t="n">
        <v>627000</v>
      </c>
      <c r="E22" s="4" t="inlineStr">
        <is>
          <t xml:space="preserve"> </t>
        </is>
      </c>
      <c r="F22" s="4" t="inlineStr">
        <is>
          <t xml:space="preserve"> </t>
        </is>
      </c>
      <c r="G22" s="6" t="n">
        <v>1034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ridge expenses</t>
        </is>
      </c>
      <c r="B23" s="4" t="inlineStr">
        <is>
          <t xml:space="preserve"> </t>
        </is>
      </c>
      <c r="C23" s="4" t="inlineStr">
        <is>
          <t xml:space="preserve"> </t>
        </is>
      </c>
      <c r="D23" s="5" t="n">
        <v>201000</v>
      </c>
      <c r="E23" s="4" t="inlineStr">
        <is>
          <t xml:space="preserve"> </t>
        </is>
      </c>
      <c r="F23" s="4" t="inlineStr">
        <is>
          <t xml:space="preserve"> </t>
        </is>
      </c>
      <c r="G23" s="5" t="n">
        <v>201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5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ractual interest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riginal issue discount</t>
        </is>
      </c>
      <c r="B26" s="4" t="inlineStr">
        <is>
          <t xml:space="preserve"> </t>
        </is>
      </c>
      <c r="C26" s="4" t="inlineStr">
        <is>
          <t xml:space="preserve"> </t>
        </is>
      </c>
      <c r="D26" s="4" t="inlineStr">
        <is>
          <t xml:space="preserve"> </t>
        </is>
      </c>
      <c r="E26" s="4" t="inlineStr">
        <is>
          <t xml:space="preserve"> </t>
        </is>
      </c>
      <c r="F26" s="12" t="n">
        <v>0.1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h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92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utstand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1.3</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v>
      </c>
      <c r="J29" s="4" t="inlineStr">
        <is>
          <t xml:space="preserve"> </t>
        </is>
      </c>
      <c r="K29" s="6" t="n">
        <v>1905853</v>
      </c>
      <c r="L29" s="4" t="inlineStr">
        <is>
          <t xml:space="preserve"> </t>
        </is>
      </c>
      <c r="M29" s="4" t="inlineStr">
        <is>
          <t xml:space="preserve"> </t>
        </is>
      </c>
      <c r="N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price per share (in Dollars per share)</t>
        </is>
      </c>
      <c r="B32" s="9" t="n">
        <v>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2.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hares (in Shares)</t>
        </is>
      </c>
      <c r="B33" s="4" t="inlineStr">
        <is>
          <t xml:space="preserve"> </t>
        </is>
      </c>
      <c r="C33" s="4" t="inlineStr">
        <is>
          <t xml:space="preserve"> </t>
        </is>
      </c>
      <c r="D33" s="6" t="n">
        <v>7035000</v>
      </c>
      <c r="E33" s="4" t="inlineStr">
        <is>
          <t xml:space="preserve"> </t>
        </is>
      </c>
      <c r="F33" s="4" t="inlineStr">
        <is>
          <t xml:space="preserve"> </t>
        </is>
      </c>
      <c r="G33" s="6" t="n">
        <v>703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PIK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ridge expenses</t>
        </is>
      </c>
      <c r="B36" s="4" t="inlineStr">
        <is>
          <t xml:space="preserve"> </t>
        </is>
      </c>
      <c r="C36" s="4" t="inlineStr">
        <is>
          <t xml:space="preserve"> </t>
        </is>
      </c>
      <c r="D36" s="5" t="n">
        <v>12500</v>
      </c>
      <c r="E36" s="4" t="inlineStr">
        <is>
          <t xml:space="preserve"> </t>
        </is>
      </c>
      <c r="F36" s="4" t="inlineStr">
        <is>
          <t xml:space="preserve"> </t>
        </is>
      </c>
      <c r="G36" s="5" t="n">
        <v>125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nior PIK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ridge expenses</t>
        </is>
      </c>
      <c r="B39" s="4" t="inlineStr">
        <is>
          <t xml:space="preserve"> </t>
        </is>
      </c>
      <c r="C39" s="4" t="inlineStr">
        <is>
          <t xml:space="preserve"> </t>
        </is>
      </c>
      <c r="D39" s="5" t="n">
        <v>327000</v>
      </c>
      <c r="E39" s="4" t="inlineStr">
        <is>
          <t xml:space="preserve"> </t>
        </is>
      </c>
      <c r="F39" s="4" t="inlineStr">
        <is>
          <t xml:space="preserve"> </t>
        </is>
      </c>
      <c r="G39" s="6" t="n">
        <v>327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IK Inter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ssuance cost</t>
        </is>
      </c>
      <c r="B42" s="4" t="inlineStr">
        <is>
          <t xml:space="preserve"> </t>
        </is>
      </c>
      <c r="C42" s="4" t="inlineStr">
        <is>
          <t xml:space="preserve"> </t>
        </is>
      </c>
      <c r="D42" s="4" t="inlineStr">
        <is>
          <t xml:space="preserve"> </t>
        </is>
      </c>
      <c r="E42" s="4" t="inlineStr">
        <is>
          <t xml:space="preserve"> </t>
        </is>
      </c>
      <c r="F42" s="4" t="inlineStr">
        <is>
          <t xml:space="preserve"> </t>
        </is>
      </c>
      <c r="G42" s="5" t="n">
        <v>256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21 Bridge Deben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proceeds</t>
        </is>
      </c>
      <c r="B45" s="4" t="inlineStr">
        <is>
          <t xml:space="preserve"> </t>
        </is>
      </c>
      <c r="C45" s="4" t="inlineStr">
        <is>
          <t xml:space="preserve"> </t>
        </is>
      </c>
      <c r="D45" s="4" t="inlineStr">
        <is>
          <t xml:space="preserve"> </t>
        </is>
      </c>
      <c r="E45" s="4" t="inlineStr">
        <is>
          <t xml:space="preserve"> </t>
        </is>
      </c>
      <c r="F45" s="5" t="n">
        <v>9612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ees and expenses</t>
        </is>
      </c>
      <c r="B46" s="4" t="inlineStr">
        <is>
          <t xml:space="preserve"> </t>
        </is>
      </c>
      <c r="C46" s="4" t="inlineStr">
        <is>
          <t xml:space="preserve"> </t>
        </is>
      </c>
      <c r="D46" s="4" t="inlineStr">
        <is>
          <t xml:space="preserve"> </t>
        </is>
      </c>
      <c r="E46" s="4" t="inlineStr">
        <is>
          <t xml:space="preserve"> </t>
        </is>
      </c>
      <c r="F46" s="5" t="n">
        <v>888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ssuance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1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riginal issue discount</t>
        </is>
      </c>
      <c r="B48" s="4" t="inlineStr">
        <is>
          <t xml:space="preserve"> </t>
        </is>
      </c>
      <c r="C48" s="4" t="inlineStr">
        <is>
          <t xml:space="preserve"> </t>
        </is>
      </c>
      <c r="D48" s="4" t="inlineStr">
        <is>
          <t xml:space="preserve"> </t>
        </is>
      </c>
      <c r="E48" s="4" t="inlineStr">
        <is>
          <t xml:space="preserve"> </t>
        </is>
      </c>
      <c r="F48" s="12" t="n">
        <v>0.1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debentures</t>
        </is>
      </c>
      <c r="B49" s="4" t="inlineStr">
        <is>
          <t xml:space="preserve"> </t>
        </is>
      </c>
      <c r="C49" s="4" t="inlineStr">
        <is>
          <t xml:space="preserve"> </t>
        </is>
      </c>
      <c r="D49" s="4" t="inlineStr">
        <is>
          <t xml:space="preserve"> </t>
        </is>
      </c>
      <c r="E49" s="4" t="inlineStr">
        <is>
          <t xml:space="preserve"> </t>
        </is>
      </c>
      <c r="F49" s="5" t="n">
        <v>11812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62000</v>
      </c>
      <c r="M50" s="5" t="n">
        <v>3367000</v>
      </c>
      <c r="N50" s="5" t="n">
        <v>7883000</v>
      </c>
    </row>
    <row r="51">
      <c r="A51" s="4" t="inlineStr">
        <is>
          <t>Cash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7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rued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12</v>
      </c>
      <c r="K52" s="4" t="inlineStr">
        <is>
          <t xml:space="preserve"> </t>
        </is>
      </c>
      <c r="L52" s="4" t="inlineStr">
        <is>
          <t xml:space="preserve"> </t>
        </is>
      </c>
      <c r="M52" s="4" t="inlineStr">
        <is>
          <t xml:space="preserve"> </t>
        </is>
      </c>
      <c r="N52" s="4" t="inlineStr">
        <is>
          <t xml:space="preserve"> </t>
        </is>
      </c>
    </row>
    <row r="53">
      <c r="A53" s="4" t="inlineStr">
        <is>
          <t>Business coimbation,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The 2021 Bridge Amendment was executed to provide the Company additional time
to finalize the Business Combination. The 2021 Bridge Amendment amended the terms of the 2021 Bridge Debentures to, among other things:
(i) permit the Company to undertake another offering of convertible debentures, (ii) allow the Company to extend the maturity dates of
the 2021 Bridge Debentures an additional five months following the end of the initial three-month extension period, discussed above, and
(iii) implement additional amounts owed on the outstanding balance of the 2021 Bridge Debentures under certain circumstances, the first
of which related to the signing of the Merger Agreement and resulted in an increase in the outstanding balance of approximately 135%,
which was followed by an additional increase of approximately 145% of the outstanding balance when the 2021 Bridge Debentures remained
outstanding at the end of the initial three-month extension period.</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627000</v>
      </c>
      <c r="J54" s="5" t="n">
        <v>508000</v>
      </c>
      <c r="K54" s="4" t="inlineStr">
        <is>
          <t xml:space="preserve"> </t>
        </is>
      </c>
      <c r="L54" s="4" t="inlineStr">
        <is>
          <t xml:space="preserve"> </t>
        </is>
      </c>
      <c r="M54" s="4" t="inlineStr">
        <is>
          <t xml:space="preserve"> </t>
        </is>
      </c>
      <c r="N54" s="4" t="inlineStr">
        <is>
          <t xml:space="preserve"> </t>
        </is>
      </c>
    </row>
    <row r="55">
      <c r="A55" s="4" t="inlineStr">
        <is>
          <t>Related party transaction cos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119000</v>
      </c>
      <c r="K55" s="4" t="inlineStr">
        <is>
          <t xml:space="preserve"> </t>
        </is>
      </c>
      <c r="L55" s="4" t="inlineStr">
        <is>
          <t xml:space="preserve"> </t>
        </is>
      </c>
      <c r="M55" s="4" t="inlineStr">
        <is>
          <t xml:space="preserve"> </t>
        </is>
      </c>
      <c r="N55" s="4" t="inlineStr">
        <is>
          <t xml:space="preserve"> </t>
        </is>
      </c>
    </row>
    <row r="56">
      <c r="A56" s="4" t="inlineStr">
        <is>
          <t>2021 Bridge Debentures [Member] | 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right of purchas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905853</v>
      </c>
      <c r="K58" s="4" t="inlineStr">
        <is>
          <t xml:space="preserve"> </t>
        </is>
      </c>
      <c r="L58" s="4" t="inlineStr">
        <is>
          <t xml:space="preserve"> </t>
        </is>
      </c>
      <c r="M58" s="4" t="inlineStr">
        <is>
          <t xml:space="preserve"> </t>
        </is>
      </c>
      <c r="N58" s="4" t="inlineStr">
        <is>
          <t xml:space="preserve"> </t>
        </is>
      </c>
    </row>
    <row r="59">
      <c r="A59" s="4" t="inlineStr">
        <is>
          <t>2021 Bridge Debentures [Member] | 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656000</v>
      </c>
    </row>
    <row r="62">
      <c r="A62" s="4" t="inlineStr">
        <is>
          <t>2022 Bridge Debentu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tible deben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0800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ridge debentures description</t>
        </is>
      </c>
      <c r="B66" s="4" t="inlineStr">
        <is>
          <t xml:space="preserve"> </t>
        </is>
      </c>
      <c r="C66" s="4" t="inlineStr">
        <is>
          <t xml:space="preserve"> </t>
        </is>
      </c>
      <c r="D66" s="4" t="inlineStr">
        <is>
          <t xml:space="preserve"> </t>
        </is>
      </c>
      <c r="E66" s="4" t="inlineStr">
        <is>
          <t>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t>
        </is>
      </c>
      <c r="F66" s="4" t="inlineStr">
        <is>
          <t xml:space="preserve"> </t>
        </is>
      </c>
      <c r="G66" s="4" t="inlineStr">
        <is>
          <t xml:space="preserve"> </t>
        </is>
      </c>
      <c r="H66" s="4" t="inlineStr">
        <is>
          <t>The Company received net proceeds of $28,000 from the sale of the 2022 Bridge Debentures, after an OID of 10%. The 2022 Bridge Debentures
were issued in three tranches, with $16,500 in aggregate principal issued on March 1, 2022, $8,250 in aggregate principal issued on March
3, 2022 and the remaining $6,050 in aggregate principal issued on April 27, 2022.</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12</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utstand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1.2</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Unpai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1.3</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2022 Bridge Debentures [Member] | Common Clas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share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5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vestor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602578</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50000</v>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5">
    <mergeCell ref="A1:A2"/>
    <mergeCell ref="B1:C1"/>
    <mergeCell ref="D1:F1"/>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80" customWidth="1" min="8" max="8"/>
    <col width="14" customWidth="1" min="9" max="9"/>
  </cols>
  <sheetData>
    <row r="1">
      <c r="A1" s="1" t="inlineStr">
        <is>
          <t>Related Party Transactions (Details) - USD ($) $ / shares in Units, $ in Thousands</t>
        </is>
      </c>
      <c r="C1" s="2" t="inlineStr">
        <is>
          <t>1 Months Ended</t>
        </is>
      </c>
      <c r="D1" s="2" t="inlineStr">
        <is>
          <t>3 Months Ended</t>
        </is>
      </c>
      <c r="F1" s="2" t="inlineStr">
        <is>
          <t>6 Months Ended</t>
        </is>
      </c>
      <c r="H1" s="2" t="inlineStr">
        <is>
          <t>12 Months Ended</t>
        </is>
      </c>
    </row>
    <row r="2">
      <c r="B2" s="2" t="inlineStr">
        <is>
          <t>Jun. 06, 2022</t>
        </is>
      </c>
      <c r="C2" s="2" t="inlineStr">
        <is>
          <t>Apr. 30, 2022</t>
        </is>
      </c>
      <c r="D2" s="2" t="inlineStr">
        <is>
          <t>Jun. 30, 2023</t>
        </is>
      </c>
      <c r="E2" s="2" t="inlineStr">
        <is>
          <t>Jun. 30, 2022</t>
        </is>
      </c>
      <c r="F2" s="2" t="inlineStr">
        <is>
          <t>Jun. 30, 2023</t>
        </is>
      </c>
      <c r="G2" s="2" t="inlineStr">
        <is>
          <t>Jun. 30, 2022</t>
        </is>
      </c>
      <c r="H2" s="2" t="inlineStr">
        <is>
          <t>Dec. 31, 2022</t>
        </is>
      </c>
      <c r="I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payable</t>
        </is>
      </c>
      <c r="B4" s="4" t="inlineStr">
        <is>
          <t xml:space="preserve"> </t>
        </is>
      </c>
      <c r="C4" s="4" t="inlineStr">
        <is>
          <t xml:space="preserve"> </t>
        </is>
      </c>
      <c r="D4" s="5" t="n">
        <v>500</v>
      </c>
      <c r="E4" s="4" t="inlineStr">
        <is>
          <t xml:space="preserve"> </t>
        </is>
      </c>
      <c r="F4" s="5" t="n">
        <v>500</v>
      </c>
      <c r="G4" s="4" t="inlineStr">
        <is>
          <t xml:space="preserve"> </t>
        </is>
      </c>
      <c r="H4" s="5" t="n">
        <v>500</v>
      </c>
      <c r="I4" s="4" t="inlineStr">
        <is>
          <t xml:space="preserve"> </t>
        </is>
      </c>
    </row>
    <row r="5">
      <c r="A5" s="4" t="inlineStr">
        <is>
          <t>Agreement term period</t>
        </is>
      </c>
      <c r="B5" s="4" t="inlineStr">
        <is>
          <t xml:space="preserve"> </t>
        </is>
      </c>
      <c r="C5" s="4" t="inlineStr">
        <is>
          <t>12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fee</t>
        </is>
      </c>
      <c r="B6" s="4" t="inlineStr">
        <is>
          <t xml:space="preserve"> </t>
        </is>
      </c>
      <c r="C6" s="5" t="n">
        <v>14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ed shares (in Shares)</t>
        </is>
      </c>
      <c r="B7" s="4" t="inlineStr">
        <is>
          <t xml:space="preserve"> </t>
        </is>
      </c>
      <c r="C7" s="4" t="inlineStr">
        <is>
          <t xml:space="preserve"> </t>
        </is>
      </c>
      <c r="D7" s="4" t="inlineStr">
        <is>
          <t xml:space="preserve"> </t>
        </is>
      </c>
      <c r="E7" s="4" t="inlineStr">
        <is>
          <t xml:space="preserve"> </t>
        </is>
      </c>
      <c r="F7" s="4" t="inlineStr">
        <is>
          <t xml:space="preserve"> </t>
        </is>
      </c>
      <c r="G7" s="6" t="n">
        <v>871256</v>
      </c>
      <c r="H7" s="6" t="n">
        <v>871256</v>
      </c>
      <c r="I7" s="4" t="inlineStr">
        <is>
          <t xml:space="preserve"> </t>
        </is>
      </c>
    </row>
    <row r="8">
      <c r="A8" s="4" t="inlineStr">
        <is>
          <t>Expense related to consulting agreement</t>
        </is>
      </c>
      <c r="B8" s="4" t="inlineStr">
        <is>
          <t xml:space="preserve"> </t>
        </is>
      </c>
      <c r="C8" s="4" t="inlineStr">
        <is>
          <t xml:space="preserve"> </t>
        </is>
      </c>
      <c r="D8" s="6" t="n">
        <v>595</v>
      </c>
      <c r="E8" s="5" t="n">
        <v>1486</v>
      </c>
      <c r="F8" s="5" t="n">
        <v>2676</v>
      </c>
      <c r="G8" s="5" t="n">
        <v>1486</v>
      </c>
      <c r="H8" s="4" t="inlineStr">
        <is>
          <t xml:space="preserve"> </t>
        </is>
      </c>
      <c r="I8" s="4" t="inlineStr">
        <is>
          <t xml:space="preserve"> </t>
        </is>
      </c>
    </row>
    <row r="9">
      <c r="A9" s="4" t="inlineStr">
        <is>
          <t>Additional payment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34</v>
      </c>
      <c r="I9" s="5" t="n">
        <v>150</v>
      </c>
    </row>
    <row r="10">
      <c r="A10" s="4" t="inlineStr">
        <is>
          <t>Treasury stock, common shares (in Shares)</t>
        </is>
      </c>
      <c r="B10" s="4" t="inlineStr">
        <is>
          <t xml:space="preserve"> </t>
        </is>
      </c>
      <c r="C10" s="4" t="inlineStr">
        <is>
          <t xml:space="preserve"> </t>
        </is>
      </c>
      <c r="D10" s="4" t="inlineStr">
        <is>
          <t xml:space="preserve"> </t>
        </is>
      </c>
      <c r="E10" s="4" t="inlineStr">
        <is>
          <t xml:space="preserve"> </t>
        </is>
      </c>
      <c r="F10" s="6" t="n">
        <v>80000</v>
      </c>
      <c r="G10" s="4" t="inlineStr">
        <is>
          <t xml:space="preserve"> </t>
        </is>
      </c>
      <c r="H10" s="4" t="inlineStr">
        <is>
          <t xml:space="preserve"> </t>
        </is>
      </c>
      <c r="I10" s="4" t="inlineStr">
        <is>
          <t xml:space="preserve"> </t>
        </is>
      </c>
    </row>
    <row r="11">
      <c r="A11" s="4" t="inlineStr">
        <is>
          <t>Expenses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49</v>
      </c>
      <c r="I11" s="4" t="inlineStr">
        <is>
          <t xml:space="preserve"> </t>
        </is>
      </c>
    </row>
    <row r="12">
      <c r="A12" s="4" t="inlineStr">
        <is>
          <t>Company loa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Company loaned Delwinds $387 per month in June 2022, July 2022, and August 2022 prior to the Closing of the Business Combination.</t>
        </is>
      </c>
      <c r="I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in Shares)</t>
        </is>
      </c>
      <c r="B15" s="4" t="inlineStr">
        <is>
          <t xml:space="preserve"> </t>
        </is>
      </c>
      <c r="C15" s="6" t="n">
        <v>1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5" t="n">
        <v>11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 share of aggregate principal amount (in Dollars per share)</t>
        </is>
      </c>
      <c r="B17" s="13" t="n">
        <v>0.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o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nses recognized amount</t>
        </is>
      </c>
      <c r="B20" s="4" t="inlineStr">
        <is>
          <t xml:space="preserve"> </t>
        </is>
      </c>
      <c r="C20" s="4" t="inlineStr">
        <is>
          <t xml:space="preserve"> </t>
        </is>
      </c>
      <c r="D20" s="5" t="n">
        <v>15</v>
      </c>
      <c r="E20" s="4" t="inlineStr">
        <is>
          <t xml:space="preserve"> </t>
        </is>
      </c>
      <c r="F20" s="5" t="n">
        <v>30</v>
      </c>
      <c r="G20" s="4" t="inlineStr">
        <is>
          <t xml:space="preserve"> </t>
        </is>
      </c>
      <c r="H20" s="5" t="n">
        <v>29</v>
      </c>
      <c r="I20" s="4" t="inlineStr">
        <is>
          <t xml:space="preserve"> </t>
        </is>
      </c>
    </row>
    <row r="21">
      <c r="A21" s="4" t="inlineStr">
        <is>
          <t>Dr. Khalegh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payment to related party</t>
        </is>
      </c>
      <c r="B23" s="4" t="inlineStr">
        <is>
          <t xml:space="preserve"> </t>
        </is>
      </c>
      <c r="C23" s="4" t="inlineStr">
        <is>
          <t xml:space="preserve"> </t>
        </is>
      </c>
      <c r="D23" s="4" t="inlineStr">
        <is>
          <t xml:space="preserve"> </t>
        </is>
      </c>
      <c r="E23" s="5" t="n">
        <v>27</v>
      </c>
      <c r="F23" s="5" t="n">
        <v>0</v>
      </c>
      <c r="G23" s="5" t="n">
        <v>54</v>
      </c>
      <c r="H23" s="5" t="n">
        <v>99</v>
      </c>
      <c r="I23" s="5" t="n">
        <v>18</v>
      </c>
    </row>
    <row r="24">
      <c r="A24" s="4" t="inlineStr">
        <is>
          <t>Treasury stock, common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0000</v>
      </c>
      <c r="I24" s="4" t="inlineStr">
        <is>
          <t xml:space="preserve"> </t>
        </is>
      </c>
    </row>
  </sheetData>
  <mergeCells count="4">
    <mergeCell ref="A1:A2"/>
    <mergeCell ref="D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8" customWidth="1" min="1" max="1"/>
    <col width="13" customWidth="1" min="2" max="2"/>
    <col width="80" customWidth="1" min="3" max="3"/>
    <col width="80" customWidth="1" min="4" max="4"/>
    <col width="14" customWidth="1" min="5" max="5"/>
    <col width="14" customWidth="1" min="6" max="6"/>
  </cols>
  <sheetData>
    <row r="1">
      <c r="A1" s="1" t="inlineStr">
        <is>
          <t>Stockholders’ (Deficit) Equity (Details) - USD ($)</t>
        </is>
      </c>
      <c r="C1" s="2" t="inlineStr">
        <is>
          <t>6 Months Ended</t>
        </is>
      </c>
      <c r="D1" s="2" t="inlineStr">
        <is>
          <t>12 Months Ended</t>
        </is>
      </c>
    </row>
    <row r="2">
      <c r="B2" s="2" t="inlineStr">
        <is>
          <t>May 26, 2023</t>
        </is>
      </c>
      <c r="C2" s="2" t="inlineStr">
        <is>
          <t>Jun. 30, 2023</t>
        </is>
      </c>
      <c r="D2" s="2" t="inlineStr">
        <is>
          <t>Dec. 31, 2022</t>
        </is>
      </c>
      <c r="E2" s="2" t="inlineStr">
        <is>
          <t>Dec. 31, 2021</t>
        </is>
      </c>
      <c r="F2" s="2" t="inlineStr">
        <is>
          <t>Aug. 26, 2023</t>
        </is>
      </c>
    </row>
    <row r="3">
      <c r="A3" s="3" t="inlineStr">
        <is>
          <t>Stockholders’ (Deficit)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 share (in Dollars per share)</t>
        </is>
      </c>
      <c r="B4" s="4" t="inlineStr">
        <is>
          <t xml:space="preserve"> </t>
        </is>
      </c>
      <c r="C4" s="7" t="n">
        <v>0.0001</v>
      </c>
      <c r="D4" s="7" t="n">
        <v>0.0001</v>
      </c>
      <c r="E4" s="4" t="inlineStr">
        <is>
          <t xml:space="preserve"> </t>
        </is>
      </c>
      <c r="F4" s="4" t="inlineStr">
        <is>
          <t xml:space="preserve"> </t>
        </is>
      </c>
    </row>
    <row r="5">
      <c r="A5" s="4" t="inlineStr">
        <is>
          <t>Authorized shares</t>
        </is>
      </c>
      <c r="B5" s="4" t="inlineStr">
        <is>
          <t xml:space="preserve"> </t>
        </is>
      </c>
      <c r="C5" s="6" t="n">
        <v>510000000</v>
      </c>
      <c r="D5" s="6" t="n">
        <v>510000000</v>
      </c>
      <c r="E5" s="4" t="inlineStr">
        <is>
          <t xml:space="preserve"> </t>
        </is>
      </c>
      <c r="F5" s="4" t="inlineStr">
        <is>
          <t xml:space="preserve"> </t>
        </is>
      </c>
    </row>
    <row r="6">
      <c r="A6" s="4" t="inlineStr">
        <is>
          <t>Shares of preferred stock</t>
        </is>
      </c>
      <c r="B6" s="4" t="inlineStr">
        <is>
          <t xml:space="preserve"> </t>
        </is>
      </c>
      <c r="C6" s="6" t="n">
        <v>10000000</v>
      </c>
      <c r="D6" s="6" t="n">
        <v>10000000</v>
      </c>
      <c r="E6" s="4" t="inlineStr">
        <is>
          <t xml:space="preserve"> </t>
        </is>
      </c>
      <c r="F6" s="4" t="inlineStr">
        <is>
          <t xml:space="preserve"> </t>
        </is>
      </c>
    </row>
    <row r="7">
      <c r="A7" s="4" t="inlineStr">
        <is>
          <t>Shares issued</t>
        </is>
      </c>
      <c r="B7" s="4" t="inlineStr">
        <is>
          <t xml:space="preserve"> </t>
        </is>
      </c>
      <c r="C7" s="4" t="inlineStr">
        <is>
          <t xml:space="preserve"> </t>
        </is>
      </c>
      <c r="D7" s="6" t="n">
        <v>50000</v>
      </c>
      <c r="E7" s="4" t="inlineStr">
        <is>
          <t xml:space="preserve"> </t>
        </is>
      </c>
      <c r="F7" s="6" t="n">
        <v>1905853</v>
      </c>
    </row>
    <row r="8">
      <c r="A8" s="4"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blic warrants expire period</t>
        </is>
      </c>
      <c r="B9" s="4" t="inlineStr">
        <is>
          <t xml:space="preserve"> </t>
        </is>
      </c>
      <c r="C9" s="4" t="inlineStr">
        <is>
          <t>5 years</t>
        </is>
      </c>
      <c r="D9" s="4" t="inlineStr">
        <is>
          <t>5 years</t>
        </is>
      </c>
      <c r="E9" s="4" t="inlineStr">
        <is>
          <t xml:space="preserve"> </t>
        </is>
      </c>
      <c r="F9" s="4" t="inlineStr">
        <is>
          <t xml:space="preserve"> </t>
        </is>
      </c>
    </row>
    <row r="10">
      <c r="A10" s="4" t="inlineStr">
        <is>
          <t>Warrants, description</t>
        </is>
      </c>
      <c r="B10" s="4" t="inlineStr">
        <is>
          <t xml:space="preserve"> </t>
        </is>
      </c>
      <c r="C10" s="4" t="inlineStr">
        <is>
          <t xml:space="preserve">●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t>
        </is>
      </c>
      <c r="D10" s="4" t="inlineStr">
        <is>
          <t xml:space="preserve">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t>
        </is>
      </c>
      <c r="E10" s="4" t="inlineStr">
        <is>
          <t xml:space="preserve"> </t>
        </is>
      </c>
      <c r="F10" s="4" t="inlineStr">
        <is>
          <t xml:space="preserve"> </t>
        </is>
      </c>
    </row>
    <row r="11">
      <c r="A11" s="4" t="inlineStr">
        <is>
          <t>Received of warrants shares</t>
        </is>
      </c>
      <c r="B11" s="14" t="n">
        <v>4.83</v>
      </c>
      <c r="C11" s="4" t="inlineStr">
        <is>
          <t xml:space="preserve"> </t>
        </is>
      </c>
      <c r="D11" s="4" t="inlineStr">
        <is>
          <t xml:space="preserve"> </t>
        </is>
      </c>
      <c r="E11" s="4" t="inlineStr">
        <is>
          <t xml:space="preserve"> </t>
        </is>
      </c>
      <c r="F11" s="4" t="inlineStr">
        <is>
          <t xml:space="preserve"> </t>
        </is>
      </c>
    </row>
    <row r="12">
      <c r="A12" s="4" t="inlineStr">
        <is>
          <t>Warrants of aggregate shares</t>
        </is>
      </c>
      <c r="B12" s="4" t="inlineStr">
        <is>
          <t xml:space="preserve"> </t>
        </is>
      </c>
      <c r="C12" s="6" t="n">
        <v>1647201</v>
      </c>
      <c r="D12" s="4" t="inlineStr">
        <is>
          <t xml:space="preserve"> </t>
        </is>
      </c>
      <c r="E12" s="4" t="inlineStr">
        <is>
          <t xml:space="preserve"> </t>
        </is>
      </c>
      <c r="F12" s="4" t="inlineStr">
        <is>
          <t xml:space="preserve"> </t>
        </is>
      </c>
    </row>
    <row r="13">
      <c r="A13" s="4" t="inlineStr">
        <is>
          <t>Dividend cash (in Dollars)</t>
        </is>
      </c>
      <c r="B13" s="4" t="inlineStr">
        <is>
          <t xml:space="preserve"> </t>
        </is>
      </c>
      <c r="C13" s="5" t="n">
        <v>2466</v>
      </c>
      <c r="D13" s="4" t="inlineStr">
        <is>
          <t xml:space="preserve"> </t>
        </is>
      </c>
      <c r="E13" s="4" t="inlineStr">
        <is>
          <t xml:space="preserve"> </t>
        </is>
      </c>
      <c r="F13" s="4" t="inlineStr">
        <is>
          <t xml:space="preserve"> </t>
        </is>
      </c>
    </row>
    <row r="14">
      <c r="A14" s="4" t="inlineStr">
        <is>
          <t>Warrants outstanding (in Dollars)</t>
        </is>
      </c>
      <c r="B14" s="4" t="inlineStr">
        <is>
          <t xml:space="preserve"> </t>
        </is>
      </c>
      <c r="C14" s="5" t="n">
        <v>258652</v>
      </c>
      <c r="D14" s="4" t="inlineStr">
        <is>
          <t xml:space="preserve"> </t>
        </is>
      </c>
      <c r="E14" s="4" t="inlineStr">
        <is>
          <t xml:space="preserve"> </t>
        </is>
      </c>
      <c r="F14" s="4" t="inlineStr">
        <is>
          <t xml:space="preserve"> </t>
        </is>
      </c>
    </row>
    <row r="15">
      <c r="A15" s="4" t="inlineStr">
        <is>
          <t>Stock issued (in Dollars)</t>
        </is>
      </c>
      <c r="B15" s="4" t="inlineStr">
        <is>
          <t xml:space="preserve"> </t>
        </is>
      </c>
      <c r="C15" s="4" t="inlineStr">
        <is>
          <t xml:space="preserve"> </t>
        </is>
      </c>
      <c r="D15" s="4" t="inlineStr">
        <is>
          <t xml:space="preserve"> </t>
        </is>
      </c>
      <c r="E15" s="5" t="n">
        <v>1000</v>
      </c>
      <c r="F15" s="4" t="inlineStr">
        <is>
          <t xml:space="preserve"> </t>
        </is>
      </c>
    </row>
    <row r="16">
      <c r="A16" s="4" t="inlineStr">
        <is>
          <t>Percentage of discount convertible debentures</t>
        </is>
      </c>
      <c r="B16" s="4" t="inlineStr">
        <is>
          <t xml:space="preserve"> </t>
        </is>
      </c>
      <c r="C16" s="11" t="n">
        <v>0.1</v>
      </c>
      <c r="D16" s="4" t="inlineStr">
        <is>
          <t xml:space="preserve"> </t>
        </is>
      </c>
      <c r="E16" s="4" t="inlineStr">
        <is>
          <t xml:space="preserve"> </t>
        </is>
      </c>
      <c r="F16" s="4" t="inlineStr">
        <is>
          <t xml:space="preserve"> </t>
        </is>
      </c>
    </row>
    <row r="17">
      <c r="A17" s="4" t="inlineStr">
        <is>
          <t>Investor price per share (in Dollars per share)</t>
        </is>
      </c>
      <c r="B17" s="4" t="inlineStr">
        <is>
          <t xml:space="preserve"> </t>
        </is>
      </c>
      <c r="C17" s="9" t="n">
        <v>0.67</v>
      </c>
      <c r="D17" s="4" t="inlineStr">
        <is>
          <t xml:space="preserve"> </t>
        </is>
      </c>
      <c r="E17" s="4" t="inlineStr">
        <is>
          <t xml:space="preserve"> </t>
        </is>
      </c>
      <c r="F17" s="4" t="inlineStr">
        <is>
          <t xml:space="preserve"> </t>
        </is>
      </c>
    </row>
    <row r="18">
      <c r="A18" s="4" t="inlineStr">
        <is>
          <t>Subscription amount (in Dollars)</t>
        </is>
      </c>
      <c r="B18" s="4" t="inlineStr">
        <is>
          <t xml:space="preserve"> </t>
        </is>
      </c>
      <c r="C18" s="5" t="n">
        <v>1</v>
      </c>
      <c r="D18" s="4" t="inlineStr">
        <is>
          <t xml:space="preserve"> </t>
        </is>
      </c>
      <c r="E18" s="4" t="inlineStr">
        <is>
          <t xml:space="preserve"> </t>
        </is>
      </c>
      <c r="F18" s="4" t="inlineStr">
        <is>
          <t xml:space="preserve"> </t>
        </is>
      </c>
    </row>
    <row r="19">
      <c r="A19" s="4" t="inlineStr">
        <is>
          <t>Release and recognize expense (in Dollars)</t>
        </is>
      </c>
      <c r="B19" s="4" t="inlineStr">
        <is>
          <t xml:space="preserve"> </t>
        </is>
      </c>
      <c r="C19" s="5" t="n">
        <v>2181</v>
      </c>
      <c r="D19" s="4" t="inlineStr">
        <is>
          <t xml:space="preserve"> </t>
        </is>
      </c>
      <c r="E19" s="4" t="inlineStr">
        <is>
          <t xml:space="preserve"> </t>
        </is>
      </c>
      <c r="F19" s="4" t="inlineStr">
        <is>
          <t xml:space="preserve"> </t>
        </is>
      </c>
    </row>
    <row r="20">
      <c r="A20" s="4" t="inlineStr">
        <is>
          <t>Common Stock outstan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shares</t>
        </is>
      </c>
      <c r="B22" s="4" t="inlineStr">
        <is>
          <t xml:space="preserve"> </t>
        </is>
      </c>
      <c r="C22" s="6" t="n">
        <v>0</v>
      </c>
      <c r="D22" s="6" t="n">
        <v>2140761</v>
      </c>
      <c r="E22" s="4" t="inlineStr">
        <is>
          <t xml:space="preserve"> </t>
        </is>
      </c>
      <c r="F22" s="4" t="inlineStr">
        <is>
          <t xml:space="preserve"> </t>
        </is>
      </c>
    </row>
    <row r="23">
      <c r="A23" s="4" t="inlineStr">
        <is>
          <t>Agreed to shares</t>
        </is>
      </c>
      <c r="B23" s="4" t="inlineStr">
        <is>
          <t xml:space="preserve"> </t>
        </is>
      </c>
      <c r="C23" s="4" t="inlineStr">
        <is>
          <t xml:space="preserve"> </t>
        </is>
      </c>
      <c r="D23" s="6" t="n">
        <v>300000</v>
      </c>
      <c r="E23" s="4" t="inlineStr">
        <is>
          <t xml:space="preserve"> </t>
        </is>
      </c>
      <c r="F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Deficit)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t>
        </is>
      </c>
      <c r="B26" s="4" t="inlineStr">
        <is>
          <t xml:space="preserve"> </t>
        </is>
      </c>
      <c r="C26" s="6" t="n">
        <v>10062500</v>
      </c>
      <c r="D26" s="6" t="n">
        <v>10062500</v>
      </c>
      <c r="E26" s="4" t="inlineStr">
        <is>
          <t xml:space="preserve"> </t>
        </is>
      </c>
      <c r="F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of common stock warrants</t>
        </is>
      </c>
      <c r="B29" s="4" t="inlineStr">
        <is>
          <t xml:space="preserve"> </t>
        </is>
      </c>
      <c r="C29" s="6" t="n">
        <v>316250</v>
      </c>
      <c r="D29" s="6" t="n">
        <v>316250</v>
      </c>
      <c r="E29" s="4" t="inlineStr">
        <is>
          <t xml:space="preserve"> </t>
        </is>
      </c>
      <c r="F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Deficit)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t>
        </is>
      </c>
      <c r="B32" s="4" t="inlineStr">
        <is>
          <t xml:space="preserve"> </t>
        </is>
      </c>
      <c r="C32" s="6" t="n">
        <v>10000000</v>
      </c>
      <c r="D32" s="4" t="inlineStr">
        <is>
          <t xml:space="preserve"> </t>
        </is>
      </c>
      <c r="E32" s="4" t="inlineStr">
        <is>
          <t xml:space="preserve"> </t>
        </is>
      </c>
      <c r="F32" s="4" t="inlineStr">
        <is>
          <t xml:space="preserve"> </t>
        </is>
      </c>
    </row>
    <row r="33">
      <c r="A33" s="4" t="inlineStr">
        <is>
          <t>Shares of preferred stock</t>
        </is>
      </c>
      <c r="B33" s="4" t="inlineStr">
        <is>
          <t xml:space="preserve"> </t>
        </is>
      </c>
      <c r="C33" s="4" t="inlineStr">
        <is>
          <t xml:space="preserve"> </t>
        </is>
      </c>
      <c r="D33" s="6" t="n">
        <v>10000000</v>
      </c>
      <c r="E33" s="4" t="inlineStr">
        <is>
          <t xml:space="preserve"> </t>
        </is>
      </c>
      <c r="F33" s="4" t="inlineStr">
        <is>
          <t xml:space="preserve"> </t>
        </is>
      </c>
    </row>
    <row r="34">
      <c r="A34" s="4" t="inlineStr">
        <is>
          <t>Assumed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Deficit)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per share (in Dollars per share)</t>
        </is>
      </c>
      <c r="B36" s="4" t="inlineStr">
        <is>
          <t xml:space="preserve"> </t>
        </is>
      </c>
      <c r="C36" s="9" t="n">
        <v>6.21</v>
      </c>
      <c r="D36" s="9" t="n">
        <v>6.21</v>
      </c>
      <c r="E36" s="4" t="inlineStr">
        <is>
          <t xml:space="preserve"> </t>
        </is>
      </c>
      <c r="F36" s="4" t="inlineStr">
        <is>
          <t xml:space="preserve"> </t>
        </is>
      </c>
    </row>
    <row r="37">
      <c r="A37" s="4" t="inlineStr">
        <is>
          <t>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Deficit)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 share (in Dollars per share)</t>
        </is>
      </c>
      <c r="B39" s="4" t="inlineStr">
        <is>
          <t xml:space="preserve"> </t>
        </is>
      </c>
      <c r="C39" s="10" t="n">
        <v>11.5</v>
      </c>
      <c r="D39" s="10" t="n">
        <v>11.5</v>
      </c>
      <c r="E39" s="4" t="inlineStr">
        <is>
          <t xml:space="preserve"> </t>
        </is>
      </c>
      <c r="F39" s="4" t="inlineStr">
        <is>
          <t xml:space="preserve"> </t>
        </is>
      </c>
    </row>
    <row r="40">
      <c r="A40" s="4" t="inlineStr">
        <is>
          <t>Shares of common stock</t>
        </is>
      </c>
      <c r="B40" s="4" t="inlineStr">
        <is>
          <t xml:space="preserve"> </t>
        </is>
      </c>
      <c r="C40" s="6" t="n">
        <v>500000000</v>
      </c>
      <c r="D40" s="6" t="n">
        <v>500000000</v>
      </c>
      <c r="E40" s="4" t="inlineStr">
        <is>
          <t xml:space="preserve"> </t>
        </is>
      </c>
      <c r="F40" s="4" t="inlineStr">
        <is>
          <t xml:space="preserve"> </t>
        </is>
      </c>
    </row>
    <row r="41">
      <c r="A41" s="4" t="inlineStr">
        <is>
          <t>Shares issued</t>
        </is>
      </c>
      <c r="B41" s="4" t="inlineStr">
        <is>
          <t xml:space="preserve"> </t>
        </is>
      </c>
      <c r="C41" s="6" t="n">
        <v>7035000</v>
      </c>
      <c r="D41" s="4" t="inlineStr">
        <is>
          <t xml:space="preserve"> </t>
        </is>
      </c>
      <c r="E41" s="4" t="inlineStr">
        <is>
          <t xml:space="preserve"> </t>
        </is>
      </c>
      <c r="F41" s="4" t="inlineStr">
        <is>
          <t xml:space="preserve"> </t>
        </is>
      </c>
    </row>
    <row r="42">
      <c r="A42" s="4" t="inlineStr">
        <is>
          <t>Common stock issued</t>
        </is>
      </c>
      <c r="B42" s="4" t="inlineStr">
        <is>
          <t xml:space="preserve"> </t>
        </is>
      </c>
      <c r="C42" s="6" t="n">
        <v>1</v>
      </c>
      <c r="D42" s="6" t="n">
        <v>1</v>
      </c>
      <c r="E42" s="4" t="inlineStr">
        <is>
          <t xml:space="preserve"> </t>
        </is>
      </c>
      <c r="F42" s="4" t="inlineStr">
        <is>
          <t xml:space="preserve"> </t>
        </is>
      </c>
    </row>
    <row r="43">
      <c r="A43" s="4" t="inlineStr">
        <is>
          <t>Warrants of aggregate shares</t>
        </is>
      </c>
      <c r="B43" s="4" t="inlineStr">
        <is>
          <t xml:space="preserve"> </t>
        </is>
      </c>
      <c r="C43" s="6" t="n">
        <v>7955948</v>
      </c>
      <c r="D43" s="4" t="inlineStr">
        <is>
          <t xml:space="preserve"> </t>
        </is>
      </c>
      <c r="E43" s="4" t="inlineStr">
        <is>
          <t xml:space="preserve"> </t>
        </is>
      </c>
      <c r="F43" s="4" t="inlineStr">
        <is>
          <t xml:space="preserve"> </t>
        </is>
      </c>
    </row>
    <row r="44">
      <c r="A44" s="4" t="inlineStr">
        <is>
          <t>Stock issued (in Dollars)</t>
        </is>
      </c>
      <c r="B44" s="4" t="inlineStr">
        <is>
          <t xml:space="preserve"> </t>
        </is>
      </c>
      <c r="C44" s="5" t="n">
        <v>4321875</v>
      </c>
      <c r="D44" s="4" t="inlineStr">
        <is>
          <t xml:space="preserve"> </t>
        </is>
      </c>
      <c r="E44" s="4" t="inlineStr">
        <is>
          <t xml:space="preserve"> </t>
        </is>
      </c>
      <c r="F44" s="4" t="inlineStr">
        <is>
          <t xml:space="preserve"> </t>
        </is>
      </c>
    </row>
    <row r="45">
      <c r="A45" s="4" t="inlineStr">
        <is>
          <t>Investor shares</t>
        </is>
      </c>
      <c r="B45" s="4" t="inlineStr">
        <is>
          <t xml:space="preserve"> </t>
        </is>
      </c>
      <c r="C45" s="4" t="inlineStr">
        <is>
          <t xml:space="preserve"> </t>
        </is>
      </c>
      <c r="D45" s="6" t="n">
        <v>40000</v>
      </c>
      <c r="E45" s="4" t="inlineStr">
        <is>
          <t xml:space="preserve"> </t>
        </is>
      </c>
      <c r="F45" s="4" t="inlineStr">
        <is>
          <t xml:space="preserve"> </t>
        </is>
      </c>
    </row>
    <row r="46">
      <c r="A46" s="4" t="inlineStr">
        <is>
          <t>Issuance shares</t>
        </is>
      </c>
      <c r="B46" s="4" t="inlineStr">
        <is>
          <t xml:space="preserve"> </t>
        </is>
      </c>
      <c r="C46" s="4" t="inlineStr">
        <is>
          <t xml:space="preserve"> </t>
        </is>
      </c>
      <c r="D46" s="6" t="n">
        <v>190476</v>
      </c>
      <c r="E46" s="4" t="inlineStr">
        <is>
          <t xml:space="preserve"> </t>
        </is>
      </c>
      <c r="F46" s="4" t="inlineStr">
        <is>
          <t xml:space="preserve"> </t>
        </is>
      </c>
    </row>
    <row r="47">
      <c r="A47" s="4" t="inlineStr">
        <is>
          <t>Purchase of shares</t>
        </is>
      </c>
      <c r="B47" s="4" t="inlineStr">
        <is>
          <t xml:space="preserve"> </t>
        </is>
      </c>
      <c r="C47" s="4" t="inlineStr">
        <is>
          <t xml:space="preserve"> </t>
        </is>
      </c>
      <c r="D47" s="6" t="n">
        <v>1905853</v>
      </c>
      <c r="E47" s="4" t="inlineStr">
        <is>
          <t xml:space="preserve"> </t>
        </is>
      </c>
      <c r="F47" s="4" t="inlineStr">
        <is>
          <t xml:space="preserve"> </t>
        </is>
      </c>
    </row>
    <row r="48">
      <c r="A48" s="4" t="inlineStr">
        <is>
          <t>Class A Common Stock [Member] | Assumed Warra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holders’ (Deficit)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issued</t>
        </is>
      </c>
      <c r="B50" s="4" t="inlineStr">
        <is>
          <t xml:space="preserve"> </t>
        </is>
      </c>
      <c r="C50" s="6" t="n">
        <v>1</v>
      </c>
      <c r="D50" s="6" t="n">
        <v>1</v>
      </c>
      <c r="E50" s="4" t="inlineStr">
        <is>
          <t xml:space="preserve"> </t>
        </is>
      </c>
      <c r="F50" s="4" t="inlineStr">
        <is>
          <t xml:space="preserve"> </t>
        </is>
      </c>
    </row>
    <row r="51">
      <c r="A51" s="4" t="inlineStr">
        <is>
          <t>Class B Common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holders’ (Deficit)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issued</t>
        </is>
      </c>
      <c r="B53" s="4" t="inlineStr">
        <is>
          <t xml:space="preserve"> </t>
        </is>
      </c>
      <c r="C53" s="6" t="n">
        <v>1905853</v>
      </c>
      <c r="D53" s="6" t="n">
        <v>632500</v>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Net Loss Per Share (Details) - shares</t>
        </is>
      </c>
      <c r="B1" s="2" t="inlineStr">
        <is>
          <t>6 Months Ended</t>
        </is>
      </c>
      <c r="C1" s="2" t="inlineStr">
        <is>
          <t>12 Months Ended</t>
        </is>
      </c>
    </row>
    <row r="2">
      <c r="B2" s="2" t="inlineStr">
        <is>
          <t>Jun. 30, 2023</t>
        </is>
      </c>
      <c r="C2" s="2" t="inlineStr">
        <is>
          <t>Dec. 31, 2022</t>
        </is>
      </c>
    </row>
    <row r="3">
      <c r="A3" s="3" t="inlineStr">
        <is>
          <t>Net Loss Per Share [Abstract]</t>
        </is>
      </c>
      <c r="B3" s="4" t="inlineStr">
        <is>
          <t xml:space="preserve"> </t>
        </is>
      </c>
      <c r="C3" s="4" t="inlineStr">
        <is>
          <t xml:space="preserve"> </t>
        </is>
      </c>
    </row>
    <row r="4">
      <c r="A4" s="4" t="inlineStr">
        <is>
          <t>Management contingent shares</t>
        </is>
      </c>
      <c r="B4" s="6" t="n">
        <v>3987000</v>
      </c>
      <c r="C4" s="6" t="n">
        <v>4348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Earnings Per Share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et Loss Per Share (Details) - Schedule of Basic and Diluted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 and diluted</t>
        </is>
      </c>
      <c r="B4" s="5" t="n">
        <v>-11293</v>
      </c>
      <c r="C4" s="5" t="n">
        <v>-23539</v>
      </c>
      <c r="D4" s="5" t="n">
        <v>-18932</v>
      </c>
      <c r="E4" s="5" t="n">
        <v>-35906</v>
      </c>
      <c r="F4" s="5" t="n">
        <v>-95255</v>
      </c>
      <c r="G4" s="5" t="n">
        <v>-38488</v>
      </c>
    </row>
    <row r="5">
      <c r="A5" s="4" t="inlineStr">
        <is>
          <t>Deemed dividend related to the Exchange Offer</t>
        </is>
      </c>
      <c r="B5" s="6" t="n">
        <v>-2466</v>
      </c>
      <c r="C5" s="4" t="inlineStr">
        <is>
          <t xml:space="preserve"> </t>
        </is>
      </c>
      <c r="D5" s="6" t="n">
        <v>-2466</v>
      </c>
      <c r="E5" s="4" t="inlineStr">
        <is>
          <t xml:space="preserve"> </t>
        </is>
      </c>
      <c r="F5" s="4" t="inlineStr">
        <is>
          <t xml:space="preserve"> </t>
        </is>
      </c>
      <c r="G5" s="4" t="inlineStr">
        <is>
          <t xml:space="preserve"> </t>
        </is>
      </c>
    </row>
    <row r="6">
      <c r="A6" s="4" t="inlineStr">
        <is>
          <t>Net loss to common stockholders - basic and diluted</t>
        </is>
      </c>
      <c r="B6" s="5" t="n">
        <v>-13759</v>
      </c>
      <c r="C6" s="5" t="n">
        <v>-23539</v>
      </c>
      <c r="D6" s="5" t="n">
        <v>-21398</v>
      </c>
      <c r="E6" s="5" t="n">
        <v>-35906</v>
      </c>
      <c r="F6" s="5" t="n">
        <v>-45437</v>
      </c>
      <c r="G6" s="5" t="n">
        <v>-38488</v>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Loss Per Share (Details) - Schedule of Basic and Diluted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and diluted weighted average number (in Shares)</t>
        </is>
      </c>
      <c r="B9" s="6" t="n">
        <v>28272000</v>
      </c>
      <c r="C9" s="6" t="n">
        <v>6122000</v>
      </c>
      <c r="D9" s="6" t="n">
        <v>25740000</v>
      </c>
      <c r="E9" s="6" t="n">
        <v>5975000</v>
      </c>
      <c r="F9" s="6" t="n">
        <v>11339000</v>
      </c>
      <c r="G9" s="6" t="n">
        <v>5820000</v>
      </c>
    </row>
    <row r="10">
      <c r="A10" s="4" t="inlineStr">
        <is>
          <t>Basic and diluted net loss per share (in Dollars per share)</t>
        </is>
      </c>
      <c r="B10" s="9" t="n">
        <v>-0.49</v>
      </c>
      <c r="C10" s="9" t="n">
        <v>-3.84</v>
      </c>
      <c r="D10" s="9" t="n">
        <v>-0.83</v>
      </c>
      <c r="E10" s="9" t="n">
        <v>-6.01</v>
      </c>
      <c r="F10" s="10" t="n">
        <v>-8.4</v>
      </c>
      <c r="G10" s="9" t="n">
        <v>-6.61</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Earnings Per Share (Parentheticals) - Class A Common Stock [Member]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et Loss Per Share (Details) - Schedule of Basic and Diluted Earnings Per Share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weighted average number</t>
        </is>
      </c>
      <c r="B4" s="6" t="n">
        <v>28272000</v>
      </c>
      <c r="C4" s="6" t="n">
        <v>6122000</v>
      </c>
      <c r="D4" s="6" t="n">
        <v>25740000</v>
      </c>
      <c r="E4" s="6" t="n">
        <v>5975000</v>
      </c>
      <c r="F4" s="6" t="n">
        <v>11339000</v>
      </c>
      <c r="G4" s="6" t="n">
        <v>5820000</v>
      </c>
    </row>
    <row r="5">
      <c r="A5" s="4" t="inlineStr">
        <is>
          <t>Diluted net loss available</t>
        </is>
      </c>
      <c r="B5" s="9" t="n">
        <v>-0.49</v>
      </c>
      <c r="C5" s="9" t="n">
        <v>-3.84</v>
      </c>
      <c r="D5" s="9" t="n">
        <v>-0.83</v>
      </c>
      <c r="E5" s="9" t="n">
        <v>-6.01</v>
      </c>
      <c r="F5" s="9" t="n">
        <v>-8.4</v>
      </c>
      <c r="G5" s="9" t="n">
        <v>-6.61</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Details) - Schedule of Antidilutive and Reduce the Net Loss Per Common Stock - shares</t>
        </is>
      </c>
      <c r="B1" s="2" t="inlineStr">
        <is>
          <t>Jun. 30, 2023</t>
        </is>
      </c>
      <c r="C1" s="2" t="inlineStr">
        <is>
          <t>Dec. 31, 2022</t>
        </is>
      </c>
      <c r="D1" s="2" t="inlineStr">
        <is>
          <t>Jun. 30, 2022</t>
        </is>
      </c>
      <c r="E1" s="2" t="inlineStr">
        <is>
          <t>Dec. 31, 2021</t>
        </is>
      </c>
    </row>
    <row r="2">
      <c r="A2" s="3" t="inlineStr">
        <is>
          <t>Antidilutive Securities Excluded from Computation of Earnings Per Share [Line Items]</t>
        </is>
      </c>
      <c r="B2" s="4" t="inlineStr">
        <is>
          <t xml:space="preserve"> </t>
        </is>
      </c>
      <c r="C2" s="4" t="inlineStr">
        <is>
          <t xml:space="preserve"> </t>
        </is>
      </c>
      <c r="D2" s="4" t="inlineStr">
        <is>
          <t xml:space="preserve"> </t>
        </is>
      </c>
      <c r="E2" s="4" t="inlineStr">
        <is>
          <t xml:space="preserve"> </t>
        </is>
      </c>
    </row>
    <row r="3">
      <c r="A3" s="4" t="inlineStr">
        <is>
          <t>Series A preferred stock</t>
        </is>
      </c>
      <c r="B3" s="4" t="inlineStr">
        <is>
          <t xml:space="preserve"> </t>
        </is>
      </c>
      <c r="C3" s="4" t="inlineStr">
        <is>
          <t xml:space="preserve"> </t>
        </is>
      </c>
      <c r="D3" s="6" t="n">
        <v>4646698</v>
      </c>
      <c r="E3" s="6" t="n">
        <v>4646698</v>
      </c>
    </row>
    <row r="4">
      <c r="A4" s="4" t="inlineStr">
        <is>
          <t>Public and private warrants</t>
        </is>
      </c>
      <c r="B4" s="6" t="n">
        <v>10378750</v>
      </c>
      <c r="C4" s="6" t="n">
        <v>10378750</v>
      </c>
      <c r="D4" s="4" t="inlineStr">
        <is>
          <t xml:space="preserve"> </t>
        </is>
      </c>
      <c r="E4" s="4" t="inlineStr">
        <is>
          <t xml:space="preserve"> </t>
        </is>
      </c>
    </row>
    <row r="5">
      <c r="A5" s="4" t="inlineStr">
        <is>
          <t>Assumed warrants</t>
        </is>
      </c>
      <c r="B5" s="6" t="n">
        <v>258652</v>
      </c>
      <c r="C5" s="4" t="inlineStr">
        <is>
          <t xml:space="preserve"> </t>
        </is>
      </c>
      <c r="D5" s="6" t="n">
        <v>1905853</v>
      </c>
      <c r="E5" s="4" t="inlineStr">
        <is>
          <t xml:space="preserve"> </t>
        </is>
      </c>
    </row>
    <row r="6">
      <c r="A6" s="4" t="inlineStr">
        <is>
          <t>Assumed options</t>
        </is>
      </c>
      <c r="B6" s="6" t="n">
        <v>2239881</v>
      </c>
      <c r="C6" s="6" t="n">
        <v>2965500</v>
      </c>
      <c r="D6" s="6" t="n">
        <v>2965500</v>
      </c>
      <c r="E6" s="6" t="n">
        <v>2965500</v>
      </c>
    </row>
    <row r="7">
      <c r="A7" s="4" t="inlineStr">
        <is>
          <t>Total antidilutive shares</t>
        </is>
      </c>
      <c r="B7" s="6" t="n">
        <v>12877283</v>
      </c>
      <c r="C7" s="6" t="n">
        <v>15250103</v>
      </c>
      <c r="D7" s="6" t="n">
        <v>24088202</v>
      </c>
      <c r="E7" s="6" t="n">
        <v>16277693</v>
      </c>
    </row>
    <row r="8">
      <c r="A8" s="4" t="inlineStr">
        <is>
          <t>2021 Bridge Debentur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Bridge Debentures</t>
        </is>
      </c>
      <c r="B10" s="4" t="inlineStr">
        <is>
          <t xml:space="preserve"> </t>
        </is>
      </c>
      <c r="C10" s="4" t="inlineStr">
        <is>
          <t xml:space="preserve"> </t>
        </is>
      </c>
      <c r="D10" s="6" t="n">
        <v>6759642</v>
      </c>
      <c r="E10" s="6" t="n">
        <v>6759642</v>
      </c>
    </row>
    <row r="11">
      <c r="A11" s="4" t="inlineStr">
        <is>
          <t>2022 Bridge Debentur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Bridge Debentures</t>
        </is>
      </c>
      <c r="B13" s="4" t="inlineStr">
        <is>
          <t xml:space="preserve"> </t>
        </is>
      </c>
      <c r="C13" s="4" t="inlineStr">
        <is>
          <t xml:space="preserve"> </t>
        </is>
      </c>
      <c r="D13" s="6" t="n">
        <v>7810509</v>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Fair Value Measurements (Details) - shares</t>
        </is>
      </c>
      <c r="B1" s="2" t="inlineStr">
        <is>
          <t>6 Months Ended</t>
        </is>
      </c>
      <c r="C1" s="2" t="inlineStr">
        <is>
          <t>12 Months Ended</t>
        </is>
      </c>
    </row>
    <row r="2">
      <c r="B2" s="2" t="inlineStr">
        <is>
          <t>Jun. 30, 2022</t>
        </is>
      </c>
      <c r="C2" s="2" t="inlineStr">
        <is>
          <t>Dec. 31, 2022</t>
        </is>
      </c>
      <c r="D2" s="2" t="inlineStr">
        <is>
          <t>Dec. 31, 2021</t>
        </is>
      </c>
    </row>
    <row r="3">
      <c r="A3" s="3" t="inlineStr">
        <is>
          <t>Fair Value Measurements (Details) [Line Items]</t>
        </is>
      </c>
      <c r="B3" s="4" t="inlineStr">
        <is>
          <t xml:space="preserve"> </t>
        </is>
      </c>
      <c r="C3" s="4" t="inlineStr">
        <is>
          <t xml:space="preserve"> </t>
        </is>
      </c>
      <c r="D3" s="4" t="inlineStr">
        <is>
          <t xml:space="preserve"> </t>
        </is>
      </c>
    </row>
    <row r="4">
      <c r="A4" s="4" t="inlineStr">
        <is>
          <t>Implied borrowing rate</t>
        </is>
      </c>
      <c r="B4" s="4" t="inlineStr">
        <is>
          <t xml:space="preserve"> </t>
        </is>
      </c>
      <c r="C4" s="4" t="inlineStr">
        <is>
          <t xml:space="preserve"> </t>
        </is>
      </c>
      <c r="D4" s="11" t="n">
        <v>0.52</v>
      </c>
    </row>
    <row r="5">
      <c r="A5" s="4" t="inlineStr">
        <is>
          <t>Debentures of converted shares</t>
        </is>
      </c>
      <c r="B5" s="6" t="n">
        <v>871256</v>
      </c>
      <c r="C5" s="6" t="n">
        <v>871256</v>
      </c>
      <c r="D5" s="4" t="inlineStr">
        <is>
          <t xml:space="preserve"> </t>
        </is>
      </c>
    </row>
    <row r="6">
      <c r="A6" s="4" t="inlineStr">
        <is>
          <t>2021 Bridge Debentures [Member]</t>
        </is>
      </c>
      <c r="B6" s="4" t="inlineStr">
        <is>
          <t xml:space="preserve"> </t>
        </is>
      </c>
      <c r="C6" s="4" t="inlineStr">
        <is>
          <t xml:space="preserve"> </t>
        </is>
      </c>
      <c r="D6" s="4" t="inlineStr">
        <is>
          <t xml:space="preserve"> </t>
        </is>
      </c>
    </row>
    <row r="7">
      <c r="A7" s="3" t="inlineStr">
        <is>
          <t>Fair Value Measurements (Details) [Line Items]</t>
        </is>
      </c>
      <c r="B7" s="4" t="inlineStr">
        <is>
          <t xml:space="preserve"> </t>
        </is>
      </c>
      <c r="C7" s="4" t="inlineStr">
        <is>
          <t xml:space="preserve"> </t>
        </is>
      </c>
      <c r="D7" s="4" t="inlineStr">
        <is>
          <t xml:space="preserve"> </t>
        </is>
      </c>
    </row>
    <row r="8">
      <c r="A8" s="4" t="inlineStr">
        <is>
          <t>Debentures of converted shares</t>
        </is>
      </c>
      <c r="B8" s="4" t="inlineStr">
        <is>
          <t xml:space="preserve"> </t>
        </is>
      </c>
      <c r="C8" s="6" t="n">
        <v>6759642</v>
      </c>
      <c r="D8" s="4" t="inlineStr">
        <is>
          <t xml:space="preserve"> </t>
        </is>
      </c>
    </row>
    <row r="9">
      <c r="A9" s="4" t="inlineStr">
        <is>
          <t>2022 Bridge Debentures [Member]</t>
        </is>
      </c>
      <c r="B9" s="4" t="inlineStr">
        <is>
          <t xml:space="preserve"> </t>
        </is>
      </c>
      <c r="C9" s="4" t="inlineStr">
        <is>
          <t xml:space="preserve"> </t>
        </is>
      </c>
      <c r="D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row>
    <row r="11">
      <c r="A11" s="4" t="inlineStr">
        <is>
          <t>Debentures of converted shares</t>
        </is>
      </c>
      <c r="B11" s="4" t="inlineStr">
        <is>
          <t xml:space="preserve"> </t>
        </is>
      </c>
      <c r="C11" s="6" t="n">
        <v>7810509</v>
      </c>
      <c r="D1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Measured on a Recurring Basis - USD ($) $ in Thousands</t>
        </is>
      </c>
      <c r="B1" s="2" t="inlineStr">
        <is>
          <t>Jun.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Total liabilities</t>
        </is>
      </c>
      <c r="B3" s="5" t="n">
        <v>104</v>
      </c>
      <c r="C3" s="5" t="n">
        <v>311</v>
      </c>
      <c r="D3" s="5" t="n">
        <v>32203</v>
      </c>
    </row>
    <row r="4">
      <c r="A4" s="4" t="inlineStr">
        <is>
          <t>Forward Purchase Collateral Derivative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104</v>
      </c>
      <c r="C6" s="6" t="n">
        <v>311</v>
      </c>
      <c r="D6" s="4" t="inlineStr">
        <is>
          <t xml:space="preserve"> </t>
        </is>
      </c>
    </row>
    <row r="7">
      <c r="A7" s="4" t="inlineStr">
        <is>
          <t>2021 Bridge Debentures [Memeb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otal liabilities</t>
        </is>
      </c>
      <c r="B9" s="4" t="inlineStr">
        <is>
          <t xml:space="preserve"> </t>
        </is>
      </c>
      <c r="C9" s="6" t="n">
        <v>311</v>
      </c>
      <c r="D9" s="6" t="n">
        <v>32203</v>
      </c>
    </row>
    <row r="10">
      <c r="A10" s="4" t="inlineStr">
        <is>
          <t>Level 1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t>
        </is>
      </c>
      <c r="B12" s="6" t="n">
        <v>101</v>
      </c>
      <c r="C12" s="6" t="n">
        <v>302</v>
      </c>
      <c r="D12" s="4" t="inlineStr">
        <is>
          <t xml:space="preserve"> </t>
        </is>
      </c>
    </row>
    <row r="13">
      <c r="A13" s="4" t="inlineStr">
        <is>
          <t>Level 1 [Member] | Forward Purchase Collateral Derivative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Total liabilities</t>
        </is>
      </c>
      <c r="B15" s="6" t="n">
        <v>101</v>
      </c>
      <c r="C15" s="6" t="n">
        <v>302</v>
      </c>
      <c r="D15" s="4" t="inlineStr">
        <is>
          <t xml:space="preserve"> </t>
        </is>
      </c>
    </row>
    <row r="16">
      <c r="A16" s="4" t="inlineStr">
        <is>
          <t>Level 1 [Member] | 2021 Bridge Debentures [Memeb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otal liabilities</t>
        </is>
      </c>
      <c r="B18" s="4" t="inlineStr">
        <is>
          <t xml:space="preserve"> </t>
        </is>
      </c>
      <c r="C18" s="6" t="n">
        <v>302</v>
      </c>
      <c r="D18" s="4" t="inlineStr">
        <is>
          <t xml:space="preserve"> </t>
        </is>
      </c>
    </row>
    <row r="19">
      <c r="A19" s="4" t="inlineStr">
        <is>
          <t>Level 2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Total liabilities</t>
        </is>
      </c>
      <c r="B21" s="6" t="n">
        <v>3</v>
      </c>
      <c r="C21" s="6" t="n">
        <v>9</v>
      </c>
      <c r="D21" s="4" t="inlineStr">
        <is>
          <t xml:space="preserve"> </t>
        </is>
      </c>
    </row>
    <row r="22">
      <c r="A22" s="4" t="inlineStr">
        <is>
          <t>Level 2 [Member] | Forward Purchase Collateral Derivative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Total liabilities</t>
        </is>
      </c>
      <c r="B24" s="6" t="n">
        <v>3</v>
      </c>
      <c r="C24" s="6" t="n">
        <v>9</v>
      </c>
      <c r="D24" s="4" t="inlineStr">
        <is>
          <t xml:space="preserve"> </t>
        </is>
      </c>
    </row>
    <row r="25">
      <c r="A25" s="4" t="inlineStr">
        <is>
          <t>Level 2 [Member] | 2021 Bridge Debentures [Memeb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Total liabilities</t>
        </is>
      </c>
      <c r="B27" s="4" t="inlineStr">
        <is>
          <t xml:space="preserve"> </t>
        </is>
      </c>
      <c r="C27" s="6" t="n">
        <v>9</v>
      </c>
      <c r="D27" s="4" t="inlineStr">
        <is>
          <t xml:space="preserve"> </t>
        </is>
      </c>
    </row>
    <row r="28">
      <c r="A28" s="4" t="inlineStr">
        <is>
          <t>Level 3 [Member]</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Total liabilities</t>
        </is>
      </c>
      <c r="B30" s="4" t="inlineStr">
        <is>
          <t xml:space="preserve"> </t>
        </is>
      </c>
      <c r="C30" s="4" t="inlineStr">
        <is>
          <t xml:space="preserve"> </t>
        </is>
      </c>
      <c r="D30" s="6" t="n">
        <v>32203</v>
      </c>
    </row>
    <row r="31">
      <c r="A31" s="4" t="inlineStr">
        <is>
          <t>Level 3 [Member] | Forward Purchase Collateral Derivative [Member]</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Total liabilities</t>
        </is>
      </c>
      <c r="B33" s="4" t="inlineStr">
        <is>
          <t xml:space="preserve"> </t>
        </is>
      </c>
      <c r="C33" s="4" t="inlineStr">
        <is>
          <t xml:space="preserve"> </t>
        </is>
      </c>
      <c r="D33" s="4" t="inlineStr">
        <is>
          <t xml:space="preserve"> </t>
        </is>
      </c>
    </row>
    <row r="34">
      <c r="A34" s="4" t="inlineStr">
        <is>
          <t>Level 3 [Member] | 2021 Bridge Debentures [Memebr]</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Total liabilities</t>
        </is>
      </c>
      <c r="B36" s="4" t="inlineStr">
        <is>
          <t xml:space="preserve"> </t>
        </is>
      </c>
      <c r="C36" s="4" t="inlineStr">
        <is>
          <t xml:space="preserve"> </t>
        </is>
      </c>
      <c r="D36" s="5" t="n">
        <v>32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Foxo Life Insurance Company (Details) - USD ($) $ in Thousands</t>
        </is>
      </c>
      <c r="C1" s="2" t="inlineStr">
        <is>
          <t>12 Months Ended</t>
        </is>
      </c>
    </row>
    <row r="2">
      <c r="B2" s="2" t="inlineStr">
        <is>
          <t>Feb. 03, 2023</t>
        </is>
      </c>
      <c r="C2" s="2" t="inlineStr">
        <is>
          <t>Dec. 31, 2022</t>
        </is>
      </c>
      <c r="D2" s="2" t="inlineStr">
        <is>
          <t>Dec. 31, 2021</t>
        </is>
      </c>
      <c r="E2" s="2" t="inlineStr">
        <is>
          <t>Jun. 30, 2023</t>
        </is>
      </c>
    </row>
    <row r="3">
      <c r="A3" s="3" t="inlineStr">
        <is>
          <t>Foxo Life Insurance Company (Details) [Line Items]</t>
        </is>
      </c>
      <c r="B3" s="4" t="inlineStr">
        <is>
          <t xml:space="preserve"> </t>
        </is>
      </c>
      <c r="C3" s="4" t="inlineStr">
        <is>
          <t xml:space="preserve"> </t>
        </is>
      </c>
      <c r="D3" s="4" t="inlineStr">
        <is>
          <t xml:space="preserve"> </t>
        </is>
      </c>
      <c r="E3" s="4" t="inlineStr">
        <is>
          <t xml:space="preserve"> </t>
        </is>
      </c>
    </row>
    <row r="4">
      <c r="A4" s="4" t="inlineStr">
        <is>
          <t>Statutory capital</t>
        </is>
      </c>
      <c r="B4" s="5" t="n">
        <v>5002</v>
      </c>
      <c r="C4" s="5" t="n">
        <v>5000</v>
      </c>
      <c r="D4" s="4" t="inlineStr">
        <is>
          <t xml:space="preserve"> </t>
        </is>
      </c>
      <c r="E4" s="4" t="inlineStr">
        <is>
          <t xml:space="preserve"> </t>
        </is>
      </c>
    </row>
    <row r="5">
      <c r="A5" s="4" t="inlineStr">
        <is>
          <t>Cash</t>
        </is>
      </c>
      <c r="B5" s="4" t="inlineStr">
        <is>
          <t xml:space="preserve"> </t>
        </is>
      </c>
      <c r="C5" s="6" t="n">
        <v>1092</v>
      </c>
      <c r="D5" s="4" t="inlineStr">
        <is>
          <t xml:space="preserve"> </t>
        </is>
      </c>
      <c r="E5" s="4" t="inlineStr">
        <is>
          <t xml:space="preserve"> </t>
        </is>
      </c>
    </row>
    <row r="6">
      <c r="A6" s="4" t="inlineStr">
        <is>
          <t>Amount earned</t>
        </is>
      </c>
      <c r="B6" s="6" t="n">
        <v>51</v>
      </c>
      <c r="C6" s="6" t="n">
        <v>362</v>
      </c>
      <c r="D6" s="5" t="n">
        <v>108</v>
      </c>
      <c r="E6" s="4" t="inlineStr">
        <is>
          <t xml:space="preserve"> </t>
        </is>
      </c>
    </row>
    <row r="7">
      <c r="A7" s="4" t="inlineStr">
        <is>
          <t>Claims incurred</t>
        </is>
      </c>
      <c r="B7" s="6" t="n">
        <v>251</v>
      </c>
      <c r="C7" s="6" t="n">
        <v>1349</v>
      </c>
      <c r="D7" s="6" t="n">
        <v>523</v>
      </c>
      <c r="E7" s="4" t="inlineStr">
        <is>
          <t xml:space="preserve"> </t>
        </is>
      </c>
    </row>
    <row r="8">
      <c r="A8" s="4" t="inlineStr">
        <is>
          <t>Authorized</t>
        </is>
      </c>
      <c r="B8" s="6" t="n">
        <v>4751</v>
      </c>
      <c r="C8" s="6" t="n">
        <v>62</v>
      </c>
      <c r="D8" s="6" t="n">
        <v>65</v>
      </c>
      <c r="E8" s="4" t="inlineStr">
        <is>
          <t xml:space="preserve"> </t>
        </is>
      </c>
    </row>
    <row r="9">
      <c r="A9" s="4" t="inlineStr">
        <is>
          <t>Purchase consideration</t>
        </is>
      </c>
      <c r="B9" s="4" t="inlineStr">
        <is>
          <t xml:space="preserve"> </t>
        </is>
      </c>
      <c r="C9" s="6" t="n">
        <v>1155</v>
      </c>
      <c r="D9" s="4" t="inlineStr">
        <is>
          <t xml:space="preserve"> </t>
        </is>
      </c>
      <c r="E9" s="4" t="inlineStr">
        <is>
          <t xml:space="preserve"> </t>
        </is>
      </c>
    </row>
    <row r="10">
      <c r="A10" s="4" t="inlineStr">
        <is>
          <t>Fair value</t>
        </is>
      </c>
      <c r="B10" s="4" t="inlineStr">
        <is>
          <t xml:space="preserve"> </t>
        </is>
      </c>
      <c r="C10" s="5" t="n">
        <v>63</v>
      </c>
      <c r="D10" s="4" t="inlineStr">
        <is>
          <t xml:space="preserve"> </t>
        </is>
      </c>
      <c r="E10" s="4" t="inlineStr">
        <is>
          <t xml:space="preserve"> </t>
        </is>
      </c>
    </row>
    <row r="11">
      <c r="A11" s="4" t="inlineStr">
        <is>
          <t>Reinsure policies percentage</t>
        </is>
      </c>
      <c r="B11" s="4" t="inlineStr">
        <is>
          <t xml:space="preserve"> </t>
        </is>
      </c>
      <c r="C11" s="11" t="n">
        <v>1</v>
      </c>
      <c r="D11" s="4" t="inlineStr">
        <is>
          <t xml:space="preserve"> </t>
        </is>
      </c>
      <c r="E11" s="4" t="inlineStr">
        <is>
          <t xml:space="preserve"> </t>
        </is>
      </c>
    </row>
    <row r="12">
      <c r="A12" s="4" t="inlineStr">
        <is>
          <t>Reinsured business percentage</t>
        </is>
      </c>
      <c r="B12" s="4" t="inlineStr">
        <is>
          <t xml:space="preserve"> </t>
        </is>
      </c>
      <c r="C12" s="11" t="n">
        <v>1</v>
      </c>
      <c r="D12" s="4" t="inlineStr">
        <is>
          <t xml:space="preserve"> </t>
        </is>
      </c>
      <c r="E12" s="4" t="inlineStr">
        <is>
          <t xml:space="preserve"> </t>
        </is>
      </c>
    </row>
    <row r="13">
      <c r="A13" s="4" t="inlineStr">
        <is>
          <t>Policy reserves</t>
        </is>
      </c>
      <c r="B13" s="4" t="inlineStr">
        <is>
          <t xml:space="preserve"> </t>
        </is>
      </c>
      <c r="C13" s="5" t="n">
        <v>18573</v>
      </c>
      <c r="D13" s="6" t="n">
        <v>19463</v>
      </c>
      <c r="E13" s="4" t="inlineStr">
        <is>
          <t xml:space="preserve"> </t>
        </is>
      </c>
    </row>
    <row r="14">
      <c r="A14" s="4" t="inlineStr">
        <is>
          <t>Statutory capital and surplus</t>
        </is>
      </c>
      <c r="B14" s="4" t="inlineStr">
        <is>
          <t xml:space="preserve"> </t>
        </is>
      </c>
      <c r="C14" s="5" t="n">
        <v>5000</v>
      </c>
      <c r="D14" s="4" t="inlineStr">
        <is>
          <t xml:space="preserve"> </t>
        </is>
      </c>
      <c r="E14" s="4" t="inlineStr">
        <is>
          <t xml:space="preserve"> </t>
        </is>
      </c>
    </row>
    <row r="15">
      <c r="A15" s="4" t="inlineStr">
        <is>
          <t>Risk-based capital percentage</t>
        </is>
      </c>
      <c r="B15" s="4" t="inlineStr">
        <is>
          <t xml:space="preserve"> </t>
        </is>
      </c>
      <c r="C15" s="11" t="n">
        <v>3.01</v>
      </c>
      <c r="D15" s="4" t="inlineStr">
        <is>
          <t xml:space="preserve"> </t>
        </is>
      </c>
      <c r="E15" s="4" t="inlineStr">
        <is>
          <t xml:space="preserve"> </t>
        </is>
      </c>
    </row>
    <row r="16">
      <c r="A16" s="4" t="inlineStr">
        <is>
          <t>Reinsured by the seller</t>
        </is>
      </c>
      <c r="B16" s="4" t="inlineStr">
        <is>
          <t xml:space="preserve"> </t>
        </is>
      </c>
      <c r="C16" s="11" t="n">
        <v>1</v>
      </c>
      <c r="D16" s="4" t="inlineStr">
        <is>
          <t xml:space="preserve"> </t>
        </is>
      </c>
      <c r="E16" s="4" t="inlineStr">
        <is>
          <t xml:space="preserve"> </t>
        </is>
      </c>
    </row>
    <row r="17">
      <c r="A17" s="4" t="inlineStr">
        <is>
          <t>Reinsured by the seller</t>
        </is>
      </c>
      <c r="B17" s="4" t="inlineStr">
        <is>
          <t xml:space="preserve"> </t>
        </is>
      </c>
      <c r="C17" s="5" t="n">
        <v>105</v>
      </c>
      <c r="D17" s="6" t="n">
        <v>29</v>
      </c>
      <c r="E17" s="4" t="inlineStr">
        <is>
          <t xml:space="preserve"> </t>
        </is>
      </c>
    </row>
    <row r="18">
      <c r="A18" s="4" t="inlineStr">
        <is>
          <t>Traditional life reserves</t>
        </is>
      </c>
      <c r="B18" s="4" t="inlineStr">
        <is>
          <t xml:space="preserve"> </t>
        </is>
      </c>
      <c r="C18" s="6" t="n">
        <v>14246</v>
      </c>
      <c r="D18" s="5" t="n">
        <v>14746</v>
      </c>
      <c r="E18" s="4" t="inlineStr">
        <is>
          <t xml:space="preserve"> </t>
        </is>
      </c>
    </row>
    <row r="19">
      <c r="A19" s="4" t="inlineStr">
        <is>
          <t>FOXO Life Insurance Company [Member]</t>
        </is>
      </c>
      <c r="B19" s="4" t="inlineStr">
        <is>
          <t xml:space="preserve"> </t>
        </is>
      </c>
      <c r="C19" s="4" t="inlineStr">
        <is>
          <t xml:space="preserve"> </t>
        </is>
      </c>
      <c r="D19" s="4" t="inlineStr">
        <is>
          <t xml:space="preserve"> </t>
        </is>
      </c>
      <c r="E19" s="4" t="inlineStr">
        <is>
          <t xml:space="preserve"> </t>
        </is>
      </c>
    </row>
    <row r="20">
      <c r="A20" s="3" t="inlineStr">
        <is>
          <t>Foxo Life Insurance Company (Details) [Line Items]</t>
        </is>
      </c>
      <c r="B20" s="4" t="inlineStr">
        <is>
          <t xml:space="preserve"> </t>
        </is>
      </c>
      <c r="C20" s="4" t="inlineStr">
        <is>
          <t xml:space="preserve"> </t>
        </is>
      </c>
      <c r="D20" s="4" t="inlineStr">
        <is>
          <t xml:space="preserve"> </t>
        </is>
      </c>
      <c r="E20" s="4" t="inlineStr">
        <is>
          <t xml:space="preserve"> </t>
        </is>
      </c>
    </row>
    <row r="21">
      <c r="A21" s="4" t="inlineStr">
        <is>
          <t>Cash</t>
        </is>
      </c>
      <c r="B21" s="5" t="n">
        <v>200</v>
      </c>
      <c r="C21" s="6" t="n">
        <v>100</v>
      </c>
      <c r="D21" s="4" t="inlineStr">
        <is>
          <t xml:space="preserve"> </t>
        </is>
      </c>
      <c r="E21" s="4" t="inlineStr">
        <is>
          <t xml:space="preserve"> </t>
        </is>
      </c>
    </row>
    <row r="22">
      <c r="A22" s="4" t="inlineStr">
        <is>
          <t>Acquisition-related Costs [Member]</t>
        </is>
      </c>
      <c r="B22" s="4" t="inlineStr">
        <is>
          <t xml:space="preserve"> </t>
        </is>
      </c>
      <c r="C22" s="4" t="inlineStr">
        <is>
          <t xml:space="preserve"> </t>
        </is>
      </c>
      <c r="D22" s="4" t="inlineStr">
        <is>
          <t xml:space="preserve"> </t>
        </is>
      </c>
      <c r="E22" s="4" t="inlineStr">
        <is>
          <t xml:space="preserve"> </t>
        </is>
      </c>
    </row>
    <row r="23">
      <c r="A23" s="3" t="inlineStr">
        <is>
          <t>Foxo Life Insurance Company (Details) [Line Items]</t>
        </is>
      </c>
      <c r="B23" s="4" t="inlineStr">
        <is>
          <t xml:space="preserve"> </t>
        </is>
      </c>
      <c r="C23" s="4" t="inlineStr">
        <is>
          <t xml:space="preserve"> </t>
        </is>
      </c>
      <c r="D23" s="4" t="inlineStr">
        <is>
          <t xml:space="preserve"> </t>
        </is>
      </c>
      <c r="E23" s="4" t="inlineStr">
        <is>
          <t xml:space="preserve"> </t>
        </is>
      </c>
    </row>
    <row r="24">
      <c r="A24" s="4" t="inlineStr">
        <is>
          <t>Statutory capital</t>
        </is>
      </c>
      <c r="B24" s="4" t="inlineStr">
        <is>
          <t xml:space="preserve"> </t>
        </is>
      </c>
      <c r="C24" s="5" t="n">
        <v>1092</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 of Class A common stock, diluted</t>
        </is>
      </c>
      <c r="B4" s="9" t="n">
        <v>-0.49</v>
      </c>
      <c r="C4" s="9" t="n">
        <v>-3.84</v>
      </c>
      <c r="D4" s="9" t="n">
        <v>-0.83</v>
      </c>
      <c r="E4" s="9" t="n">
        <v>-6.01</v>
      </c>
      <c r="F4" s="9" t="n">
        <v>-8.4</v>
      </c>
      <c r="G4" s="9" t="n">
        <v>-6.6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usiness Segment (Details) - USD ($) $ in Thousands</t>
        </is>
      </c>
      <c r="B1" s="2" t="inlineStr">
        <is>
          <t>12 Months Ended</t>
        </is>
      </c>
    </row>
    <row r="2">
      <c r="B2" s="2" t="inlineStr">
        <is>
          <t>Dec. 31, 2022</t>
        </is>
      </c>
      <c r="C2" s="2" t="inlineStr">
        <is>
          <t>Dec. 31, 2021</t>
        </is>
      </c>
    </row>
    <row r="3">
      <c r="A3" s="3" t="inlineStr">
        <is>
          <t>Business Segment [Abstract]</t>
        </is>
      </c>
      <c r="B3" s="4" t="inlineStr">
        <is>
          <t xml:space="preserve"> </t>
        </is>
      </c>
      <c r="C3" s="4" t="inlineStr">
        <is>
          <t xml:space="preserve"> </t>
        </is>
      </c>
    </row>
    <row r="4">
      <c r="A4" s="4" t="inlineStr">
        <is>
          <t>Consulting agreement expense</t>
        </is>
      </c>
      <c r="B4" s="5" t="n">
        <v>17708</v>
      </c>
      <c r="C4" s="4" t="inlineStr">
        <is>
          <t xml:space="preserve"> </t>
        </is>
      </c>
    </row>
    <row r="5">
      <c r="A5" s="4" t="inlineStr">
        <is>
          <t>Depreciation expense</t>
        </is>
      </c>
      <c r="B5" s="6" t="n">
        <v>1487</v>
      </c>
      <c r="C5" s="5" t="n">
        <v>131</v>
      </c>
    </row>
    <row r="6">
      <c r="A6" s="4" t="inlineStr">
        <is>
          <t>Change in fair value of convertible debentures and warrant liability expense</t>
        </is>
      </c>
      <c r="B6" s="6" t="n">
        <v>26104</v>
      </c>
      <c r="C6" s="4" t="inlineStr">
        <is>
          <t xml:space="preserve"> </t>
        </is>
      </c>
    </row>
    <row r="7">
      <c r="A7" s="4" t="inlineStr">
        <is>
          <t>Investment impairment</t>
        </is>
      </c>
      <c r="B7" s="6" t="n">
        <v>1307</v>
      </c>
      <c r="C7" s="6" t="n">
        <v>21703</v>
      </c>
    </row>
    <row r="8">
      <c r="A8" s="4" t="inlineStr">
        <is>
          <t>Other non-operating expenses</t>
        </is>
      </c>
      <c r="B8" s="5" t="n">
        <v>27544</v>
      </c>
      <c r="C8" s="4" t="inlineStr">
        <is>
          <t xml:space="preserve"> </t>
        </is>
      </c>
    </row>
    <row r="9">
      <c r="A9" s="4" t="inlineStr">
        <is>
          <t>Fair value of convertible debentures</t>
        </is>
      </c>
      <c r="B9" s="4" t="inlineStr">
        <is>
          <t xml:space="preserve"> </t>
        </is>
      </c>
      <c r="C9" s="6" t="n">
        <v>98</v>
      </c>
    </row>
    <row r="10">
      <c r="A10" s="4" t="inlineStr">
        <is>
          <t>Compensation expense</t>
        </is>
      </c>
      <c r="B10" s="4" t="inlineStr">
        <is>
          <t xml:space="preserve"> </t>
        </is>
      </c>
      <c r="C10" s="5" t="n">
        <v>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Business Segment (Details) - Schedule of Operations by Business Segment - USD ($) $ in Thousands</t>
        </is>
      </c>
      <c r="C1" s="2" t="inlineStr">
        <is>
          <t>3 Months Ended</t>
        </is>
      </c>
      <c r="G1" s="2" t="inlineStr">
        <is>
          <t>6 Months Ended</t>
        </is>
      </c>
      <c r="K1" s="2" t="inlineStr">
        <is>
          <t>12 Months Ended</t>
        </is>
      </c>
    </row>
    <row r="2">
      <c r="C2" s="2" t="inlineStr">
        <is>
          <t>Jun. 30, 2023</t>
        </is>
      </c>
      <c r="E2" s="2" t="inlineStr">
        <is>
          <t>Jun. 30, 2022</t>
        </is>
      </c>
      <c r="G2" s="2" t="inlineStr">
        <is>
          <t>Jun. 30, 2023</t>
        </is>
      </c>
      <c r="I2" s="2" t="inlineStr">
        <is>
          <t>Jun. 30, 2022</t>
        </is>
      </c>
      <c r="K2" s="2" t="inlineStr">
        <is>
          <t>Dec. 31, 2022</t>
        </is>
      </c>
      <c r="M2" s="2" t="inlineStr">
        <is>
          <t>Dec. 31,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Revenue</t>
        </is>
      </c>
      <c r="C4" s="5" t="n">
        <v>12</v>
      </c>
      <c r="E4" s="5" t="n">
        <v>39</v>
      </c>
      <c r="G4" s="5" t="n">
        <v>25</v>
      </c>
      <c r="I4" s="5" t="n">
        <v>79</v>
      </c>
      <c r="K4" s="5" t="n">
        <v>511</v>
      </c>
      <c r="M4" s="5" t="n">
        <v>120</v>
      </c>
    </row>
    <row r="5">
      <c r="A5" s="4" t="inlineStr">
        <is>
          <t>Earnings</t>
        </is>
      </c>
      <c r="C5" s="6" t="n">
        <v>-557</v>
      </c>
      <c r="E5" s="6" t="n">
        <v>-2057</v>
      </c>
      <c r="G5" s="6" t="n">
        <v>-1494</v>
      </c>
      <c r="I5" s="6" t="n">
        <v>-3364</v>
      </c>
      <c r="K5" s="6" t="n">
        <v>-6504</v>
      </c>
      <c r="M5" s="6" t="n">
        <v>-7171</v>
      </c>
    </row>
    <row r="6">
      <c r="A6" s="4" t="inlineStr">
        <is>
          <t>Impairment</t>
        </is>
      </c>
      <c r="B6" s="4" t="inlineStr">
        <is>
          <t>[1]</t>
        </is>
      </c>
      <c r="C6" s="6" t="n">
        <v>-2633</v>
      </c>
      <c r="E6" s="4" t="inlineStr">
        <is>
          <t xml:space="preserve"> </t>
        </is>
      </c>
      <c r="G6" s="6" t="n">
        <v>-2633</v>
      </c>
      <c r="I6" s="4" t="inlineStr">
        <is>
          <t xml:space="preserve"> </t>
        </is>
      </c>
      <c r="K6" s="4" t="inlineStr">
        <is>
          <t xml:space="preserve"> </t>
        </is>
      </c>
      <c r="M6" s="4" t="inlineStr">
        <is>
          <t xml:space="preserve"> </t>
        </is>
      </c>
    </row>
    <row r="7">
      <c r="A7" s="4" t="inlineStr">
        <is>
          <t>Stock issuances</t>
        </is>
      </c>
      <c r="B7" s="4" t="inlineStr">
        <is>
          <t>[2]</t>
        </is>
      </c>
      <c r="C7" s="6" t="n">
        <v>-3521</v>
      </c>
      <c r="E7" s="4" t="inlineStr">
        <is>
          <t xml:space="preserve"> </t>
        </is>
      </c>
      <c r="G7" s="6" t="n">
        <v>-3521</v>
      </c>
      <c r="I7" s="4" t="inlineStr">
        <is>
          <t xml:space="preserve"> </t>
        </is>
      </c>
      <c r="K7" s="4" t="inlineStr">
        <is>
          <t xml:space="preserve"> </t>
        </is>
      </c>
      <c r="M7" s="4" t="inlineStr">
        <is>
          <t xml:space="preserve"> </t>
        </is>
      </c>
    </row>
    <row r="8">
      <c r="A8" s="4" t="inlineStr">
        <is>
          <t>Corporate and other</t>
        </is>
      </c>
      <c r="C8" s="6" t="n">
        <v>-4090</v>
      </c>
      <c r="D8" s="4" t="inlineStr">
        <is>
          <t>[3]</t>
        </is>
      </c>
      <c r="E8" s="6" t="n">
        <v>-20978</v>
      </c>
      <c r="F8" s="4" t="inlineStr">
        <is>
          <t>[3]</t>
        </is>
      </c>
      <c r="G8" s="6" t="n">
        <v>-10567</v>
      </c>
      <c r="H8" s="4" t="inlineStr">
        <is>
          <t>[3]</t>
        </is>
      </c>
      <c r="I8" s="6" t="n">
        <v>-31716</v>
      </c>
      <c r="J8" s="4" t="inlineStr">
        <is>
          <t>[3]</t>
        </is>
      </c>
      <c r="K8" s="6" t="n">
        <v>87311</v>
      </c>
      <c r="L8" s="4" t="inlineStr">
        <is>
          <t>[4]</t>
        </is>
      </c>
      <c r="M8" s="6" t="n">
        <v>30199</v>
      </c>
      <c r="N8" s="4" t="inlineStr">
        <is>
          <t>[4]</t>
        </is>
      </c>
    </row>
    <row r="9">
      <c r="A9" s="4" t="inlineStr">
        <is>
          <t>Interest expense</t>
        </is>
      </c>
      <c r="C9" s="6" t="n">
        <v>-492</v>
      </c>
      <c r="E9" s="6" t="n">
        <v>-504</v>
      </c>
      <c r="G9" s="6" t="n">
        <v>-717</v>
      </c>
      <c r="I9" s="6" t="n">
        <v>-826</v>
      </c>
      <c r="K9" s="6" t="n">
        <v>1440</v>
      </c>
      <c r="M9" s="6" t="n">
        <v>1118</v>
      </c>
    </row>
    <row r="10">
      <c r="A10" s="4" t="inlineStr">
        <is>
          <t>Total Revenue</t>
        </is>
      </c>
      <c r="C10" s="6" t="n">
        <v>12</v>
      </c>
      <c r="E10" s="6" t="n">
        <v>39</v>
      </c>
      <c r="G10" s="6" t="n">
        <v>25</v>
      </c>
      <c r="I10" s="6" t="n">
        <v>79</v>
      </c>
      <c r="K10" s="6" t="n">
        <v>511</v>
      </c>
      <c r="M10" s="6" t="n">
        <v>120</v>
      </c>
    </row>
    <row r="11">
      <c r="A11" s="4" t="inlineStr">
        <is>
          <t>Total Earnings</t>
        </is>
      </c>
      <c r="C11" s="6" t="n">
        <v>-11293</v>
      </c>
      <c r="E11" s="6" t="n">
        <v>-23539</v>
      </c>
      <c r="G11" s="6" t="n">
        <v>-18932</v>
      </c>
      <c r="I11" s="6" t="n">
        <v>-35906</v>
      </c>
      <c r="K11" s="6" t="n">
        <v>-95255</v>
      </c>
      <c r="M11" s="6" t="n">
        <v>-38488</v>
      </c>
    </row>
    <row r="12">
      <c r="A12" s="4" t="inlineStr">
        <is>
          <t>FOXO Labs [Member]</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Revenue</t>
        </is>
      </c>
      <c r="C14" s="6" t="n">
        <v>7</v>
      </c>
      <c r="E14" s="6" t="n">
        <v>32</v>
      </c>
      <c r="G14" s="6" t="n">
        <v>14</v>
      </c>
      <c r="I14" s="6" t="n">
        <v>64</v>
      </c>
      <c r="K14" s="6" t="n">
        <v>483</v>
      </c>
      <c r="M14" s="6" t="n">
        <v>85</v>
      </c>
    </row>
    <row r="15">
      <c r="A15" s="4" t="inlineStr">
        <is>
          <t>Earnings</t>
        </is>
      </c>
      <c r="C15" s="6" t="n">
        <v>-314</v>
      </c>
      <c r="E15" s="6" t="n">
        <v>-948</v>
      </c>
      <c r="G15" s="6" t="n">
        <v>-604</v>
      </c>
      <c r="I15" s="6" t="n">
        <v>-1452</v>
      </c>
      <c r="K15" s="6" t="n">
        <v>-2769</v>
      </c>
      <c r="M15" s="6" t="n">
        <v>-4790</v>
      </c>
    </row>
    <row r="16">
      <c r="A16" s="4" t="inlineStr">
        <is>
          <t>FOXO Life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Revenue</t>
        </is>
      </c>
      <c r="C18" s="6" t="n">
        <v>5</v>
      </c>
      <c r="E18" s="6" t="n">
        <v>7</v>
      </c>
      <c r="G18" s="6" t="n">
        <v>11</v>
      </c>
      <c r="I18" s="6" t="n">
        <v>15</v>
      </c>
      <c r="K18" s="6" t="n">
        <v>28</v>
      </c>
      <c r="M18" s="6" t="n">
        <v>35</v>
      </c>
    </row>
    <row r="19">
      <c r="A19" s="4" t="inlineStr">
        <is>
          <t>Earnings</t>
        </is>
      </c>
      <c r="C19" s="5" t="n">
        <v>-243</v>
      </c>
      <c r="E19" s="5" t="n">
        <v>-1109</v>
      </c>
      <c r="G19" s="5" t="n">
        <v>-890</v>
      </c>
      <c r="I19" s="5" t="n">
        <v>-1912</v>
      </c>
      <c r="K19" s="5" t="n">
        <v>-3735</v>
      </c>
      <c r="M19" s="5" t="n">
        <v>-2381</v>
      </c>
    </row>
    <row r="20"/>
    <row r="21">
      <c r="A21" s="4" t="inlineStr">
        <is>
          <t>[1] See Note 4 for additional information on the digital insurance platform, underwriting API, and longevity API impairment. Stock issuances includes the 2022 Bridge Debenture Release and the PIK Note Amendment. See Notes 5 and 7 for additional information. Corporate
and other includes stock-based compensation, including the consulting agreement, Cantor Commitment Fee and vendor shares, expense of
$17,708, depreciation and amortization expense of $1,487, change in fair value of convertible debentures and warrant liability expense
of $26,104, $1,307 for impairment charge and $27,544 of other non-operating expenses for the year ended December 31, 2022. Additionally,
the year ended December 31, 2022 included. For the year ended December 31, 2021 corporate and other included stock-based compensation,
depreciation, changes in fair value of the convertible debentures and investment impairment of $131, $98, $21,703, and $400 respectively.
See Notes 5, 6, 7, 9 and 11 for additional information.</t>
        </is>
      </c>
    </row>
  </sheetData>
  <mergeCells count="12">
    <mergeCell ref="A1:B2"/>
    <mergeCell ref="C1:F1"/>
    <mergeCell ref="G1:J1"/>
    <mergeCell ref="K1:N1"/>
    <mergeCell ref="C2:D2"/>
    <mergeCell ref="E2:F2"/>
    <mergeCell ref="G2:H2"/>
    <mergeCell ref="I2:J2"/>
    <mergeCell ref="K2:L2"/>
    <mergeCell ref="M2:N2"/>
    <mergeCell ref="A20:M20"/>
    <mergeCell ref="A21:M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6 Months Ended</t>
        </is>
      </c>
      <c r="C1" s="2" t="inlineStr">
        <is>
          <t>12 Months Ended</t>
        </is>
      </c>
    </row>
    <row r="2">
      <c r="B2" s="2" t="inlineStr">
        <is>
          <t>Jun. 30, 2023</t>
        </is>
      </c>
      <c r="C2" s="2" t="inlineStr">
        <is>
          <t>Dec. 31, 2022</t>
        </is>
      </c>
      <c r="D2" s="2" t="inlineStr">
        <is>
          <t>Aug. 26, 2023</t>
        </is>
      </c>
    </row>
    <row r="3">
      <c r="A3" s="3" t="inlineStr">
        <is>
          <t>Commitments and Contingencies [Abstract]</t>
        </is>
      </c>
      <c r="B3" s="4" t="inlineStr">
        <is>
          <t xml:space="preserve"> </t>
        </is>
      </c>
      <c r="C3" s="4" t="inlineStr">
        <is>
          <t xml:space="preserve"> </t>
        </is>
      </c>
      <c r="D3" s="4" t="inlineStr">
        <is>
          <t xml:space="preserve"> </t>
        </is>
      </c>
    </row>
    <row r="4">
      <c r="A4" s="4" t="inlineStr">
        <is>
          <t>Number of purchase unit (in Shares)</t>
        </is>
      </c>
      <c r="B4" s="6" t="n">
        <v>10000</v>
      </c>
      <c r="C4" s="6" t="n">
        <v>10000</v>
      </c>
      <c r="D4" s="4" t="inlineStr">
        <is>
          <t xml:space="preserve"> </t>
        </is>
      </c>
    </row>
    <row r="5">
      <c r="A5" s="4" t="inlineStr">
        <is>
          <t>Supplies outstanding (in Shares)</t>
        </is>
      </c>
      <c r="B5" s="6" t="n">
        <v>3000</v>
      </c>
      <c r="C5" s="6" t="n">
        <v>3000</v>
      </c>
      <c r="D5" s="4" t="inlineStr">
        <is>
          <t xml:space="preserve"> </t>
        </is>
      </c>
    </row>
    <row r="6">
      <c r="A6" s="4" t="inlineStr">
        <is>
          <t>Remaining purchase obligation</t>
        </is>
      </c>
      <c r="B6" s="5" t="n">
        <v>92</v>
      </c>
      <c r="C6" s="5" t="n">
        <v>146</v>
      </c>
      <c r="D6" s="4" t="inlineStr">
        <is>
          <t xml:space="preserve"> </t>
        </is>
      </c>
    </row>
    <row r="7">
      <c r="A7" s="4" t="inlineStr">
        <is>
          <t>Convertible debenture percentage</t>
        </is>
      </c>
      <c r="B7" s="12" t="n">
        <v>0.125</v>
      </c>
      <c r="C7" s="12" t="n">
        <v>0.125</v>
      </c>
      <c r="D7" s="4" t="inlineStr">
        <is>
          <t xml:space="preserve"> </t>
        </is>
      </c>
    </row>
    <row r="8">
      <c r="A8" s="4" t="inlineStr">
        <is>
          <t>Claims damages cost</t>
        </is>
      </c>
      <c r="B8" s="5" t="n">
        <v>6207</v>
      </c>
      <c r="C8" s="5" t="n">
        <v>6207</v>
      </c>
      <c r="D8" s="4" t="inlineStr">
        <is>
          <t xml:space="preserve"> </t>
        </is>
      </c>
    </row>
    <row r="9">
      <c r="A9" s="4" t="inlineStr">
        <is>
          <t>Severance and related expense</t>
        </is>
      </c>
      <c r="B9" s="6" t="n">
        <v>835</v>
      </c>
      <c r="C9" s="6" t="n">
        <v>576</v>
      </c>
      <c r="D9" s="4" t="inlineStr">
        <is>
          <t xml:space="preserve"> </t>
        </is>
      </c>
    </row>
    <row r="10">
      <c r="A10" s="4" t="inlineStr">
        <is>
          <t>Accrued severance expense</t>
        </is>
      </c>
      <c r="B10" s="6" t="n">
        <v>740</v>
      </c>
      <c r="C10" s="6" t="n">
        <v>999</v>
      </c>
      <c r="D10" s="4" t="inlineStr">
        <is>
          <t xml:space="preserve"> </t>
        </is>
      </c>
    </row>
    <row r="11">
      <c r="A11" s="4" t="inlineStr">
        <is>
          <t>Management expenses</t>
        </is>
      </c>
      <c r="B11" s="5" t="n">
        <v>9130</v>
      </c>
      <c r="C11" s="6" t="n">
        <v>8695</v>
      </c>
      <c r="D11" s="4" t="inlineStr">
        <is>
          <t xml:space="preserve"> </t>
        </is>
      </c>
    </row>
    <row r="12">
      <c r="A12" s="4" t="inlineStr">
        <is>
          <t>commitment amount</t>
        </is>
      </c>
      <c r="B12" s="4" t="inlineStr">
        <is>
          <t xml:space="preserve"> </t>
        </is>
      </c>
      <c r="C12" s="5" t="n">
        <v>92</v>
      </c>
      <c r="D12" s="4" t="inlineStr">
        <is>
          <t xml:space="preserve"> </t>
        </is>
      </c>
    </row>
    <row r="13">
      <c r="A13" s="4" t="inlineStr">
        <is>
          <t>shares issued (in Shares)</t>
        </is>
      </c>
      <c r="B13" s="4" t="inlineStr">
        <is>
          <t xml:space="preserve"> </t>
        </is>
      </c>
      <c r="C13" s="6" t="n">
        <v>50000</v>
      </c>
      <c r="D13" s="6" t="n">
        <v>19058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Thousands</t>
        </is>
      </c>
      <c r="B1" s="2" t="inlineStr">
        <is>
          <t>Jul. 20, 2023</t>
        </is>
      </c>
      <c r="C1" s="2" t="inlineStr">
        <is>
          <t>Feb. 03, 2023</t>
        </is>
      </c>
    </row>
    <row r="2">
      <c r="A2" s="3" t="inlineStr">
        <is>
          <t>Subsequent Events (Details) [Line Items]</t>
        </is>
      </c>
      <c r="B2" s="4" t="inlineStr">
        <is>
          <t xml:space="preserve"> </t>
        </is>
      </c>
      <c r="C2" s="4" t="inlineStr">
        <is>
          <t xml:space="preserve"> </t>
        </is>
      </c>
    </row>
    <row r="3">
      <c r="A3" s="4" t="inlineStr">
        <is>
          <t>Offering expenses</t>
        </is>
      </c>
      <c r="B3" s="5" t="n">
        <v>260</v>
      </c>
      <c r="C3" s="4" t="inlineStr">
        <is>
          <t xml:space="preserve"> </t>
        </is>
      </c>
    </row>
    <row r="4">
      <c r="A4" s="4" t="inlineStr">
        <is>
          <t>Statutory capital and surplus amount</t>
        </is>
      </c>
      <c r="B4" s="4" t="inlineStr">
        <is>
          <t xml:space="preserve"> </t>
        </is>
      </c>
      <c r="C4" s="5" t="n">
        <v>5002</v>
      </c>
    </row>
    <row r="5">
      <c r="A5" s="4" t="inlineStr">
        <is>
          <t>Consideration amount</t>
        </is>
      </c>
      <c r="B5" s="4" t="inlineStr">
        <is>
          <t xml:space="preserve"> </t>
        </is>
      </c>
      <c r="C5" s="6" t="n">
        <v>200</v>
      </c>
    </row>
    <row r="6">
      <c r="A6" s="4" t="inlineStr">
        <is>
          <t>Out-of-pocket costs expenses</t>
        </is>
      </c>
      <c r="B6" s="4" t="inlineStr">
        <is>
          <t xml:space="preserve"> </t>
        </is>
      </c>
      <c r="C6" s="6" t="n">
        <v>51</v>
      </c>
    </row>
    <row r="7">
      <c r="A7" s="4" t="inlineStr">
        <is>
          <t>statutory capital and surplus</t>
        </is>
      </c>
      <c r="B7" s="4" t="inlineStr">
        <is>
          <t xml:space="preserve"> </t>
        </is>
      </c>
      <c r="C7" s="5" t="n">
        <v>4751</v>
      </c>
    </row>
    <row r="8">
      <c r="A8" s="4" t="inlineStr">
        <is>
          <t>Private Placement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Number of shares issued in transaction (in Shares)</t>
        </is>
      </c>
      <c r="B10" s="6" t="n">
        <v>5625000</v>
      </c>
      <c r="C10" s="4" t="inlineStr">
        <is>
          <t xml:space="preserve"> </t>
        </is>
      </c>
    </row>
    <row r="11">
      <c r="A11" s="4" t="inlineStr">
        <is>
          <t>Shares Issued, Price Per Share (in Dollars per share)</t>
        </is>
      </c>
      <c r="B11" s="9" t="n">
        <v>0.08</v>
      </c>
      <c r="C11" s="4" t="inlineStr">
        <is>
          <t xml:space="preserve"> </t>
        </is>
      </c>
    </row>
    <row r="12">
      <c r="A12" s="4" t="inlineStr">
        <is>
          <t>Proceeds from Issuance or Sale of Equity</t>
        </is>
      </c>
      <c r="B12" s="5" t="n">
        <v>450</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 by Source Generated from Service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2</v>
      </c>
      <c r="C4" s="5" t="n">
        <v>39</v>
      </c>
      <c r="D4" s="5" t="n">
        <v>25</v>
      </c>
      <c r="E4" s="5" t="n">
        <v>79</v>
      </c>
      <c r="F4" s="5" t="n">
        <v>511</v>
      </c>
      <c r="G4" s="5" t="n">
        <v>120</v>
      </c>
    </row>
    <row r="5">
      <c r="A5" s="4" t="inlineStr">
        <is>
          <t>Epigenetic biomarker serv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6" t="n">
        <v>400</v>
      </c>
      <c r="G7" s="4" t="inlineStr">
        <is>
          <t xml:space="preserve"> </t>
        </is>
      </c>
    </row>
    <row r="8">
      <c r="A8" s="4" t="inlineStr">
        <is>
          <t>Epigenetic biomarker royal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6" t="n">
        <v>83</v>
      </c>
      <c r="G10" s="6" t="n">
        <v>85</v>
      </c>
    </row>
    <row r="11">
      <c r="A11" s="4" t="inlineStr">
        <is>
          <t>Life insurance commiss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5" t="n">
        <v>28</v>
      </c>
      <c r="G13" s="5" t="n">
        <v>35</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Cloud Computing Arrangements (Details) - Schedule of Components of Intangible Assets - USD ($) $ in Thousands</t>
        </is>
      </c>
      <c r="B1" s="2" t="inlineStr">
        <is>
          <t>12 Months Ended</t>
        </is>
      </c>
    </row>
    <row r="2">
      <c r="B2" s="2" t="inlineStr">
        <is>
          <t>Dec. 31, 2022</t>
        </is>
      </c>
      <c r="C2" s="2" t="inlineStr">
        <is>
          <t>Dec. 31, 2021</t>
        </is>
      </c>
    </row>
    <row r="3">
      <c r="A3" s="3" t="inlineStr">
        <is>
          <t>Schedule of components of intangible assets [Abstract]</t>
        </is>
      </c>
      <c r="B3" s="4" t="inlineStr">
        <is>
          <t xml:space="preserve"> </t>
        </is>
      </c>
      <c r="C3" s="4" t="inlineStr">
        <is>
          <t xml:space="preserve"> </t>
        </is>
      </c>
    </row>
    <row r="4">
      <c r="A4" s="4" t="inlineStr">
        <is>
          <t>Insurance license</t>
        </is>
      </c>
      <c r="B4" s="4" t="inlineStr">
        <is>
          <t xml:space="preserve"> </t>
        </is>
      </c>
      <c r="C4" s="5" t="n">
        <v>63</v>
      </c>
    </row>
    <row r="5">
      <c r="A5" s="4" t="inlineStr">
        <is>
          <t>Longevity pipeline</t>
        </is>
      </c>
      <c r="B5" s="6" t="n">
        <v>576</v>
      </c>
      <c r="C5" s="6" t="n">
        <v>75</v>
      </c>
    </row>
    <row r="6">
      <c r="A6" s="4" t="inlineStr">
        <is>
          <t>Underwriting API</t>
        </is>
      </c>
      <c r="B6" s="6" t="n">
        <v>770</v>
      </c>
      <c r="C6" s="6" t="n">
        <v>53</v>
      </c>
    </row>
    <row r="7">
      <c r="A7" s="4" t="inlineStr">
        <is>
          <t>Longevity API</t>
        </is>
      </c>
      <c r="B7" s="6" t="n">
        <v>697</v>
      </c>
      <c r="C7" s="4" t="inlineStr">
        <is>
          <t xml:space="preserve"> </t>
        </is>
      </c>
    </row>
    <row r="8">
      <c r="A8" s="4" t="inlineStr">
        <is>
          <t>Intangible assets</t>
        </is>
      </c>
      <c r="B8" s="5" t="n">
        <v>2043</v>
      </c>
      <c r="C8" s="5" t="n">
        <v>1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Cloud Computing Arrangements (Details) - Schedule of Components of Cloud Computing Arrangements - USD ($) $ in Thousands</t>
        </is>
      </c>
      <c r="B1" s="2" t="inlineStr">
        <is>
          <t>Dec. 31, 2022</t>
        </is>
      </c>
      <c r="C1" s="2" t="inlineStr">
        <is>
          <t>Dec. 31, 2021</t>
        </is>
      </c>
    </row>
    <row r="2">
      <c r="A2" s="3" t="inlineStr">
        <is>
          <t>Intangible Assets and Cloud Computing Arrangements (Details) - Schedule of Components of Cloud Computing Arrangements [Line Items]</t>
        </is>
      </c>
      <c r="B2" s="4" t="inlineStr">
        <is>
          <t xml:space="preserve"> </t>
        </is>
      </c>
      <c r="C2" s="4" t="inlineStr">
        <is>
          <t xml:space="preserve"> </t>
        </is>
      </c>
    </row>
    <row r="3">
      <c r="A3" s="4" t="inlineStr">
        <is>
          <t>Other assets</t>
        </is>
      </c>
      <c r="B3" s="5" t="n">
        <v>2225</v>
      </c>
      <c r="C3" s="5" t="n">
        <v>2745</v>
      </c>
    </row>
    <row r="4">
      <c r="A4" s="4" t="inlineStr">
        <is>
          <t>Digital insurance platform [Member]</t>
        </is>
      </c>
      <c r="B4" s="4" t="inlineStr">
        <is>
          <t xml:space="preserve"> </t>
        </is>
      </c>
      <c r="C4" s="4" t="inlineStr">
        <is>
          <t xml:space="preserve"> </t>
        </is>
      </c>
    </row>
    <row r="5">
      <c r="A5" s="3" t="inlineStr">
        <is>
          <t>Intangible Assets and Cloud Computing Arrangements (Details) - Schedule of Components of Cloud Computing Arrangements [Line Items]</t>
        </is>
      </c>
      <c r="B5" s="4" t="inlineStr">
        <is>
          <t xml:space="preserve"> </t>
        </is>
      </c>
      <c r="C5" s="4" t="inlineStr">
        <is>
          <t xml:space="preserve"> </t>
        </is>
      </c>
    </row>
    <row r="6">
      <c r="A6" s="4" t="inlineStr">
        <is>
          <t>Other assets</t>
        </is>
      </c>
      <c r="B6" s="6" t="n">
        <v>2225</v>
      </c>
      <c r="C6" s="6" t="n">
        <v>1980</v>
      </c>
    </row>
    <row r="7">
      <c r="A7" s="4" t="inlineStr">
        <is>
          <t>Health study tool [Member]</t>
        </is>
      </c>
      <c r="B7" s="4" t="inlineStr">
        <is>
          <t xml:space="preserve"> </t>
        </is>
      </c>
      <c r="C7" s="4" t="inlineStr">
        <is>
          <t xml:space="preserve"> </t>
        </is>
      </c>
    </row>
    <row r="8">
      <c r="A8" s="3" t="inlineStr">
        <is>
          <t>Intangible Assets and Cloud Computing Arrangements (Details) - Schedule of Components of Cloud Computing Arrangements [Line Items]</t>
        </is>
      </c>
      <c r="B8" s="4" t="inlineStr">
        <is>
          <t xml:space="preserve"> </t>
        </is>
      </c>
      <c r="C8" s="4" t="inlineStr">
        <is>
          <t xml:space="preserve"> </t>
        </is>
      </c>
    </row>
    <row r="9">
      <c r="A9" s="4" t="inlineStr">
        <is>
          <t>Other assets</t>
        </is>
      </c>
      <c r="B9" s="4" t="inlineStr">
        <is>
          <t xml:space="preserve"> </t>
        </is>
      </c>
      <c r="C9" s="5" t="n">
        <v>7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 width="80" customWidth="1" min="7" max="7"/>
    <col width="14" customWidth="1" min="8" max="8"/>
  </cols>
  <sheetData>
    <row r="1">
      <c r="A1" s="1" t="inlineStr">
        <is>
          <t>Equity-Based Compensation (Details) - USD ($) $ / shares in Units, $ in Thousands</t>
        </is>
      </c>
      <c r="B1" s="2" t="inlineStr">
        <is>
          <t>1 Months Ended</t>
        </is>
      </c>
      <c r="C1" s="2" t="inlineStr">
        <is>
          <t>3 Months Ended</t>
        </is>
      </c>
      <c r="E1" s="2" t="inlineStr">
        <is>
          <t>6 Months Ended</t>
        </is>
      </c>
      <c r="G1" s="2" t="inlineStr">
        <is>
          <t>12 Months Ended</t>
        </is>
      </c>
    </row>
    <row r="2">
      <c r="B2" s="2" t="inlineStr">
        <is>
          <t>Apr. 30, 2021</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Equity-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subject to equitable adjustment</t>
        </is>
      </c>
      <c r="B4" s="4" t="inlineStr">
        <is>
          <t xml:space="preserve"> </t>
        </is>
      </c>
      <c r="C4" s="4" t="inlineStr">
        <is>
          <t xml:space="preserve"> </t>
        </is>
      </c>
      <c r="D4" s="4" t="inlineStr">
        <is>
          <t xml:space="preserve"> </t>
        </is>
      </c>
      <c r="E4" s="4" t="inlineStr">
        <is>
          <t xml:space="preserve"> </t>
        </is>
      </c>
      <c r="F4" s="4" t="inlineStr">
        <is>
          <t xml:space="preserve"> </t>
        </is>
      </c>
      <c r="G4" s="6" t="n">
        <v>9200000</v>
      </c>
      <c r="H4" s="4" t="inlineStr">
        <is>
          <t xml:space="preserve"> </t>
        </is>
      </c>
    </row>
    <row r="5">
      <c r="A5" s="4" t="inlineStr">
        <is>
          <t>Time-based vesting,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Each restricted share award shall be subject to
three service-based vesting conditions:
    a)
    Sixty percent (60%) of a participant’s restricted share award will become vested on the third anniversary of the Closing if the participant is still employed by the company on such date (and has been continuously employed by the company from the date of grant through such vesting date).
    b)
    An additional twenty percent (20%) of a participant’s restricted share award will become vested on the fourth anniversary of the Closing if the participant is still employed by the company on such date (and has been continuously employed by the company from the date of grant through such vesting date).
    c)
    The final twenty percent (20%) of a participant’s restricted share award will become vested on the fifth anniversary of the Closing if the participant is still employed by the company on such date (and has been continuously employed by the company from the date of grant through such vesting date).
   </t>
        </is>
      </c>
      <c r="H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6" t="n">
        <v>2765099</v>
      </c>
      <c r="H6" s="4" t="inlineStr">
        <is>
          <t xml:space="preserve"> </t>
        </is>
      </c>
    </row>
    <row r="7">
      <c r="A7" s="4" t="inlineStr">
        <is>
          <t>Restricted stock outstanding</t>
        </is>
      </c>
      <c r="B7" s="4" t="inlineStr">
        <is>
          <t xml:space="preserve"> </t>
        </is>
      </c>
      <c r="C7" s="4" t="inlineStr">
        <is>
          <t xml:space="preserve"> </t>
        </is>
      </c>
      <c r="D7" s="4" t="inlineStr">
        <is>
          <t xml:space="preserve"> </t>
        </is>
      </c>
      <c r="E7" s="4" t="inlineStr">
        <is>
          <t xml:space="preserve"> </t>
        </is>
      </c>
      <c r="F7" s="4" t="inlineStr">
        <is>
          <t xml:space="preserve"> </t>
        </is>
      </c>
      <c r="G7" s="6" t="n">
        <v>17425</v>
      </c>
      <c r="H7" s="4" t="inlineStr">
        <is>
          <t xml:space="preserve"> </t>
        </is>
      </c>
    </row>
    <row r="8">
      <c r="A8" s="4" t="inlineStr">
        <is>
          <t>Additional stock options</t>
        </is>
      </c>
      <c r="B8" s="4" t="inlineStr">
        <is>
          <t xml:space="preserve"> </t>
        </is>
      </c>
      <c r="C8" s="4" t="inlineStr">
        <is>
          <t xml:space="preserve"> </t>
        </is>
      </c>
      <c r="D8" s="4" t="inlineStr">
        <is>
          <t xml:space="preserve"> </t>
        </is>
      </c>
      <c r="E8" s="4" t="inlineStr">
        <is>
          <t xml:space="preserve"> </t>
        </is>
      </c>
      <c r="F8" s="4" t="inlineStr">
        <is>
          <t xml:space="preserve"> </t>
        </is>
      </c>
      <c r="G8" s="6" t="n">
        <v>204181</v>
      </c>
      <c r="H8" s="4" t="inlineStr">
        <is>
          <t xml:space="preserve"> </t>
        </is>
      </c>
    </row>
    <row r="9">
      <c r="A9" s="4" t="inlineStr">
        <is>
          <t>Deferred compensation liability</t>
        </is>
      </c>
      <c r="B9" s="4" t="inlineStr">
        <is>
          <t xml:space="preserve"> </t>
        </is>
      </c>
      <c r="C9" s="4" t="inlineStr">
        <is>
          <t xml:space="preserve"> </t>
        </is>
      </c>
      <c r="D9" s="4" t="inlineStr">
        <is>
          <t xml:space="preserve"> </t>
        </is>
      </c>
      <c r="E9" s="4" t="inlineStr">
        <is>
          <t xml:space="preserve"> </t>
        </is>
      </c>
      <c r="F9" s="4" t="inlineStr">
        <is>
          <t xml:space="preserve"> </t>
        </is>
      </c>
      <c r="G9" s="5" t="n">
        <v>54</v>
      </c>
      <c r="H9" s="4" t="inlineStr">
        <is>
          <t xml:space="preserve"> </t>
        </is>
      </c>
    </row>
    <row r="10">
      <c r="A10" s="4" t="inlineStr">
        <is>
          <t>Stock options granted ves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row>
    <row r="11">
      <c r="A11" s="4" t="inlineStr">
        <is>
          <t>Selling, general and administrative expense</t>
        </is>
      </c>
      <c r="B11" s="4" t="inlineStr">
        <is>
          <t xml:space="preserve"> </t>
        </is>
      </c>
      <c r="C11" s="5" t="n">
        <v>4003</v>
      </c>
      <c r="D11" s="5" t="n">
        <v>4968</v>
      </c>
      <c r="E11" s="5" t="n">
        <v>10335</v>
      </c>
      <c r="F11" s="5" t="n">
        <v>8970</v>
      </c>
      <c r="G11" s="5" t="n">
        <v>27196</v>
      </c>
      <c r="H11" s="5" t="n">
        <v>10272</v>
      </c>
    </row>
    <row r="12">
      <c r="A12" s="4" t="inlineStr">
        <is>
          <t>Unrecogniz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1105</v>
      </c>
      <c r="H12" s="4" t="inlineStr">
        <is>
          <t xml:space="preserve"> </t>
        </is>
      </c>
    </row>
    <row r="13">
      <c r="A13" s="4" t="inlineStr">
        <is>
          <t>Management Contingent Shar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10091</v>
      </c>
      <c r="H15" s="4" t="inlineStr">
        <is>
          <t xml:space="preserve"> </t>
        </is>
      </c>
    </row>
    <row r="16">
      <c r="A16" s="4" t="inlineStr">
        <is>
          <t>Fair value at grant date</t>
        </is>
      </c>
      <c r="B16" s="4" t="inlineStr">
        <is>
          <t xml:space="preserve"> </t>
        </is>
      </c>
      <c r="C16" s="4" t="inlineStr">
        <is>
          <t xml:space="preserve"> </t>
        </is>
      </c>
      <c r="D16" s="4" t="inlineStr">
        <is>
          <t xml:space="preserve"> </t>
        </is>
      </c>
      <c r="E16" s="4" t="inlineStr">
        <is>
          <t xml:space="preserve"> </t>
        </is>
      </c>
      <c r="F16" s="4" t="inlineStr">
        <is>
          <t xml:space="preserve"> </t>
        </is>
      </c>
      <c r="G16" s="9" t="n">
        <v>7.81</v>
      </c>
      <c r="H16" s="4" t="inlineStr">
        <is>
          <t xml:space="preserve"> </t>
        </is>
      </c>
    </row>
    <row r="17">
      <c r="A17" s="4" t="inlineStr">
        <is>
          <t>Service-based conditions</t>
        </is>
      </c>
      <c r="B17" s="4" t="inlineStr">
        <is>
          <t xml:space="preserve"> </t>
        </is>
      </c>
      <c r="C17" s="4" t="inlineStr">
        <is>
          <t xml:space="preserve"> </t>
        </is>
      </c>
      <c r="D17" s="4" t="inlineStr">
        <is>
          <t xml:space="preserve"> </t>
        </is>
      </c>
      <c r="E17" s="4" t="inlineStr">
        <is>
          <t xml:space="preserve"> </t>
        </is>
      </c>
      <c r="F17" s="4" t="inlineStr">
        <is>
          <t xml:space="preserve"> </t>
        </is>
      </c>
      <c r="G17" s="5" t="n">
        <v>8695</v>
      </c>
      <c r="H17" s="4" t="inlineStr">
        <is>
          <t xml:space="preserve"> </t>
        </is>
      </c>
    </row>
    <row r="18">
      <c r="A18" s="4" t="inlineStr">
        <is>
          <t>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5" t="n">
        <v>201</v>
      </c>
      <c r="H18" s="4" t="inlineStr">
        <is>
          <t xml:space="preserve"> </t>
        </is>
      </c>
    </row>
    <row r="19">
      <c r="A19" s="4" t="inlineStr">
        <is>
          <t>2022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3286235</v>
      </c>
      <c r="H21" s="4" t="inlineStr">
        <is>
          <t xml:space="preserve"> </t>
        </is>
      </c>
    </row>
    <row r="22">
      <c r="A22" s="4" t="inlineStr">
        <is>
          <t>2020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2965500</v>
      </c>
      <c r="H24" s="4" t="inlineStr">
        <is>
          <t xml:space="preserve"> </t>
        </is>
      </c>
    </row>
    <row r="25">
      <c r="A25" s="4" t="inlineStr">
        <is>
          <t>Weighted-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9" t="n">
        <v>7.13</v>
      </c>
      <c r="H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cis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9" t="n">
        <v>6.51</v>
      </c>
      <c r="H28" s="4" t="inlineStr">
        <is>
          <t xml:space="preserve"> </t>
        </is>
      </c>
    </row>
    <row r="29">
      <c r="A29" s="4" t="inlineStr">
        <is>
          <t>Expected term</t>
        </is>
      </c>
      <c r="B29" s="4" t="inlineStr">
        <is>
          <t>2 years 2 months 12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period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row>
    <row r="31">
      <c r="A31" s="4" t="inlineStr">
        <is>
          <t>Minimum [Member] | Management Contingent Shar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recogniz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10358</v>
      </c>
      <c r="H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cis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9" t="n">
        <v>15.75</v>
      </c>
      <c r="H36" s="4" t="inlineStr">
        <is>
          <t xml:space="preserve"> </t>
        </is>
      </c>
    </row>
    <row r="37">
      <c r="A37" s="4" t="inlineStr">
        <is>
          <t>Expected term</t>
        </is>
      </c>
      <c r="B37" s="4" t="inlineStr">
        <is>
          <t>3 years 3 months 18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period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8 months 12 days</t>
        </is>
      </c>
      <c r="H38" s="4" t="inlineStr">
        <is>
          <t xml:space="preserve"> </t>
        </is>
      </c>
    </row>
    <row r="39">
      <c r="A39" s="4" t="inlineStr">
        <is>
          <t>Maximum [Member] | Management Contingent Shar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recogniz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5" t="n">
        <v>51257</v>
      </c>
      <c r="H41" s="4" t="inlineStr">
        <is>
          <t xml:space="preserve"> </t>
        </is>
      </c>
    </row>
    <row r="42">
      <c r="A42" s="4" t="inlineStr">
        <is>
          <t>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quity-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t>
        </is>
      </c>
      <c r="B44" s="4" t="inlineStr">
        <is>
          <t xml:space="preserve"> </t>
        </is>
      </c>
      <c r="C44" s="6" t="n">
        <v>46480892</v>
      </c>
      <c r="D44" s="4" t="inlineStr">
        <is>
          <t xml:space="preserve"> </t>
        </is>
      </c>
      <c r="E44" s="6" t="n">
        <v>46480892</v>
      </c>
      <c r="F44" s="4" t="inlineStr">
        <is>
          <t xml:space="preserve"> </t>
        </is>
      </c>
      <c r="G44" s="6" t="n">
        <v>29669830</v>
      </c>
      <c r="H44" s="4" t="inlineStr">
        <is>
          <t xml:space="preserve"> </t>
        </is>
      </c>
    </row>
    <row r="45">
      <c r="A45" s="4" t="inlineStr">
        <is>
          <t>Class A Common Stock [Member] | 2020 Stock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5105648</v>
      </c>
      <c r="H47"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Management Contingent Share Plan - Management Contingent Share Plan [Member]</t>
        </is>
      </c>
      <c r="B1" s="2" t="inlineStr">
        <is>
          <t>12 Months Ended</t>
        </is>
      </c>
    </row>
    <row r="2">
      <c r="B2" s="2" t="inlineStr">
        <is>
          <t>Dec. 31, 2022 $ / shares shares</t>
        </is>
      </c>
    </row>
    <row r="3">
      <c r="A3" s="3" t="inlineStr">
        <is>
          <t>Schedule of Management Contingent Share Plan [Abstract]</t>
        </is>
      </c>
      <c r="B3" s="4" t="inlineStr">
        <is>
          <t xml:space="preserve"> </t>
        </is>
      </c>
    </row>
    <row r="4">
      <c r="A4" s="4" t="inlineStr">
        <is>
          <t>Management Contingent Share Plan, beginning | shares</t>
        </is>
      </c>
      <c r="B4" s="4" t="inlineStr">
        <is>
          <t xml:space="preserve"> </t>
        </is>
      </c>
    </row>
    <row r="5">
      <c r="A5" s="4" t="inlineStr">
        <is>
          <t>Grant Date Fair Value, beginning | $ / shares</t>
        </is>
      </c>
      <c r="B5" s="4" t="inlineStr">
        <is>
          <t xml:space="preserve"> </t>
        </is>
      </c>
    </row>
    <row r="6">
      <c r="A6" s="4" t="inlineStr">
        <is>
          <t>Management Contingent Share Plan, ending | shares</t>
        </is>
      </c>
      <c r="B6" s="6" t="n">
        <v>5517000</v>
      </c>
    </row>
    <row r="7">
      <c r="A7" s="4" t="inlineStr">
        <is>
          <t>Grant Date Fair Value, ending | $ / shares</t>
        </is>
      </c>
      <c r="B7" s="9" t="n">
        <v>7.81</v>
      </c>
    </row>
    <row r="8">
      <c r="A8" s="4" t="inlineStr">
        <is>
          <t>Management Contingent Share Plan, granted | shares</t>
        </is>
      </c>
      <c r="B8" s="6" t="n">
        <v>9200000</v>
      </c>
    </row>
    <row r="9">
      <c r="A9" s="4" t="inlineStr">
        <is>
          <t>Grant Date Fair ValueGranted | $ / shares</t>
        </is>
      </c>
      <c r="B9" s="9" t="n">
        <v>7.81</v>
      </c>
    </row>
    <row r="10">
      <c r="A10" s="4" t="inlineStr">
        <is>
          <t>Management Contingent Share Plan, forfeited | shares</t>
        </is>
      </c>
      <c r="B10" s="6" t="n">
        <v>-3683000</v>
      </c>
    </row>
    <row r="11">
      <c r="A11" s="4" t="inlineStr">
        <is>
          <t>Grant Date Fair Value, forfeited | $ / shares</t>
        </is>
      </c>
      <c r="B11" s="9" t="n">
        <v>7.81</v>
      </c>
    </row>
    <row r="12">
      <c r="A12" s="4" t="inlineStr">
        <is>
          <t>Management Contingent Share Plan, vested | shares</t>
        </is>
      </c>
      <c r="B12" s="6" t="n">
        <v>1169000</v>
      </c>
    </row>
    <row r="13">
      <c r="A13" s="4" t="inlineStr">
        <is>
          <t>Grant Date Fair Value, vested | $ / shares</t>
        </is>
      </c>
      <c r="B13" s="9" t="n">
        <v>7.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40" customWidth="1" min="2" max="2"/>
  </cols>
  <sheetData>
    <row r="1">
      <c r="A1" s="1" t="inlineStr">
        <is>
          <t>Equity-Based Compensation (Details) - Schedule of Stock Option Activity</t>
        </is>
      </c>
      <c r="B1" s="2" t="inlineStr">
        <is>
          <t>12 Months Ended</t>
        </is>
      </c>
    </row>
    <row r="2">
      <c r="B2" s="2" t="inlineStr">
        <is>
          <t>Dec. 31, 2022 USD ($) $ / shares shares</t>
        </is>
      </c>
    </row>
    <row r="3">
      <c r="A3" s="3" t="inlineStr">
        <is>
          <t>Schedule of Stock Option Activity [Abstract]</t>
        </is>
      </c>
      <c r="B3" s="4" t="inlineStr">
        <is>
          <t xml:space="preserve"> </t>
        </is>
      </c>
    </row>
    <row r="4">
      <c r="A4" s="4" t="inlineStr">
        <is>
          <t>Stock Option Awards, beginning | shares</t>
        </is>
      </c>
      <c r="B4" s="6" t="n">
        <v>2828307</v>
      </c>
    </row>
    <row r="5">
      <c r="A5" s="4" t="inlineStr">
        <is>
          <t>Weighted- Average Exercise Price, beginning | $ / shares</t>
        </is>
      </c>
      <c r="B5" s="9" t="n">
        <v>6.51</v>
      </c>
    </row>
    <row r="6">
      <c r="A6" s="4" t="inlineStr">
        <is>
          <t>Stock Option Awards, ending | shares</t>
        </is>
      </c>
      <c r="B6" s="6" t="n">
        <v>2765099</v>
      </c>
    </row>
    <row r="7">
      <c r="A7" s="4" t="inlineStr">
        <is>
          <t>Weighted- Average Exercise Price, ending | $ / shares</t>
        </is>
      </c>
      <c r="B7" s="9" t="n">
        <v>7.02</v>
      </c>
    </row>
    <row r="8">
      <c r="A8" s="4" t="inlineStr">
        <is>
          <t>Average Remaining Life (Years), ending</t>
        </is>
      </c>
      <c r="B8" s="4" t="inlineStr">
        <is>
          <t>2 years 9 months 7 days</t>
        </is>
      </c>
    </row>
    <row r="9">
      <c r="A9" s="4" t="inlineStr">
        <is>
          <t>Aggregate Intrinsic Value, ending | $</t>
        </is>
      </c>
      <c r="B9" s="4" t="inlineStr">
        <is>
          <t xml:space="preserve"> </t>
        </is>
      </c>
    </row>
    <row r="10">
      <c r="A10" s="4" t="inlineStr">
        <is>
          <t>Stock Option Awards, exercisable at ending | shares</t>
        </is>
      </c>
      <c r="B10" s="6" t="n">
        <v>2480991</v>
      </c>
    </row>
    <row r="11">
      <c r="A11" s="4" t="inlineStr">
        <is>
          <t>Weighted- Average Exercise Price, exercisable at ending | $ / shares</t>
        </is>
      </c>
      <c r="B11" s="10" t="n">
        <v>6.7</v>
      </c>
    </row>
    <row r="12">
      <c r="A12" s="4" t="inlineStr">
        <is>
          <t>Average Remaining Life (Years), exercisable at ending</t>
        </is>
      </c>
      <c r="B12" s="4" t="inlineStr">
        <is>
          <t>2 years 8 months 1 day</t>
        </is>
      </c>
    </row>
    <row r="13">
      <c r="A13" s="4" t="inlineStr">
        <is>
          <t>Aggregate Intrinsic Value, exercisable at ending | $</t>
        </is>
      </c>
      <c r="B13" s="4" t="inlineStr">
        <is>
          <t xml:space="preserve"> </t>
        </is>
      </c>
    </row>
    <row r="14">
      <c r="A14" s="4" t="inlineStr">
        <is>
          <t>Stock Option AwardsGranted | shares</t>
        </is>
      </c>
      <c r="B14" s="6" t="n">
        <v>204181</v>
      </c>
    </row>
    <row r="15">
      <c r="A15" s="4" t="inlineStr">
        <is>
          <t>Weighted- Average Exercise Price, granted | $ / shares</t>
        </is>
      </c>
      <c r="B15" s="9" t="n">
        <v>15.75</v>
      </c>
    </row>
    <row r="16">
      <c r="A16" s="4" t="inlineStr">
        <is>
          <t>Stock Option Awards, exercised | shares</t>
        </is>
      </c>
      <c r="B16" s="6" t="n">
        <v>-14796</v>
      </c>
    </row>
    <row r="17">
      <c r="A17" s="4" t="inlineStr">
        <is>
          <t>Weighted- Average Exercise Price, exercised | $ / shares</t>
        </is>
      </c>
      <c r="B17" s="9" t="n">
        <v>6.51</v>
      </c>
    </row>
    <row r="18">
      <c r="A18" s="4" t="inlineStr">
        <is>
          <t>Stock Option Awards, forfeited | shares</t>
        </is>
      </c>
      <c r="B18" s="6" t="n">
        <v>-252593</v>
      </c>
    </row>
    <row r="19">
      <c r="A19" s="4" t="inlineStr">
        <is>
          <t>Weighted- Average Exercise Price, forfeited | $ / shares</t>
        </is>
      </c>
      <c r="B19" s="9" t="n">
        <v>8.35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61" customWidth="1" min="2" max="2"/>
    <col width="57" customWidth="1" min="3" max="3"/>
    <col width="57" customWidth="1" min="4" max="4"/>
    <col width="44" customWidth="1" min="5" max="5"/>
    <col width="38" customWidth="1" min="6" max="6"/>
    <col width="27" customWidth="1" min="7" max="7"/>
    <col width="20" customWidth="1" min="8" max="8"/>
    <col width="36" customWidth="1" min="9" max="9"/>
    <col width="13" customWidth="1" min="10" max="10"/>
  </cols>
  <sheetData>
    <row r="1">
      <c r="A1" s="1" t="inlineStr">
        <is>
          <t>Condensed Consolidated Statements of Stockholders’ (Deficit) Equity (Unaudited) - USD ($) $ in Thousands</t>
        </is>
      </c>
      <c r="B1" s="2" t="inlineStr">
        <is>
          <t>FOXO Technologies Operating Company Series A Preferred Stock</t>
        </is>
      </c>
      <c r="C1" s="2" t="inlineStr">
        <is>
          <t>FOXO Technologies Operating Company Class A Common Stock</t>
        </is>
      </c>
      <c r="D1" s="2" t="inlineStr">
        <is>
          <t>FOXO Technologies Operating Company Class B Common Stock</t>
        </is>
      </c>
      <c r="E1" s="2" t="inlineStr">
        <is>
          <t>FOXO Technologies Inc. Class A Common Stock</t>
        </is>
      </c>
      <c r="F1" s="2" t="inlineStr">
        <is>
          <t>FOXO Technologies Inc. Treasury Stock</t>
        </is>
      </c>
      <c r="G1" s="2" t="inlineStr">
        <is>
          <t>Additional Paid-in-Capital</t>
        </is>
      </c>
      <c r="H1" s="2" t="inlineStr">
        <is>
          <t>Accumulated Deficit</t>
        </is>
      </c>
      <c r="I1" s="2" t="inlineStr">
        <is>
          <t>Stockholder Subscription Receivable</t>
        </is>
      </c>
      <c r="J1" s="2" t="inlineStr">
        <is>
          <t>Total</t>
        </is>
      </c>
    </row>
    <row r="2">
      <c r="A2" s="4" t="inlineStr">
        <is>
          <t>Balance at Dec. 31, 2020</t>
        </is>
      </c>
      <c r="B2" s="5" t="n">
        <v>21854</v>
      </c>
      <c r="C2" s="4" t="inlineStr">
        <is>
          <t xml:space="preserve"> </t>
        </is>
      </c>
      <c r="D2" s="4" t="inlineStr">
        <is>
          <t xml:space="preserve"> </t>
        </is>
      </c>
      <c r="E2" s="4" t="inlineStr">
        <is>
          <t xml:space="preserve"> </t>
        </is>
      </c>
      <c r="F2" s="4" t="inlineStr">
        <is>
          <t xml:space="preserve"> </t>
        </is>
      </c>
      <c r="G2" s="5" t="n">
        <v>4104</v>
      </c>
      <c r="H2" s="5" t="n">
        <v>-13488</v>
      </c>
      <c r="I2" s="5" t="n">
        <v>-3750</v>
      </c>
      <c r="J2" s="5" t="n">
        <v>8720</v>
      </c>
    </row>
    <row r="3">
      <c r="A3" s="4" t="inlineStr">
        <is>
          <t>Balance (in Shares) at Dec. 31, 2020</t>
        </is>
      </c>
      <c r="B3" s="6" t="n">
        <v>8000000</v>
      </c>
      <c r="C3" s="4" t="inlineStr">
        <is>
          <t xml:space="preserve"> </t>
        </is>
      </c>
      <c r="D3" s="6" t="n">
        <v>2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488</v>
      </c>
      <c r="I4" s="4" t="inlineStr">
        <is>
          <t xml:space="preserve"> </t>
        </is>
      </c>
      <c r="J4" s="6" t="n">
        <v>-38488</v>
      </c>
    </row>
    <row r="5">
      <c r="A5" s="4" t="inlineStr">
        <is>
          <t>Lease contributions</t>
        </is>
      </c>
      <c r="B5" s="4" t="inlineStr">
        <is>
          <t xml:space="preserve"> </t>
        </is>
      </c>
      <c r="C5" s="4" t="inlineStr">
        <is>
          <t xml:space="preserve"> </t>
        </is>
      </c>
      <c r="D5" s="4" t="inlineStr">
        <is>
          <t xml:space="preserve"> </t>
        </is>
      </c>
      <c r="E5" s="4" t="inlineStr">
        <is>
          <t xml:space="preserve"> </t>
        </is>
      </c>
      <c r="F5" s="4" t="inlineStr">
        <is>
          <t xml:space="preserve"> </t>
        </is>
      </c>
      <c r="G5" s="6" t="n">
        <v>547</v>
      </c>
      <c r="H5" s="4" t="inlineStr">
        <is>
          <t xml:space="preserve"> </t>
        </is>
      </c>
      <c r="I5" s="4" t="inlineStr">
        <is>
          <t xml:space="preserve"> </t>
        </is>
      </c>
      <c r="J5" s="6" t="n">
        <v>547</v>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238</v>
      </c>
      <c r="H6" s="4" t="inlineStr">
        <is>
          <t xml:space="preserve"> </t>
        </is>
      </c>
      <c r="I6" s="4" t="inlineStr">
        <is>
          <t xml:space="preserve"> </t>
        </is>
      </c>
      <c r="J6" s="6" t="n">
        <v>238</v>
      </c>
    </row>
    <row r="7">
      <c r="A7" s="4" t="inlineStr">
        <is>
          <t>Subscription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50</v>
      </c>
      <c r="J7" s="6" t="n">
        <v>3750</v>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6" t="n">
        <v>13</v>
      </c>
      <c r="H8" s="4" t="inlineStr">
        <is>
          <t xml:space="preserve"> </t>
        </is>
      </c>
      <c r="I8" s="4" t="inlineStr">
        <is>
          <t xml:space="preserve"> </t>
        </is>
      </c>
      <c r="J8" s="6" t="n">
        <v>13</v>
      </c>
    </row>
    <row r="9">
      <c r="A9" s="4" t="inlineStr">
        <is>
          <t>Issuance of shares for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hares for restricted stock (in Shares)</t>
        </is>
      </c>
      <c r="B10" s="4" t="inlineStr">
        <is>
          <t xml:space="preserve"> </t>
        </is>
      </c>
      <c r="C10" s="6" t="n">
        <v>3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hares for exercise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hares for exercised stock options (in Shares)</t>
        </is>
      </c>
      <c r="B12" s="4" t="inlineStr">
        <is>
          <t xml:space="preserve"> </t>
        </is>
      </c>
      <c r="C12" s="6" t="n">
        <v>2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1</t>
        </is>
      </c>
      <c r="B13" s="5" t="n">
        <v>21854</v>
      </c>
      <c r="C13" s="4" t="inlineStr">
        <is>
          <t xml:space="preserve"> </t>
        </is>
      </c>
      <c r="D13" s="4" t="inlineStr">
        <is>
          <t xml:space="preserve"> </t>
        </is>
      </c>
      <c r="E13" s="4" t="inlineStr">
        <is>
          <t xml:space="preserve"> </t>
        </is>
      </c>
      <c r="F13" s="4" t="inlineStr">
        <is>
          <t xml:space="preserve"> </t>
        </is>
      </c>
      <c r="G13" s="6" t="n">
        <v>4902</v>
      </c>
      <c r="H13" s="6" t="n">
        <v>-51976</v>
      </c>
      <c r="I13" s="4" t="inlineStr">
        <is>
          <t xml:space="preserve"> </t>
        </is>
      </c>
      <c r="J13" s="6" t="n">
        <v>-25220</v>
      </c>
    </row>
    <row r="14">
      <c r="A14" s="4" t="inlineStr">
        <is>
          <t>Balance (in Shares) at Dec. 31, 2021</t>
        </is>
      </c>
      <c r="B14" s="6" t="n">
        <v>8000000</v>
      </c>
      <c r="C14" s="6" t="n">
        <v>30208</v>
      </c>
      <c r="D14" s="6"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906</v>
      </c>
      <c r="I15" s="4" t="inlineStr">
        <is>
          <t xml:space="preserve"> </t>
        </is>
      </c>
      <c r="J15" s="6" t="n">
        <v>-35906</v>
      </c>
    </row>
    <row r="16">
      <c r="A16" s="4" t="inlineStr">
        <is>
          <t>Lease contributions</t>
        </is>
      </c>
      <c r="B16" s="4" t="inlineStr">
        <is>
          <t xml:space="preserve"> </t>
        </is>
      </c>
      <c r="C16" s="4" t="inlineStr">
        <is>
          <t xml:space="preserve"> </t>
        </is>
      </c>
      <c r="D16" s="4" t="inlineStr">
        <is>
          <t xml:space="preserve"> </t>
        </is>
      </c>
      <c r="E16" s="4" t="inlineStr">
        <is>
          <t xml:space="preserve"> </t>
        </is>
      </c>
      <c r="F16" s="4" t="inlineStr">
        <is>
          <t xml:space="preserve"> </t>
        </is>
      </c>
      <c r="G16" s="6" t="n">
        <v>225</v>
      </c>
      <c r="H16" s="4" t="inlineStr">
        <is>
          <t xml:space="preserve"> </t>
        </is>
      </c>
      <c r="I16" s="4" t="inlineStr">
        <is>
          <t xml:space="preserve"> </t>
        </is>
      </c>
      <c r="J16" s="6" t="n">
        <v>225</v>
      </c>
    </row>
    <row r="17">
      <c r="A17" s="4"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506</v>
      </c>
      <c r="H17" s="4" t="inlineStr">
        <is>
          <t xml:space="preserve"> </t>
        </is>
      </c>
      <c r="I17" s="4" t="inlineStr">
        <is>
          <t xml:space="preserve"> </t>
        </is>
      </c>
      <c r="J17" s="6" t="n">
        <v>506</v>
      </c>
    </row>
    <row r="18">
      <c r="A18" s="4" t="inlineStr">
        <is>
          <t>Warrant repurchase</t>
        </is>
      </c>
      <c r="B18" s="4" t="inlineStr">
        <is>
          <t xml:space="preserve"> </t>
        </is>
      </c>
      <c r="C18" s="4" t="inlineStr">
        <is>
          <t xml:space="preserve"> </t>
        </is>
      </c>
      <c r="D18" s="4" t="inlineStr">
        <is>
          <t xml:space="preserve"> </t>
        </is>
      </c>
      <c r="E18" s="4" t="inlineStr">
        <is>
          <t xml:space="preserve"> </t>
        </is>
      </c>
      <c r="F18" s="4" t="inlineStr">
        <is>
          <t xml:space="preserve"> </t>
        </is>
      </c>
      <c r="G18" s="6" t="n">
        <v>-507</v>
      </c>
      <c r="H18" s="4" t="inlineStr">
        <is>
          <t xml:space="preserve"> </t>
        </is>
      </c>
      <c r="I18" s="4" t="inlineStr">
        <is>
          <t xml:space="preserve"> </t>
        </is>
      </c>
      <c r="J18" s="6" t="n">
        <v>-507</v>
      </c>
    </row>
    <row r="19">
      <c r="A19" s="4" t="inlineStr">
        <is>
          <t>Issuance of shares for exercised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hares for exercised stock options (in Shares)</t>
        </is>
      </c>
      <c r="B20" s="4" t="inlineStr">
        <is>
          <t xml:space="preserve"> </t>
        </is>
      </c>
      <c r="C20" s="6" t="n">
        <v>1494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hares for consulting agreement</t>
        </is>
      </c>
      <c r="B21" s="4" t="inlineStr">
        <is>
          <t xml:space="preserve"> </t>
        </is>
      </c>
      <c r="C21" s="4" t="inlineStr">
        <is>
          <t xml:space="preserve"> </t>
        </is>
      </c>
      <c r="D21" s="4" t="inlineStr">
        <is>
          <t xml:space="preserve"> </t>
        </is>
      </c>
      <c r="E21" s="4" t="inlineStr">
        <is>
          <t xml:space="preserve"> </t>
        </is>
      </c>
      <c r="F21" s="4" t="inlineStr">
        <is>
          <t xml:space="preserve"> </t>
        </is>
      </c>
      <c r="G21" s="6" t="n">
        <v>6900</v>
      </c>
      <c r="H21" s="4" t="inlineStr">
        <is>
          <t xml:space="preserve"> </t>
        </is>
      </c>
      <c r="I21" s="4" t="inlineStr">
        <is>
          <t xml:space="preserve"> </t>
        </is>
      </c>
      <c r="J21" s="6" t="n">
        <v>6900</v>
      </c>
    </row>
    <row r="22">
      <c r="A22" s="4" t="inlineStr">
        <is>
          <t>Issuance of shares for consulting agreement (in Shares)</t>
        </is>
      </c>
      <c r="B22" s="4" t="inlineStr">
        <is>
          <t xml:space="preserve"> </t>
        </is>
      </c>
      <c r="C22" s="6" t="n">
        <v>1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Jun. 30, 2022</t>
        </is>
      </c>
      <c r="B23" s="5" t="n">
        <v>21854</v>
      </c>
      <c r="C23" s="4" t="inlineStr">
        <is>
          <t xml:space="preserve"> </t>
        </is>
      </c>
      <c r="D23" s="4" t="inlineStr">
        <is>
          <t xml:space="preserve"> </t>
        </is>
      </c>
      <c r="E23" s="4" t="inlineStr">
        <is>
          <t xml:space="preserve"> </t>
        </is>
      </c>
      <c r="F23" s="4" t="inlineStr">
        <is>
          <t xml:space="preserve"> </t>
        </is>
      </c>
      <c r="G23" s="6" t="n">
        <v>12026</v>
      </c>
      <c r="H23" s="6" t="n">
        <v>-87882</v>
      </c>
      <c r="I23" s="4" t="inlineStr">
        <is>
          <t xml:space="preserve"> </t>
        </is>
      </c>
      <c r="J23" s="6" t="n">
        <v>-54002</v>
      </c>
    </row>
    <row r="24">
      <c r="A24" s="4" t="inlineStr">
        <is>
          <t>Balance (in Shares) at Jun. 30, 2022</t>
        </is>
      </c>
      <c r="B24" s="6" t="n">
        <v>8000000</v>
      </c>
      <c r="C24" s="6" t="n">
        <v>1545154</v>
      </c>
      <c r="D24" s="6"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Dec. 31, 2021</t>
        </is>
      </c>
      <c r="B25" s="5" t="n">
        <v>21854</v>
      </c>
      <c r="C25" s="4" t="inlineStr">
        <is>
          <t xml:space="preserve"> </t>
        </is>
      </c>
      <c r="D25" s="4" t="inlineStr">
        <is>
          <t xml:space="preserve"> </t>
        </is>
      </c>
      <c r="E25" s="4" t="inlineStr">
        <is>
          <t xml:space="preserve"> </t>
        </is>
      </c>
      <c r="F25" s="4" t="inlineStr">
        <is>
          <t xml:space="preserve"> </t>
        </is>
      </c>
      <c r="G25" s="6" t="n">
        <v>4902</v>
      </c>
      <c r="H25" s="6" t="n">
        <v>-51976</v>
      </c>
      <c r="I25" s="4" t="inlineStr">
        <is>
          <t xml:space="preserve"> </t>
        </is>
      </c>
      <c r="J25" s="6" t="n">
        <v>-25220</v>
      </c>
    </row>
    <row r="26">
      <c r="A26" s="4" t="inlineStr">
        <is>
          <t>Balance (in Shares) at Dec. 31, 2021</t>
        </is>
      </c>
      <c r="B26" s="6" t="n">
        <v>8000000</v>
      </c>
      <c r="C26" s="6" t="n">
        <v>30208</v>
      </c>
      <c r="D26" s="6" t="n">
        <v>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5437</v>
      </c>
      <c r="I27" s="4" t="inlineStr">
        <is>
          <t xml:space="preserve"> </t>
        </is>
      </c>
      <c r="J27" s="6" t="n">
        <v>-45437</v>
      </c>
    </row>
    <row r="28">
      <c r="A28" s="4" t="inlineStr">
        <is>
          <t>Lease contributions</t>
        </is>
      </c>
      <c r="B28" s="4" t="inlineStr">
        <is>
          <t xml:space="preserve"> </t>
        </is>
      </c>
      <c r="C28" s="4" t="inlineStr">
        <is>
          <t xml:space="preserve"> </t>
        </is>
      </c>
      <c r="D28" s="4" t="inlineStr">
        <is>
          <t xml:space="preserve"> </t>
        </is>
      </c>
      <c r="E28" s="4" t="inlineStr">
        <is>
          <t xml:space="preserve"> </t>
        </is>
      </c>
      <c r="F28" s="4" t="inlineStr">
        <is>
          <t xml:space="preserve"> </t>
        </is>
      </c>
      <c r="G28" s="6" t="n">
        <v>225</v>
      </c>
      <c r="H28" s="4" t="inlineStr">
        <is>
          <t xml:space="preserve"> </t>
        </is>
      </c>
      <c r="I28" s="4" t="inlineStr">
        <is>
          <t xml:space="preserve"> </t>
        </is>
      </c>
      <c r="J28" s="6" t="n">
        <v>225</v>
      </c>
    </row>
    <row r="29">
      <c r="A29" s="4" t="inlineStr">
        <is>
          <t>Warrant repurchase</t>
        </is>
      </c>
      <c r="B29" s="4" t="inlineStr">
        <is>
          <t xml:space="preserve"> </t>
        </is>
      </c>
      <c r="C29" s="4" t="inlineStr">
        <is>
          <t xml:space="preserve"> </t>
        </is>
      </c>
      <c r="D29" s="4" t="inlineStr">
        <is>
          <t xml:space="preserve"> </t>
        </is>
      </c>
      <c r="E29" s="4" t="inlineStr">
        <is>
          <t xml:space="preserve"> </t>
        </is>
      </c>
      <c r="F29" s="4" t="inlineStr">
        <is>
          <t xml:space="preserve"> </t>
        </is>
      </c>
      <c r="G29" s="6" t="n">
        <v>-507</v>
      </c>
      <c r="H29" s="4" t="inlineStr">
        <is>
          <t xml:space="preserve"> </t>
        </is>
      </c>
      <c r="I29" s="4" t="inlineStr">
        <is>
          <t xml:space="preserve"> </t>
        </is>
      </c>
      <c r="J29" s="6" t="n">
        <v>-507</v>
      </c>
    </row>
    <row r="30">
      <c r="A30" s="4" t="inlineStr">
        <is>
          <t>Issuance of shares for exercised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hares for exercised stock options (in Shares)</t>
        </is>
      </c>
      <c r="B31" s="4" t="inlineStr">
        <is>
          <t xml:space="preserve"> </t>
        </is>
      </c>
      <c r="C31" s="6" t="n">
        <v>1494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hares for consulting agreement</t>
        </is>
      </c>
      <c r="B32" s="4" t="inlineStr">
        <is>
          <t xml:space="preserve"> </t>
        </is>
      </c>
      <c r="C32" s="4" t="inlineStr">
        <is>
          <t xml:space="preserve"> </t>
        </is>
      </c>
      <c r="D32" s="4" t="inlineStr">
        <is>
          <t xml:space="preserve"> </t>
        </is>
      </c>
      <c r="E32" s="4" t="inlineStr">
        <is>
          <t xml:space="preserve"> </t>
        </is>
      </c>
      <c r="F32" s="4" t="inlineStr">
        <is>
          <t xml:space="preserve"> </t>
        </is>
      </c>
      <c r="G32" s="6" t="n">
        <v>6900</v>
      </c>
      <c r="H32" s="4" t="inlineStr">
        <is>
          <t xml:space="preserve"> </t>
        </is>
      </c>
      <c r="I32" s="4" t="inlineStr">
        <is>
          <t xml:space="preserve"> </t>
        </is>
      </c>
      <c r="J32" s="6" t="n">
        <v>6900</v>
      </c>
    </row>
    <row r="33">
      <c r="A33" s="4" t="inlineStr">
        <is>
          <t>Issuance of shares for consulting agreement (in Shares)</t>
        </is>
      </c>
      <c r="B33" s="4" t="inlineStr">
        <is>
          <t xml:space="preserve"> </t>
        </is>
      </c>
      <c r="C33" s="6" t="n">
        <v>1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Dec. 31, 2022</t>
        </is>
      </c>
      <c r="B34" s="4" t="inlineStr">
        <is>
          <t xml:space="preserve"> </t>
        </is>
      </c>
      <c r="C34" s="4" t="inlineStr">
        <is>
          <t xml:space="preserve"> </t>
        </is>
      </c>
      <c r="D34" s="4" t="inlineStr">
        <is>
          <t xml:space="preserve"> </t>
        </is>
      </c>
      <c r="E34" s="5" t="n">
        <v>3</v>
      </c>
      <c r="F34" s="4" t="inlineStr">
        <is>
          <t xml:space="preserve"> </t>
        </is>
      </c>
      <c r="G34" s="6" t="n">
        <v>153936</v>
      </c>
      <c r="H34" s="6" t="n">
        <v>-147231</v>
      </c>
      <c r="I34" s="4" t="inlineStr">
        <is>
          <t xml:space="preserve"> </t>
        </is>
      </c>
      <c r="J34" s="6" t="n">
        <v>6708</v>
      </c>
    </row>
    <row r="35">
      <c r="A35" s="4" t="inlineStr">
        <is>
          <t>Balance (in Shares) at Dec. 31, 2022</t>
        </is>
      </c>
      <c r="B35" s="4" t="inlineStr">
        <is>
          <t xml:space="preserve"> </t>
        </is>
      </c>
      <c r="C35" s="4" t="inlineStr">
        <is>
          <t xml:space="preserve"> </t>
        </is>
      </c>
      <c r="D35" s="4" t="inlineStr">
        <is>
          <t xml:space="preserve"> </t>
        </is>
      </c>
      <c r="E35" s="6" t="n">
        <v>29669830</v>
      </c>
      <c r="F35" s="6" t="n">
        <v>-2140761</v>
      </c>
      <c r="G35" s="4" t="inlineStr">
        <is>
          <t xml:space="preserve"> </t>
        </is>
      </c>
      <c r="H35" s="4" t="inlineStr">
        <is>
          <t xml:space="preserve"> </t>
        </is>
      </c>
      <c r="I35" s="4" t="inlineStr">
        <is>
          <t xml:space="preserve"> </t>
        </is>
      </c>
      <c r="J35" s="4" t="inlineStr">
        <is>
          <t xml:space="preserve"> </t>
        </is>
      </c>
    </row>
    <row r="36">
      <c r="A36" s="3" t="inlineStr">
        <is>
          <t>Activity prior to the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6" t="n">
        <v>716</v>
      </c>
      <c r="H37" s="4" t="inlineStr">
        <is>
          <t xml:space="preserve"> </t>
        </is>
      </c>
      <c r="I37" s="4" t="inlineStr">
        <is>
          <t xml:space="preserve"> </t>
        </is>
      </c>
      <c r="J37" s="6" t="n">
        <v>716</v>
      </c>
    </row>
    <row r="38">
      <c r="A38" s="4" t="inlineStr">
        <is>
          <t>Conversion of Series A Preferred Stock</t>
        </is>
      </c>
      <c r="B38" s="5" t="n">
        <v>-21854</v>
      </c>
      <c r="C38" s="4" t="inlineStr">
        <is>
          <t xml:space="preserve"> </t>
        </is>
      </c>
      <c r="D38" s="4" t="inlineStr">
        <is>
          <t xml:space="preserve"> </t>
        </is>
      </c>
      <c r="E38" s="4" t="inlineStr">
        <is>
          <t xml:space="preserve"> </t>
        </is>
      </c>
      <c r="F38" s="4" t="inlineStr">
        <is>
          <t xml:space="preserve"> </t>
        </is>
      </c>
      <c r="G38" s="6" t="n">
        <v>21854</v>
      </c>
      <c r="H38" s="4" t="inlineStr">
        <is>
          <t xml:space="preserve"> </t>
        </is>
      </c>
      <c r="I38" s="4" t="inlineStr">
        <is>
          <t xml:space="preserve"> </t>
        </is>
      </c>
      <c r="J38" s="4" t="inlineStr">
        <is>
          <t xml:space="preserve"> </t>
        </is>
      </c>
    </row>
    <row r="39">
      <c r="A39" s="4" t="inlineStr">
        <is>
          <t>Conversion of Series A Preferred Stock (in Shares)</t>
        </is>
      </c>
      <c r="B39" s="6" t="n">
        <v>-8000000</v>
      </c>
      <c r="C39" s="6" t="n">
        <v>8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Bridge Loans</t>
        </is>
      </c>
      <c r="B40" s="4" t="inlineStr">
        <is>
          <t xml:space="preserve"> </t>
        </is>
      </c>
      <c r="C40" s="4" t="inlineStr">
        <is>
          <t xml:space="preserve"> </t>
        </is>
      </c>
      <c r="D40" s="4" t="inlineStr">
        <is>
          <t xml:space="preserve"> </t>
        </is>
      </c>
      <c r="E40" s="4" t="inlineStr">
        <is>
          <t xml:space="preserve"> </t>
        </is>
      </c>
      <c r="F40" s="4" t="inlineStr">
        <is>
          <t xml:space="preserve"> </t>
        </is>
      </c>
      <c r="G40" s="6" t="n">
        <v>88975</v>
      </c>
      <c r="H40" s="4" t="inlineStr">
        <is>
          <t xml:space="preserve"> </t>
        </is>
      </c>
      <c r="I40" s="4" t="inlineStr">
        <is>
          <t xml:space="preserve"> </t>
        </is>
      </c>
      <c r="J40" s="6" t="n">
        <v>88975</v>
      </c>
    </row>
    <row r="41">
      <c r="A41" s="4" t="inlineStr">
        <is>
          <t>Conversion of Bridge Loans (in Shares)</t>
        </is>
      </c>
      <c r="B41" s="4" t="inlineStr">
        <is>
          <t xml:space="preserve"> </t>
        </is>
      </c>
      <c r="C41" s="6" t="n">
        <v>1517272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of 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Class B Common Stock (in Shares)</t>
        </is>
      </c>
      <c r="B43" s="4" t="inlineStr">
        <is>
          <t xml:space="preserve"> </t>
        </is>
      </c>
      <c r="C43" s="6" t="n">
        <v>2000000</v>
      </c>
      <c r="D43" s="6" t="n">
        <v>-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existing Class A Common Stock</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c r="J44" s="6" t="n">
        <v>1</v>
      </c>
    </row>
    <row r="45">
      <c r="A45" s="4" t="inlineStr">
        <is>
          <t>Conversion of existing Class A Common Stock (in Shares)</t>
        </is>
      </c>
      <c r="B45" s="4" t="inlineStr">
        <is>
          <t xml:space="preserve"> </t>
        </is>
      </c>
      <c r="C45" s="6" t="n">
        <v>-26717883</v>
      </c>
      <c r="D45" s="4" t="inlineStr">
        <is>
          <t xml:space="preserve"> </t>
        </is>
      </c>
      <c r="E45" s="6" t="n">
        <v>1551870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rse recapitalization</t>
        </is>
      </c>
      <c r="B46" s="4" t="inlineStr">
        <is>
          <t xml:space="preserve"> </t>
        </is>
      </c>
      <c r="C46" s="4" t="inlineStr">
        <is>
          <t xml:space="preserve"> </t>
        </is>
      </c>
      <c r="D46" s="4" t="inlineStr">
        <is>
          <t xml:space="preserve"> </t>
        </is>
      </c>
      <c r="E46" s="5" t="n">
        <v>1</v>
      </c>
      <c r="F46" s="4" t="inlineStr">
        <is>
          <t xml:space="preserve"> </t>
        </is>
      </c>
      <c r="G46" s="6" t="n">
        <v>19688</v>
      </c>
      <c r="H46" s="4" t="inlineStr">
        <is>
          <t xml:space="preserve"> </t>
        </is>
      </c>
      <c r="I46" s="4" t="inlineStr">
        <is>
          <t xml:space="preserve"> </t>
        </is>
      </c>
      <c r="J46" s="6" t="n">
        <v>19689</v>
      </c>
    </row>
    <row r="47">
      <c r="A47" s="4" t="inlineStr">
        <is>
          <t>Reverse recapitalization (in Shares)</t>
        </is>
      </c>
      <c r="B47" s="4" t="inlineStr">
        <is>
          <t xml:space="preserve"> </t>
        </is>
      </c>
      <c r="C47" s="4" t="inlineStr">
        <is>
          <t xml:space="preserve"> </t>
        </is>
      </c>
      <c r="D47" s="4" t="inlineStr">
        <is>
          <t xml:space="preserve"> </t>
        </is>
      </c>
      <c r="E47" s="6" t="n">
        <v>814364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tivity after the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9818</v>
      </c>
      <c r="I49" s="4" t="inlineStr">
        <is>
          <t xml:space="preserve"> </t>
        </is>
      </c>
      <c r="J49" s="6" t="n">
        <v>-49818</v>
      </c>
    </row>
    <row r="50">
      <c r="A50" s="4" t="inlineStr">
        <is>
          <t>Equity-based compensation</t>
        </is>
      </c>
      <c r="B50" s="4" t="inlineStr">
        <is>
          <t xml:space="preserve"> </t>
        </is>
      </c>
      <c r="C50" s="4" t="inlineStr">
        <is>
          <t xml:space="preserve"> </t>
        </is>
      </c>
      <c r="D50" s="4" t="inlineStr">
        <is>
          <t xml:space="preserve"> </t>
        </is>
      </c>
      <c r="E50" s="5" t="n">
        <v>1</v>
      </c>
      <c r="F50" s="4" t="inlineStr">
        <is>
          <t xml:space="preserve"> </t>
        </is>
      </c>
      <c r="G50" s="6" t="n">
        <v>10363</v>
      </c>
      <c r="H50" s="4" t="inlineStr">
        <is>
          <t xml:space="preserve"> </t>
        </is>
      </c>
      <c r="I50" s="4" t="inlineStr">
        <is>
          <t xml:space="preserve"> </t>
        </is>
      </c>
      <c r="J50" s="6" t="n">
        <v>10364</v>
      </c>
    </row>
    <row r="51">
      <c r="A51" s="4" t="inlineStr">
        <is>
          <t>Equity-based compensation (in Shares)</t>
        </is>
      </c>
      <c r="B51" s="4" t="inlineStr">
        <is>
          <t xml:space="preserve"> </t>
        </is>
      </c>
      <c r="C51" s="4" t="inlineStr">
        <is>
          <t xml:space="preserve"> </t>
        </is>
      </c>
      <c r="D51" s="4" t="inlineStr">
        <is>
          <t xml:space="preserve"> </t>
        </is>
      </c>
      <c r="E51" s="6" t="n">
        <v>5517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ntor Commitment Fee</t>
        </is>
      </c>
      <c r="B52" s="4" t="inlineStr">
        <is>
          <t xml:space="preserve"> </t>
        </is>
      </c>
      <c r="C52" s="4" t="inlineStr">
        <is>
          <t xml:space="preserve"> </t>
        </is>
      </c>
      <c r="D52" s="4" t="inlineStr">
        <is>
          <t xml:space="preserve"> </t>
        </is>
      </c>
      <c r="E52" s="4" t="inlineStr">
        <is>
          <t xml:space="preserve"> </t>
        </is>
      </c>
      <c r="F52" s="4" t="inlineStr">
        <is>
          <t xml:space="preserve"> </t>
        </is>
      </c>
      <c r="G52" s="6" t="n">
        <v>1600</v>
      </c>
      <c r="H52" s="4" t="inlineStr">
        <is>
          <t xml:space="preserve"> </t>
        </is>
      </c>
      <c r="I52" s="4" t="inlineStr">
        <is>
          <t xml:space="preserve"> </t>
        </is>
      </c>
      <c r="J52" s="6" t="n">
        <v>1600</v>
      </c>
    </row>
    <row r="53">
      <c r="A53" s="4" t="inlineStr">
        <is>
          <t>Cantor Commitment Fee (in Shares)</t>
        </is>
      </c>
      <c r="B53" s="4" t="inlineStr">
        <is>
          <t xml:space="preserve"> </t>
        </is>
      </c>
      <c r="C53" s="4" t="inlineStr">
        <is>
          <t xml:space="preserve"> </t>
        </is>
      </c>
      <c r="D53" s="4" t="inlineStr">
        <is>
          <t xml:space="preserve"> </t>
        </is>
      </c>
      <c r="E53" s="6" t="n">
        <v>190476</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ndor share issuance</t>
        </is>
      </c>
      <c r="B54" s="4" t="inlineStr">
        <is>
          <t xml:space="preserve"> </t>
        </is>
      </c>
      <c r="C54" s="4" t="inlineStr">
        <is>
          <t xml:space="preserve"> </t>
        </is>
      </c>
      <c r="D54" s="4" t="inlineStr">
        <is>
          <t xml:space="preserve"> </t>
        </is>
      </c>
      <c r="E54" s="4" t="inlineStr">
        <is>
          <t xml:space="preserve"> </t>
        </is>
      </c>
      <c r="F54" s="4" t="inlineStr">
        <is>
          <t xml:space="preserve"> </t>
        </is>
      </c>
      <c r="G54" s="6" t="n">
        <v>376</v>
      </c>
      <c r="H54" s="4" t="inlineStr">
        <is>
          <t xml:space="preserve"> </t>
        </is>
      </c>
      <c r="I54" s="4" t="inlineStr">
        <is>
          <t xml:space="preserve"> </t>
        </is>
      </c>
      <c r="J54" s="6" t="n">
        <v>376</v>
      </c>
    </row>
    <row r="55">
      <c r="A55" s="4" t="inlineStr">
        <is>
          <t>Vendor share issuance (in Shares)</t>
        </is>
      </c>
      <c r="B55" s="4" t="inlineStr">
        <is>
          <t xml:space="preserve"> </t>
        </is>
      </c>
      <c r="C55" s="4" t="inlineStr">
        <is>
          <t xml:space="preserve"> </t>
        </is>
      </c>
      <c r="D55" s="4" t="inlineStr">
        <is>
          <t xml:space="preserve"> </t>
        </is>
      </c>
      <c r="E55" s="6" t="n">
        <v>3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repurchase and forward purchase agreement settlement</t>
        </is>
      </c>
      <c r="B56" s="4" t="inlineStr">
        <is>
          <t xml:space="preserve"> </t>
        </is>
      </c>
      <c r="C56" s="4" t="inlineStr">
        <is>
          <t xml:space="preserve"> </t>
        </is>
      </c>
      <c r="D56" s="4" t="inlineStr">
        <is>
          <t xml:space="preserve"> </t>
        </is>
      </c>
      <c r="E56" s="4" t="inlineStr">
        <is>
          <t xml:space="preserve"> </t>
        </is>
      </c>
      <c r="F56" s="4" t="inlineStr">
        <is>
          <t xml:space="preserve"> </t>
        </is>
      </c>
      <c r="G56" s="6" t="n">
        <v>-1156</v>
      </c>
      <c r="H56" s="4" t="inlineStr">
        <is>
          <t xml:space="preserve"> </t>
        </is>
      </c>
      <c r="I56" s="4" t="inlineStr">
        <is>
          <t xml:space="preserve"> </t>
        </is>
      </c>
      <c r="J56" s="6" t="n">
        <v>-1156</v>
      </c>
    </row>
    <row r="57">
      <c r="A57" s="4" t="inlineStr">
        <is>
          <t>Share repurchase and forward purchase agreement settlement (in Shares)</t>
        </is>
      </c>
      <c r="B57" s="4" t="inlineStr">
        <is>
          <t xml:space="preserve"> </t>
        </is>
      </c>
      <c r="C57" s="4" t="inlineStr">
        <is>
          <t xml:space="preserve"> </t>
        </is>
      </c>
      <c r="D57" s="4" t="inlineStr">
        <is>
          <t xml:space="preserve"> </t>
        </is>
      </c>
      <c r="E57" s="4" t="inlineStr">
        <is>
          <t xml:space="preserve"> </t>
        </is>
      </c>
      <c r="F57" s="6" t="n">
        <v>-2140761</v>
      </c>
      <c r="G57" s="4" t="inlineStr">
        <is>
          <t xml:space="preserve"> </t>
        </is>
      </c>
      <c r="H57" s="4" t="inlineStr">
        <is>
          <t xml:space="preserve"> </t>
        </is>
      </c>
      <c r="I57" s="4" t="inlineStr">
        <is>
          <t xml:space="preserve"> </t>
        </is>
      </c>
      <c r="J57" s="4" t="inlineStr">
        <is>
          <t xml:space="preserve"> </t>
        </is>
      </c>
    </row>
    <row r="58">
      <c r="A58" s="4" t="inlineStr">
        <is>
          <t>Balance at Mar. 31, 2022</t>
        </is>
      </c>
      <c r="B58" s="5" t="n">
        <v>21854</v>
      </c>
      <c r="C58" s="4" t="inlineStr">
        <is>
          <t xml:space="preserve"> </t>
        </is>
      </c>
      <c r="D58" s="4" t="inlineStr">
        <is>
          <t xml:space="preserve"> </t>
        </is>
      </c>
      <c r="E58" s="4" t="inlineStr">
        <is>
          <t xml:space="preserve"> </t>
        </is>
      </c>
      <c r="F58" s="4" t="inlineStr">
        <is>
          <t xml:space="preserve"> </t>
        </is>
      </c>
      <c r="G58" s="6" t="n">
        <v>5289</v>
      </c>
      <c r="H58" s="6" t="n">
        <v>-64343</v>
      </c>
      <c r="I58" s="4" t="inlineStr">
        <is>
          <t xml:space="preserve"> </t>
        </is>
      </c>
      <c r="J58" s="6" t="n">
        <v>-37200</v>
      </c>
    </row>
    <row r="59">
      <c r="A59" s="4" t="inlineStr">
        <is>
          <t>Balance (in Shares) at Mar. 31, 2022</t>
        </is>
      </c>
      <c r="B59" s="6" t="n">
        <v>8000000</v>
      </c>
      <c r="C59" s="6" t="n">
        <v>45154</v>
      </c>
      <c r="D59" s="6" t="n">
        <v>2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3539</v>
      </c>
      <c r="I60" s="4" t="inlineStr">
        <is>
          <t xml:space="preserve"> </t>
        </is>
      </c>
      <c r="J60" s="6" t="n">
        <v>-23539</v>
      </c>
    </row>
    <row r="61">
      <c r="A61" s="4" t="inlineStr">
        <is>
          <t>Lease contributions</t>
        </is>
      </c>
      <c r="B61" s="4" t="inlineStr">
        <is>
          <t xml:space="preserve"> </t>
        </is>
      </c>
      <c r="C61" s="4" t="inlineStr">
        <is>
          <t xml:space="preserve"> </t>
        </is>
      </c>
      <c r="D61" s="4" t="inlineStr">
        <is>
          <t xml:space="preserve"> </t>
        </is>
      </c>
      <c r="E61" s="4" t="inlineStr">
        <is>
          <t xml:space="preserve"> </t>
        </is>
      </c>
      <c r="F61" s="4" t="inlineStr">
        <is>
          <t xml:space="preserve"> </t>
        </is>
      </c>
      <c r="G61" s="6" t="n">
        <v>89</v>
      </c>
      <c r="H61" s="4" t="inlineStr">
        <is>
          <t xml:space="preserve"> </t>
        </is>
      </c>
      <c r="I61" s="4" t="inlineStr">
        <is>
          <t xml:space="preserve"> </t>
        </is>
      </c>
      <c r="J61" s="6" t="n">
        <v>89</v>
      </c>
    </row>
    <row r="62">
      <c r="A62" s="4" t="inlineStr">
        <is>
          <t>Stock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6" t="n">
        <v>255</v>
      </c>
      <c r="H62" s="4" t="inlineStr">
        <is>
          <t xml:space="preserve"> </t>
        </is>
      </c>
      <c r="I62" s="4" t="inlineStr">
        <is>
          <t xml:space="preserve"> </t>
        </is>
      </c>
      <c r="J62" s="6" t="n">
        <v>255</v>
      </c>
    </row>
    <row r="63">
      <c r="A63" s="4" t="inlineStr">
        <is>
          <t>Warrant repurchase</t>
        </is>
      </c>
      <c r="B63" s="4" t="inlineStr">
        <is>
          <t xml:space="preserve"> </t>
        </is>
      </c>
      <c r="C63" s="4" t="inlineStr">
        <is>
          <t xml:space="preserve"> </t>
        </is>
      </c>
      <c r="D63" s="4" t="inlineStr">
        <is>
          <t xml:space="preserve"> </t>
        </is>
      </c>
      <c r="E63" s="4" t="inlineStr">
        <is>
          <t xml:space="preserve"> </t>
        </is>
      </c>
      <c r="F63" s="4" t="inlineStr">
        <is>
          <t xml:space="preserve"> </t>
        </is>
      </c>
      <c r="G63" s="6" t="n">
        <v>-507</v>
      </c>
      <c r="H63" s="4" t="inlineStr">
        <is>
          <t xml:space="preserve"> </t>
        </is>
      </c>
      <c r="I63" s="4" t="inlineStr">
        <is>
          <t xml:space="preserve"> </t>
        </is>
      </c>
      <c r="J63" s="6" t="n">
        <v>-507</v>
      </c>
    </row>
    <row r="64">
      <c r="A64" s="4" t="inlineStr">
        <is>
          <t>Issuance of shares for consulting agreement</t>
        </is>
      </c>
      <c r="B64" s="4" t="inlineStr">
        <is>
          <t xml:space="preserve"> </t>
        </is>
      </c>
      <c r="C64" s="4" t="inlineStr">
        <is>
          <t xml:space="preserve"> </t>
        </is>
      </c>
      <c r="D64" s="4" t="inlineStr">
        <is>
          <t xml:space="preserve"> </t>
        </is>
      </c>
      <c r="E64" s="4" t="inlineStr">
        <is>
          <t xml:space="preserve"> </t>
        </is>
      </c>
      <c r="F64" s="4" t="inlineStr">
        <is>
          <t xml:space="preserve"> </t>
        </is>
      </c>
      <c r="G64" s="6" t="n">
        <v>6900</v>
      </c>
      <c r="H64" s="4" t="inlineStr">
        <is>
          <t xml:space="preserve"> </t>
        </is>
      </c>
      <c r="I64" s="4" t="inlineStr">
        <is>
          <t xml:space="preserve"> </t>
        </is>
      </c>
      <c r="J64" s="6" t="n">
        <v>6900</v>
      </c>
    </row>
    <row r="65">
      <c r="A65" s="4" t="inlineStr">
        <is>
          <t>Issuance of shares for consulting agreement (in Shares)</t>
        </is>
      </c>
      <c r="B65" s="4" t="inlineStr">
        <is>
          <t xml:space="preserve"> </t>
        </is>
      </c>
      <c r="C65" s="6" t="n">
        <v>1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lance at Jun. 30, 2022</t>
        </is>
      </c>
      <c r="B66" s="5" t="n">
        <v>21854</v>
      </c>
      <c r="C66" s="4" t="inlineStr">
        <is>
          <t xml:space="preserve"> </t>
        </is>
      </c>
      <c r="D66" s="4" t="inlineStr">
        <is>
          <t xml:space="preserve"> </t>
        </is>
      </c>
      <c r="E66" s="4" t="inlineStr">
        <is>
          <t xml:space="preserve"> </t>
        </is>
      </c>
      <c r="F66" s="4" t="inlineStr">
        <is>
          <t xml:space="preserve"> </t>
        </is>
      </c>
      <c r="G66" s="6" t="n">
        <v>12026</v>
      </c>
      <c r="H66" s="6" t="n">
        <v>-87882</v>
      </c>
      <c r="I66" s="4" t="inlineStr">
        <is>
          <t xml:space="preserve"> </t>
        </is>
      </c>
      <c r="J66" s="6" t="n">
        <v>-54002</v>
      </c>
    </row>
    <row r="67">
      <c r="A67" s="4" t="inlineStr">
        <is>
          <t>Balance (in Shares) at Jun. 30, 2022</t>
        </is>
      </c>
      <c r="B67" s="6" t="n">
        <v>8000000</v>
      </c>
      <c r="C67" s="6" t="n">
        <v>1545154</v>
      </c>
      <c r="D67" s="6" t="n">
        <v>2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lance at Dec. 31, 2022</t>
        </is>
      </c>
      <c r="B68" s="4" t="inlineStr">
        <is>
          <t xml:space="preserve"> </t>
        </is>
      </c>
      <c r="C68" s="4" t="inlineStr">
        <is>
          <t xml:space="preserve"> </t>
        </is>
      </c>
      <c r="D68" s="4" t="inlineStr">
        <is>
          <t xml:space="preserve"> </t>
        </is>
      </c>
      <c r="E68" s="5" t="n">
        <v>3</v>
      </c>
      <c r="F68" s="4" t="inlineStr">
        <is>
          <t xml:space="preserve"> </t>
        </is>
      </c>
      <c r="G68" s="6" t="n">
        <v>153936</v>
      </c>
      <c r="H68" s="6" t="n">
        <v>-147231</v>
      </c>
      <c r="I68" s="4" t="inlineStr">
        <is>
          <t xml:space="preserve"> </t>
        </is>
      </c>
      <c r="J68" s="6" t="n">
        <v>6708</v>
      </c>
    </row>
    <row r="69">
      <c r="A69" s="4" t="inlineStr">
        <is>
          <t>Balance (in Shares) at Dec. 31, 2022</t>
        </is>
      </c>
      <c r="B69" s="4" t="inlineStr">
        <is>
          <t xml:space="preserve"> </t>
        </is>
      </c>
      <c r="C69" s="4" t="inlineStr">
        <is>
          <t xml:space="preserve"> </t>
        </is>
      </c>
      <c r="D69" s="4" t="inlineStr">
        <is>
          <t xml:space="preserve"> </t>
        </is>
      </c>
      <c r="E69" s="6" t="n">
        <v>29669830</v>
      </c>
      <c r="F69" s="6" t="n">
        <v>-2140761</v>
      </c>
      <c r="G69" s="4" t="inlineStr">
        <is>
          <t xml:space="preserve"> </t>
        </is>
      </c>
      <c r="H69" s="4" t="inlineStr">
        <is>
          <t xml:space="preserve"> </t>
        </is>
      </c>
      <c r="I69" s="4" t="inlineStr">
        <is>
          <t xml:space="preserve"> </t>
        </is>
      </c>
      <c r="J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1398</v>
      </c>
      <c r="I70" s="4" t="inlineStr">
        <is>
          <t xml:space="preserve"> </t>
        </is>
      </c>
      <c r="J70" s="6" t="n">
        <v>-21398</v>
      </c>
    </row>
    <row r="71">
      <c r="A71" s="4" t="inlineStr">
        <is>
          <t>Stock 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6" t="n">
        <v>1673</v>
      </c>
      <c r="H71" s="4" t="inlineStr">
        <is>
          <t xml:space="preserve"> </t>
        </is>
      </c>
      <c r="I71" s="4" t="inlineStr">
        <is>
          <t xml:space="preserve"> </t>
        </is>
      </c>
      <c r="J71" s="6" t="n">
        <v>1673</v>
      </c>
    </row>
    <row r="72">
      <c r="A72" s="4" t="inlineStr">
        <is>
          <t>Stock based compensation (in Shares)</t>
        </is>
      </c>
      <c r="B72" s="4" t="inlineStr">
        <is>
          <t xml:space="preserve"> </t>
        </is>
      </c>
      <c r="C72" s="4" t="inlineStr">
        <is>
          <t xml:space="preserve"> </t>
        </is>
      </c>
      <c r="D72" s="4" t="inlineStr">
        <is>
          <t xml:space="preserve"> </t>
        </is>
      </c>
      <c r="E72" s="6" t="n">
        <v>-361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22 Debenture Release</t>
        </is>
      </c>
      <c r="B73" s="4" t="inlineStr">
        <is>
          <t xml:space="preserve"> </t>
        </is>
      </c>
      <c r="C73" s="4" t="inlineStr">
        <is>
          <t xml:space="preserve"> </t>
        </is>
      </c>
      <c r="D73" s="4" t="inlineStr">
        <is>
          <t xml:space="preserve"> </t>
        </is>
      </c>
      <c r="E73" s="5" t="n">
        <v>1</v>
      </c>
      <c r="F73" s="4" t="inlineStr">
        <is>
          <t xml:space="preserve"> </t>
        </is>
      </c>
      <c r="G73" s="6" t="n">
        <v>2180</v>
      </c>
      <c r="H73" s="4" t="inlineStr">
        <is>
          <t xml:space="preserve"> </t>
        </is>
      </c>
      <c r="I73" s="4" t="inlineStr">
        <is>
          <t xml:space="preserve"> </t>
        </is>
      </c>
      <c r="J73" s="6" t="n">
        <v>2181</v>
      </c>
    </row>
    <row r="74">
      <c r="A74" s="4" t="inlineStr">
        <is>
          <t>2022 Debenture Release (in Shares)</t>
        </is>
      </c>
      <c r="B74" s="4" t="inlineStr">
        <is>
          <t xml:space="preserve"> </t>
        </is>
      </c>
      <c r="C74" s="4" t="inlineStr">
        <is>
          <t xml:space="preserve"> </t>
        </is>
      </c>
      <c r="D74" s="4" t="inlineStr">
        <is>
          <t xml:space="preserve"> </t>
        </is>
      </c>
      <c r="E74" s="6" t="n">
        <v>7035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IK Note Amendment</t>
        </is>
      </c>
      <c r="B75" s="4" t="inlineStr">
        <is>
          <t xml:space="preserve"> </t>
        </is>
      </c>
      <c r="C75" s="4" t="inlineStr">
        <is>
          <t xml:space="preserve"> </t>
        </is>
      </c>
      <c r="D75" s="4" t="inlineStr">
        <is>
          <t xml:space="preserve"> </t>
        </is>
      </c>
      <c r="E75" s="4" t="inlineStr">
        <is>
          <t xml:space="preserve"> </t>
        </is>
      </c>
      <c r="F75" s="4" t="inlineStr">
        <is>
          <t xml:space="preserve"> </t>
        </is>
      </c>
      <c r="G75" s="6" t="n">
        <v>1339</v>
      </c>
      <c r="H75" s="4" t="inlineStr">
        <is>
          <t xml:space="preserve"> </t>
        </is>
      </c>
      <c r="I75" s="4" t="inlineStr">
        <is>
          <t xml:space="preserve"> </t>
        </is>
      </c>
      <c r="J75" s="6" t="n">
        <v>1339</v>
      </c>
    </row>
    <row r="76">
      <c r="A76" s="4" t="inlineStr">
        <is>
          <t>PIK Note Amendment (in Shares)</t>
        </is>
      </c>
      <c r="B76" s="4" t="inlineStr">
        <is>
          <t xml:space="preserve"> </t>
        </is>
      </c>
      <c r="C76" s="4" t="inlineStr">
        <is>
          <t xml:space="preserve"> </t>
        </is>
      </c>
      <c r="D76" s="4" t="inlineStr">
        <is>
          <t xml:space="preserve"> </t>
        </is>
      </c>
      <c r="E76" s="6" t="n">
        <v>432187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change Offer</t>
        </is>
      </c>
      <c r="B77" s="4" t="inlineStr">
        <is>
          <t xml:space="preserve"> </t>
        </is>
      </c>
      <c r="C77" s="4" t="inlineStr">
        <is>
          <t xml:space="preserve"> </t>
        </is>
      </c>
      <c r="D77" s="4" t="inlineStr">
        <is>
          <t xml:space="preserve"> </t>
        </is>
      </c>
      <c r="E77" s="5" t="n">
        <v>1</v>
      </c>
      <c r="F77" s="4" t="inlineStr">
        <is>
          <t xml:space="preserve"> </t>
        </is>
      </c>
      <c r="G77" s="6" t="n">
        <v>2466</v>
      </c>
      <c r="H77" s="4" t="inlineStr">
        <is>
          <t xml:space="preserve"> </t>
        </is>
      </c>
      <c r="I77" s="4" t="inlineStr">
        <is>
          <t xml:space="preserve"> </t>
        </is>
      </c>
      <c r="J77" s="6" t="n">
        <v>2467</v>
      </c>
    </row>
    <row r="78">
      <c r="A78" s="4" t="inlineStr">
        <is>
          <t>Exchange Offer (in Shares)</t>
        </is>
      </c>
      <c r="B78" s="4" t="inlineStr">
        <is>
          <t xml:space="preserve"> </t>
        </is>
      </c>
      <c r="C78" s="4" t="inlineStr">
        <is>
          <t xml:space="preserve"> </t>
        </is>
      </c>
      <c r="D78" s="4" t="inlineStr">
        <is>
          <t xml:space="preserve"> </t>
        </is>
      </c>
      <c r="E78" s="6" t="n">
        <v>7955948</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reasury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reasury stock (in Shares)</t>
        </is>
      </c>
      <c r="B80" s="4" t="inlineStr">
        <is>
          <t xml:space="preserve"> </t>
        </is>
      </c>
      <c r="C80" s="4" t="inlineStr">
        <is>
          <t xml:space="preserve"> </t>
        </is>
      </c>
      <c r="D80" s="4" t="inlineStr">
        <is>
          <t xml:space="preserve"> </t>
        </is>
      </c>
      <c r="E80" s="6" t="n">
        <v>-2140761</v>
      </c>
      <c r="F80" s="6" t="n">
        <v>2140761</v>
      </c>
      <c r="G80" s="4" t="inlineStr">
        <is>
          <t xml:space="preserve"> </t>
        </is>
      </c>
      <c r="H80" s="4" t="inlineStr">
        <is>
          <t xml:space="preserve"> </t>
        </is>
      </c>
      <c r="I80" s="4" t="inlineStr">
        <is>
          <t xml:space="preserve"> </t>
        </is>
      </c>
      <c r="J80" s="6" t="n">
        <v>80000</v>
      </c>
    </row>
    <row r="81">
      <c r="A81" s="4" t="inlineStr">
        <is>
          <t>Balance at Jun. 30, 2023</t>
        </is>
      </c>
      <c r="B81" s="4" t="inlineStr">
        <is>
          <t xml:space="preserve"> </t>
        </is>
      </c>
      <c r="C81" s="4" t="inlineStr">
        <is>
          <t xml:space="preserve"> </t>
        </is>
      </c>
      <c r="D81" s="4" t="inlineStr">
        <is>
          <t xml:space="preserve"> </t>
        </is>
      </c>
      <c r="E81" s="5" t="n">
        <v>5</v>
      </c>
      <c r="F81" s="4" t="inlineStr">
        <is>
          <t xml:space="preserve"> </t>
        </is>
      </c>
      <c r="G81" s="6" t="n">
        <v>161594</v>
      </c>
      <c r="H81" s="6" t="n">
        <v>-168629</v>
      </c>
      <c r="I81" s="4" t="inlineStr">
        <is>
          <t xml:space="preserve"> </t>
        </is>
      </c>
      <c r="J81" s="5" t="n">
        <v>-7030</v>
      </c>
    </row>
    <row r="82">
      <c r="A82" s="4" t="inlineStr">
        <is>
          <t>Balance (in Shares) at Jun. 30, 2023</t>
        </is>
      </c>
      <c r="B82" s="4" t="inlineStr">
        <is>
          <t xml:space="preserve"> </t>
        </is>
      </c>
      <c r="C82" s="4" t="inlineStr">
        <is>
          <t xml:space="preserve"> </t>
        </is>
      </c>
      <c r="D82" s="4" t="inlineStr">
        <is>
          <t xml:space="preserve"> </t>
        </is>
      </c>
      <c r="E82" s="6" t="n">
        <v>46480892</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lance at Mar. 31, 2023</t>
        </is>
      </c>
      <c r="B83" s="4" t="inlineStr">
        <is>
          <t xml:space="preserve"> </t>
        </is>
      </c>
      <c r="C83" s="4" t="inlineStr">
        <is>
          <t xml:space="preserve"> </t>
        </is>
      </c>
      <c r="D83" s="4" t="inlineStr">
        <is>
          <t xml:space="preserve"> </t>
        </is>
      </c>
      <c r="E83" s="5" t="n">
        <v>3</v>
      </c>
      <c r="F83" s="4" t="inlineStr">
        <is>
          <t xml:space="preserve"> </t>
        </is>
      </c>
      <c r="G83" s="6" t="n">
        <v>154837</v>
      </c>
      <c r="H83" s="6" t="n">
        <v>-154870</v>
      </c>
      <c r="I83" s="4" t="inlineStr">
        <is>
          <t xml:space="preserve"> </t>
        </is>
      </c>
      <c r="J83" s="6" t="n">
        <v>-30</v>
      </c>
    </row>
    <row r="84">
      <c r="A84" s="4" t="inlineStr">
        <is>
          <t>Balance (in Shares) at Mar. 31, 2023</t>
        </is>
      </c>
      <c r="B84" s="4" t="inlineStr">
        <is>
          <t xml:space="preserve"> </t>
        </is>
      </c>
      <c r="C84" s="4" t="inlineStr">
        <is>
          <t xml:space="preserve"> </t>
        </is>
      </c>
      <c r="D84" s="4" t="inlineStr">
        <is>
          <t xml:space="preserve"> </t>
        </is>
      </c>
      <c r="E84" s="6" t="n">
        <v>29558830</v>
      </c>
      <c r="F84" s="6" t="n">
        <v>-2140761</v>
      </c>
      <c r="G84" s="4" t="inlineStr">
        <is>
          <t xml:space="preserve"> </t>
        </is>
      </c>
      <c r="H84" s="4" t="inlineStr">
        <is>
          <t xml:space="preserve"> </t>
        </is>
      </c>
      <c r="I84" s="4" t="inlineStr">
        <is>
          <t xml:space="preserve"> </t>
        </is>
      </c>
      <c r="J84" s="4" t="inlineStr">
        <is>
          <t xml:space="preserve"> </t>
        </is>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3759</v>
      </c>
      <c r="I85" s="4" t="inlineStr">
        <is>
          <t xml:space="preserve"> </t>
        </is>
      </c>
      <c r="J85" s="6" t="n">
        <v>-13759</v>
      </c>
    </row>
    <row r="86">
      <c r="A86" s="4" t="inlineStr">
        <is>
          <t>Stock 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6" t="n">
        <v>772</v>
      </c>
      <c r="H86" s="4" t="inlineStr">
        <is>
          <t xml:space="preserve"> </t>
        </is>
      </c>
      <c r="I86" s="4" t="inlineStr">
        <is>
          <t xml:space="preserve"> </t>
        </is>
      </c>
      <c r="J86" s="6" t="n">
        <v>772</v>
      </c>
    </row>
    <row r="87">
      <c r="A87" s="4" t="inlineStr">
        <is>
          <t>Stock based compensation (in Shares)</t>
        </is>
      </c>
      <c r="B87" s="4" t="inlineStr">
        <is>
          <t xml:space="preserve"> </t>
        </is>
      </c>
      <c r="C87" s="4" t="inlineStr">
        <is>
          <t xml:space="preserve"> </t>
        </is>
      </c>
      <c r="D87" s="4" t="inlineStr">
        <is>
          <t xml:space="preserve"> </t>
        </is>
      </c>
      <c r="E87" s="6" t="n">
        <v>-25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2022 Debenture Release</t>
        </is>
      </c>
      <c r="B88" s="4" t="inlineStr">
        <is>
          <t xml:space="preserve"> </t>
        </is>
      </c>
      <c r="C88" s="4" t="inlineStr">
        <is>
          <t xml:space="preserve"> </t>
        </is>
      </c>
      <c r="D88" s="4" t="inlineStr">
        <is>
          <t xml:space="preserve"> </t>
        </is>
      </c>
      <c r="E88" s="5" t="n">
        <v>1</v>
      </c>
      <c r="F88" s="4" t="inlineStr">
        <is>
          <t xml:space="preserve"> </t>
        </is>
      </c>
      <c r="G88" s="6" t="n">
        <v>2180</v>
      </c>
      <c r="H88" s="4" t="inlineStr">
        <is>
          <t xml:space="preserve"> </t>
        </is>
      </c>
      <c r="I88" s="4" t="inlineStr">
        <is>
          <t xml:space="preserve"> </t>
        </is>
      </c>
      <c r="J88" s="6" t="n">
        <v>2181</v>
      </c>
    </row>
    <row r="89">
      <c r="A89" s="4" t="inlineStr">
        <is>
          <t>2022 Debenture Release (in Shares)</t>
        </is>
      </c>
      <c r="B89" s="4" t="inlineStr">
        <is>
          <t xml:space="preserve"> </t>
        </is>
      </c>
      <c r="C89" s="4" t="inlineStr">
        <is>
          <t xml:space="preserve"> </t>
        </is>
      </c>
      <c r="D89" s="4" t="inlineStr">
        <is>
          <t xml:space="preserve"> </t>
        </is>
      </c>
      <c r="E89" s="6" t="n">
        <v>7035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IK Note Amendment</t>
        </is>
      </c>
      <c r="B90" s="4" t="inlineStr">
        <is>
          <t xml:space="preserve"> </t>
        </is>
      </c>
      <c r="C90" s="4" t="inlineStr">
        <is>
          <t xml:space="preserve"> </t>
        </is>
      </c>
      <c r="D90" s="4" t="inlineStr">
        <is>
          <t xml:space="preserve"> </t>
        </is>
      </c>
      <c r="E90" s="4" t="inlineStr">
        <is>
          <t xml:space="preserve"> </t>
        </is>
      </c>
      <c r="F90" s="4" t="inlineStr">
        <is>
          <t xml:space="preserve"> </t>
        </is>
      </c>
      <c r="G90" s="6" t="n">
        <v>1339</v>
      </c>
      <c r="H90" s="4" t="inlineStr">
        <is>
          <t xml:space="preserve"> </t>
        </is>
      </c>
      <c r="I90" s="4" t="inlineStr">
        <is>
          <t xml:space="preserve"> </t>
        </is>
      </c>
      <c r="J90" s="6" t="n">
        <v>1339</v>
      </c>
    </row>
    <row r="91">
      <c r="A91" s="4" t="inlineStr">
        <is>
          <t>PIK Note Amendment (in Shares)</t>
        </is>
      </c>
      <c r="B91" s="4" t="inlineStr">
        <is>
          <t xml:space="preserve"> </t>
        </is>
      </c>
      <c r="C91" s="4" t="inlineStr">
        <is>
          <t xml:space="preserve"> </t>
        </is>
      </c>
      <c r="D91" s="4" t="inlineStr">
        <is>
          <t xml:space="preserve"> </t>
        </is>
      </c>
      <c r="E91" s="6" t="n">
        <v>432187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change Offer</t>
        </is>
      </c>
      <c r="B92" s="4" t="inlineStr">
        <is>
          <t xml:space="preserve"> </t>
        </is>
      </c>
      <c r="C92" s="4" t="inlineStr">
        <is>
          <t xml:space="preserve"> </t>
        </is>
      </c>
      <c r="D92" s="4" t="inlineStr">
        <is>
          <t xml:space="preserve"> </t>
        </is>
      </c>
      <c r="E92" s="5" t="n">
        <v>1</v>
      </c>
      <c r="F92" s="4" t="inlineStr">
        <is>
          <t xml:space="preserve"> </t>
        </is>
      </c>
      <c r="G92" s="6" t="n">
        <v>2466</v>
      </c>
      <c r="H92" s="4" t="inlineStr">
        <is>
          <t xml:space="preserve"> </t>
        </is>
      </c>
      <c r="I92" s="4" t="inlineStr">
        <is>
          <t xml:space="preserve"> </t>
        </is>
      </c>
      <c r="J92" s="6" t="n">
        <v>2467</v>
      </c>
    </row>
    <row r="93">
      <c r="A93" s="4" t="inlineStr">
        <is>
          <t>Exchange Offer (in Shares)</t>
        </is>
      </c>
      <c r="B93" s="4" t="inlineStr">
        <is>
          <t xml:space="preserve"> </t>
        </is>
      </c>
      <c r="C93" s="4" t="inlineStr">
        <is>
          <t xml:space="preserve"> </t>
        </is>
      </c>
      <c r="D93" s="4" t="inlineStr">
        <is>
          <t xml:space="preserve"> </t>
        </is>
      </c>
      <c r="E93" s="6" t="n">
        <v>7955948</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reasury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reasury stock (in Shares)</t>
        </is>
      </c>
      <c r="B95" s="4" t="inlineStr">
        <is>
          <t xml:space="preserve"> </t>
        </is>
      </c>
      <c r="C95" s="4" t="inlineStr">
        <is>
          <t xml:space="preserve"> </t>
        </is>
      </c>
      <c r="D95" s="4" t="inlineStr">
        <is>
          <t xml:space="preserve"> </t>
        </is>
      </c>
      <c r="E95" s="6" t="n">
        <v>-2140761</v>
      </c>
      <c r="F95" s="6" t="n">
        <v>2140761</v>
      </c>
      <c r="G95" s="4" t="inlineStr">
        <is>
          <t xml:space="preserve"> </t>
        </is>
      </c>
      <c r="H95" s="4" t="inlineStr">
        <is>
          <t xml:space="preserve"> </t>
        </is>
      </c>
      <c r="I95" s="4" t="inlineStr">
        <is>
          <t xml:space="preserve"> </t>
        </is>
      </c>
      <c r="J95" s="4" t="inlineStr">
        <is>
          <t xml:space="preserve"> </t>
        </is>
      </c>
    </row>
    <row r="96">
      <c r="A96" s="4" t="inlineStr">
        <is>
          <t>Balance at Jun. 30, 2023</t>
        </is>
      </c>
      <c r="B96" s="4" t="inlineStr">
        <is>
          <t xml:space="preserve"> </t>
        </is>
      </c>
      <c r="C96" s="4" t="inlineStr">
        <is>
          <t xml:space="preserve"> </t>
        </is>
      </c>
      <c r="D96" s="4" t="inlineStr">
        <is>
          <t xml:space="preserve"> </t>
        </is>
      </c>
      <c r="E96" s="5" t="n">
        <v>5</v>
      </c>
      <c r="F96" s="4" t="inlineStr">
        <is>
          <t xml:space="preserve"> </t>
        </is>
      </c>
      <c r="G96" s="5" t="n">
        <v>161594</v>
      </c>
      <c r="H96" s="5" t="n">
        <v>-168629</v>
      </c>
      <c r="I96" s="4" t="inlineStr">
        <is>
          <t xml:space="preserve"> </t>
        </is>
      </c>
      <c r="J96" s="5" t="n">
        <v>-7030</v>
      </c>
    </row>
    <row r="97">
      <c r="A97" s="4" t="inlineStr">
        <is>
          <t>Balance (in Shares) at Jun. 30, 2023</t>
        </is>
      </c>
      <c r="B97" s="4" t="inlineStr">
        <is>
          <t xml:space="preserve"> </t>
        </is>
      </c>
      <c r="C97" s="4" t="inlineStr">
        <is>
          <t xml:space="preserve"> </t>
        </is>
      </c>
      <c r="D97" s="4" t="inlineStr">
        <is>
          <t xml:space="preserve"> </t>
        </is>
      </c>
      <c r="E97" s="6" t="n">
        <v>46480892</v>
      </c>
      <c r="F97" s="4" t="inlineStr">
        <is>
          <t xml:space="preserve"> </t>
        </is>
      </c>
      <c r="G97" s="4" t="inlineStr">
        <is>
          <t xml:space="preserve"> </t>
        </is>
      </c>
      <c r="H97" s="4" t="inlineStr">
        <is>
          <t xml:space="preserve"> </t>
        </is>
      </c>
      <c r="I97" s="4" t="inlineStr">
        <is>
          <t xml:space="preserve"> </t>
        </is>
      </c>
      <c r="J9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Details) - Schedule of Fair Value of Stock Option is a Black-Scholes - $ / shares</t>
        </is>
      </c>
      <c r="B1" s="2" t="inlineStr">
        <is>
          <t>12 Months Ended</t>
        </is>
      </c>
    </row>
    <row r="2">
      <c r="B2" s="2" t="inlineStr">
        <is>
          <t>Dec. 31, 2022</t>
        </is>
      </c>
      <c r="C2" s="2" t="inlineStr">
        <is>
          <t>Dec. 31, 2021</t>
        </is>
      </c>
    </row>
    <row r="3">
      <c r="A3" s="3" t="inlineStr">
        <is>
          <t>Schedule of Fair Value of Stock Option is a Black-Scholes [Abstract]</t>
        </is>
      </c>
      <c r="B3" s="4" t="inlineStr">
        <is>
          <t xml:space="preserve"> </t>
        </is>
      </c>
      <c r="C3" s="4" t="inlineStr">
        <is>
          <t xml:space="preserve"> </t>
        </is>
      </c>
    </row>
    <row r="4">
      <c r="A4" s="4" t="inlineStr">
        <is>
          <t>Expected term (years)</t>
        </is>
      </c>
      <c r="B4" s="4" t="inlineStr">
        <is>
          <t>3 years 2 months 12 days</t>
        </is>
      </c>
      <c r="C4" s="4" t="inlineStr">
        <is>
          <t>2 years 3 months 18 days</t>
        </is>
      </c>
    </row>
    <row r="5">
      <c r="A5" s="4" t="inlineStr">
        <is>
          <t>Expected volatility</t>
        </is>
      </c>
      <c r="B5" s="11" t="n">
        <v>0.7</v>
      </c>
      <c r="C5" s="12" t="n">
        <v>0.9429999999999999</v>
      </c>
    </row>
    <row r="6">
      <c r="A6" s="4" t="inlineStr">
        <is>
          <t>Risk-free interest rate</t>
        </is>
      </c>
      <c r="B6" s="12" t="n">
        <v>0.0138</v>
      </c>
      <c r="C6" s="12" t="n">
        <v>0.0024</v>
      </c>
    </row>
    <row r="7">
      <c r="A7" s="4" t="inlineStr">
        <is>
          <t>Expected dividend yield</t>
        </is>
      </c>
      <c r="B7" s="11" t="n">
        <v>0</v>
      </c>
      <c r="C7" s="11" t="n">
        <v>0</v>
      </c>
    </row>
    <row r="8">
      <c r="A8" s="4" t="inlineStr">
        <is>
          <t>Per-share weighted average grant date fair value (in Dollars per share)</t>
        </is>
      </c>
      <c r="B8" s="9" t="n">
        <v>15.75</v>
      </c>
      <c r="C8" s="9" t="n">
        <v>0.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Based Compensation (Details) - Schedule of Equity-Based Compensation Expense - USD ($) $ in Thousands</t>
        </is>
      </c>
      <c r="C1" s="2" t="inlineStr">
        <is>
          <t>12 Months Ended</t>
        </is>
      </c>
    </row>
    <row r="2">
      <c r="C2" s="2" t="inlineStr">
        <is>
          <t>Dec. 31, 2022</t>
        </is>
      </c>
      <c r="D2" s="2" t="inlineStr">
        <is>
          <t>Dec. 31, 2021</t>
        </is>
      </c>
    </row>
    <row r="3">
      <c r="A3" s="3" t="inlineStr">
        <is>
          <t>Schedule of Equity-Based Compensation Expense [Abstract]</t>
        </is>
      </c>
      <c r="C3" s="4" t="inlineStr">
        <is>
          <t xml:space="preserve"> </t>
        </is>
      </c>
      <c r="D3" s="4" t="inlineStr">
        <is>
          <t xml:space="preserve"> </t>
        </is>
      </c>
    </row>
    <row r="4">
      <c r="A4" s="4" t="inlineStr">
        <is>
          <t>Research and development</t>
        </is>
      </c>
      <c r="B4" s="4" t="inlineStr">
        <is>
          <t>[1]</t>
        </is>
      </c>
      <c r="C4" s="5" t="n">
        <v>110</v>
      </c>
      <c r="D4" s="5" t="n">
        <v>-19</v>
      </c>
    </row>
    <row r="5">
      <c r="A5" s="4" t="inlineStr">
        <is>
          <t>Selling, general and administrative</t>
        </is>
      </c>
      <c r="C5" s="6" t="n">
        <v>834</v>
      </c>
      <c r="D5" s="6" t="n">
        <v>150</v>
      </c>
    </row>
    <row r="6">
      <c r="A6" s="4" t="inlineStr">
        <is>
          <t>Total equity based compensation expense</t>
        </is>
      </c>
      <c r="C6" s="5" t="n">
        <v>944</v>
      </c>
      <c r="D6" s="5" t="n">
        <v>131</v>
      </c>
    </row>
    <row r="7"/>
    <row r="8">
      <c r="A8" s="4" t="inlineStr">
        <is>
          <t>[1] Had the Company recorded the Management Contingent Share Plan within research and development and selling, general and administrative expense, then research and development would have been higher by $201 with the remaining expense recognized within selling, general and administrative expense.</t>
        </is>
      </c>
    </row>
  </sheetData>
  <mergeCells count="4">
    <mergeCell ref="A1:B2"/>
    <mergeCell ref="C1:D1"/>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Forward Purchase Agreement (Details) - USD ($) $ / shares in Units, $ in Thousands</t>
        </is>
      </c>
      <c r="C1" s="2" t="inlineStr">
        <is>
          <t>12 Months Ended</t>
        </is>
      </c>
    </row>
    <row r="2">
      <c r="B2" s="2" t="inlineStr">
        <is>
          <t>Nov. 10, 2022</t>
        </is>
      </c>
      <c r="C2" s="2" t="inlineStr">
        <is>
          <t>Dec. 31, 2022</t>
        </is>
      </c>
      <c r="D2" s="2" t="inlineStr">
        <is>
          <t>May 26, 2023</t>
        </is>
      </c>
    </row>
    <row r="3">
      <c r="A3" s="3" t="inlineStr">
        <is>
          <t>Forward Purchase Agreement (Details) [Line Items]</t>
        </is>
      </c>
      <c r="B3" s="4" t="inlineStr">
        <is>
          <t xml:space="preserve"> </t>
        </is>
      </c>
      <c r="C3" s="4" t="inlineStr">
        <is>
          <t xml:space="preserve"> </t>
        </is>
      </c>
      <c r="D3" s="4" t="inlineStr">
        <is>
          <t xml:space="preserve"> </t>
        </is>
      </c>
    </row>
    <row r="4">
      <c r="A4" s="4" t="inlineStr">
        <is>
          <t>Purchase agreement (in Dollars)</t>
        </is>
      </c>
      <c r="B4" s="4" t="inlineStr">
        <is>
          <t xml:space="preserve"> </t>
        </is>
      </c>
      <c r="C4" s="5" t="n">
        <v>29135</v>
      </c>
      <c r="D4" s="4" t="inlineStr">
        <is>
          <t xml:space="preserve"> </t>
        </is>
      </c>
    </row>
    <row r="5">
      <c r="A5" s="4" t="inlineStr">
        <is>
          <t>Reset price percentage</t>
        </is>
      </c>
      <c r="B5" s="4" t="inlineStr">
        <is>
          <t xml:space="preserve"> </t>
        </is>
      </c>
      <c r="C5" s="12" t="n">
        <v>0.925</v>
      </c>
      <c r="D5" s="4" t="inlineStr">
        <is>
          <t xml:space="preserve"> </t>
        </is>
      </c>
    </row>
    <row r="6">
      <c r="A6" s="4" t="inlineStr">
        <is>
          <t>Price per share</t>
        </is>
      </c>
      <c r="B6" s="4" t="inlineStr">
        <is>
          <t xml:space="preserve"> </t>
        </is>
      </c>
      <c r="C6" s="5" t="n">
        <v>10</v>
      </c>
      <c r="D6" s="4" t="inlineStr">
        <is>
          <t xml:space="preserve"> </t>
        </is>
      </c>
    </row>
    <row r="7">
      <c r="A7" s="4" t="inlineStr">
        <is>
          <t>Product price per share</t>
        </is>
      </c>
      <c r="B7" s="4" t="inlineStr">
        <is>
          <t xml:space="preserve"> </t>
        </is>
      </c>
      <c r="C7" s="9" t="n">
        <v>0.05</v>
      </c>
      <c r="D7" s="4" t="inlineStr">
        <is>
          <t xml:space="preserve"> </t>
        </is>
      </c>
    </row>
    <row r="8">
      <c r="A8" s="4" t="inlineStr">
        <is>
          <t>Purchase Agreement shares (in Shares)</t>
        </is>
      </c>
      <c r="B8" s="6" t="n">
        <v>500000</v>
      </c>
      <c r="C8" s="4" t="inlineStr">
        <is>
          <t xml:space="preserve"> </t>
        </is>
      </c>
      <c r="D8" s="4" t="inlineStr">
        <is>
          <t xml:space="preserve"> </t>
        </is>
      </c>
    </row>
    <row r="9">
      <c r="A9" s="4" t="inlineStr">
        <is>
          <t>Fair value additional expense (in Dollars)</t>
        </is>
      </c>
      <c r="B9" s="4" t="inlineStr">
        <is>
          <t xml:space="preserve"> </t>
        </is>
      </c>
      <c r="C9" s="5" t="n">
        <v>270</v>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Forward Purchase Agreement (Details) [Line Items]</t>
        </is>
      </c>
      <c r="B11" s="4" t="inlineStr">
        <is>
          <t xml:space="preserve"> </t>
        </is>
      </c>
      <c r="C11" s="4" t="inlineStr">
        <is>
          <t xml:space="preserve"> </t>
        </is>
      </c>
      <c r="D11" s="4" t="inlineStr">
        <is>
          <t xml:space="preserve"> </t>
        </is>
      </c>
    </row>
    <row r="12">
      <c r="A12" s="4" t="inlineStr">
        <is>
          <t>Redeem shares agreement (in Shares)</t>
        </is>
      </c>
      <c r="B12" s="4" t="inlineStr">
        <is>
          <t xml:space="preserve"> </t>
        </is>
      </c>
      <c r="C12" s="6" t="n">
        <v>2873728</v>
      </c>
      <c r="D12" s="4" t="inlineStr">
        <is>
          <t xml:space="preserve"> </t>
        </is>
      </c>
    </row>
    <row r="13">
      <c r="A13" s="4" t="inlineStr">
        <is>
          <t>Price per share</t>
        </is>
      </c>
      <c r="B13" s="4" t="inlineStr">
        <is>
          <t xml:space="preserve"> </t>
        </is>
      </c>
      <c r="C13" s="10" t="n">
        <v>2.5</v>
      </c>
      <c r="D13" s="9" t="n">
        <v>1.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Earnings Per Share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vailable to common shares</t>
        </is>
      </c>
      <c r="B4" s="5" t="n">
        <v>-11293</v>
      </c>
      <c r="C4" s="5" t="n">
        <v>-23539</v>
      </c>
      <c r="D4" s="5" t="n">
        <v>-18932</v>
      </c>
      <c r="E4" s="5" t="n">
        <v>-35906</v>
      </c>
      <c r="F4" s="5" t="n">
        <v>-95255</v>
      </c>
      <c r="G4" s="5" t="n">
        <v>-38488</v>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Basic and Diluted Earnings Per Sha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number</t>
        </is>
      </c>
      <c r="B7" s="6" t="n">
        <v>28272000</v>
      </c>
      <c r="C7" s="6" t="n">
        <v>6122000</v>
      </c>
      <c r="D7" s="6" t="n">
        <v>25740000</v>
      </c>
      <c r="E7" s="6" t="n">
        <v>5975000</v>
      </c>
      <c r="F7" s="6" t="n">
        <v>11339000</v>
      </c>
      <c r="G7" s="6" t="n">
        <v>5820000</v>
      </c>
    </row>
    <row r="8">
      <c r="A8" s="4" t="inlineStr">
        <is>
          <t>Basic and diluted net loss available</t>
        </is>
      </c>
      <c r="B8" s="9" t="n">
        <v>-0.49</v>
      </c>
      <c r="C8" s="9" t="n">
        <v>-3.84</v>
      </c>
      <c r="D8" s="9" t="n">
        <v>-0.83</v>
      </c>
      <c r="E8" s="9" t="n">
        <v>-6.01</v>
      </c>
      <c r="F8" s="10" t="n">
        <v>-8.4</v>
      </c>
      <c r="G8" s="9" t="n">
        <v>-6.61</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Earnings Per Share (Parentheticals) - Class A Common Stock [Member]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weighted average number</t>
        </is>
      </c>
      <c r="B4" s="6" t="n">
        <v>28272000</v>
      </c>
      <c r="C4" s="6" t="n">
        <v>6122000</v>
      </c>
      <c r="D4" s="6" t="n">
        <v>25740000</v>
      </c>
      <c r="E4" s="6" t="n">
        <v>5975000</v>
      </c>
      <c r="F4" s="6" t="n">
        <v>11339000</v>
      </c>
      <c r="G4" s="6" t="n">
        <v>5820000</v>
      </c>
    </row>
    <row r="5">
      <c r="A5" s="4" t="inlineStr">
        <is>
          <t>Diluted net loss available</t>
        </is>
      </c>
      <c r="B5" s="9" t="n">
        <v>-0.49</v>
      </c>
      <c r="C5" s="9" t="n">
        <v>-3.84</v>
      </c>
      <c r="D5" s="9" t="n">
        <v>-0.83</v>
      </c>
      <c r="E5" s="9" t="n">
        <v>-6.01</v>
      </c>
      <c r="F5" s="9" t="n">
        <v>-8.4</v>
      </c>
      <c r="G5" s="9" t="n">
        <v>-6.61</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Details) - Schedule of Antidilutive and Reduce the Net Loss Per Common Stock - shares</t>
        </is>
      </c>
      <c r="B1" s="2" t="inlineStr">
        <is>
          <t>Jun. 30, 2023</t>
        </is>
      </c>
      <c r="C1" s="2" t="inlineStr">
        <is>
          <t>Dec. 31, 2022</t>
        </is>
      </c>
      <c r="D1" s="2" t="inlineStr">
        <is>
          <t>Jun. 30, 2022</t>
        </is>
      </c>
      <c r="E1" s="2" t="inlineStr">
        <is>
          <t>Dec. 31, 2021</t>
        </is>
      </c>
    </row>
    <row r="2">
      <c r="A2" s="3" t="inlineStr">
        <is>
          <t>Schedule of Antidilutive and Reduce the Net Loss Per Common Stock [Abstract]</t>
        </is>
      </c>
      <c r="B2" s="4" t="inlineStr">
        <is>
          <t xml:space="preserve"> </t>
        </is>
      </c>
      <c r="C2" s="4" t="inlineStr">
        <is>
          <t xml:space="preserve"> </t>
        </is>
      </c>
      <c r="D2" s="4" t="inlineStr">
        <is>
          <t xml:space="preserve"> </t>
        </is>
      </c>
      <c r="E2" s="4" t="inlineStr">
        <is>
          <t xml:space="preserve"> </t>
        </is>
      </c>
    </row>
    <row r="3">
      <c r="A3" s="4" t="inlineStr">
        <is>
          <t>Series A preferred stock</t>
        </is>
      </c>
      <c r="B3" s="4" t="inlineStr">
        <is>
          <t xml:space="preserve"> </t>
        </is>
      </c>
      <c r="C3" s="4" t="inlineStr">
        <is>
          <t xml:space="preserve"> </t>
        </is>
      </c>
      <c r="D3" s="6" t="n">
        <v>4646698</v>
      </c>
      <c r="E3" s="6" t="n">
        <v>4646698</v>
      </c>
    </row>
    <row r="4">
      <c r="A4" s="4" t="inlineStr">
        <is>
          <t>Public and private warrants</t>
        </is>
      </c>
      <c r="B4" s="6" t="n">
        <v>10378750</v>
      </c>
      <c r="C4" s="6" t="n">
        <v>10378750</v>
      </c>
      <c r="D4" s="4" t="inlineStr">
        <is>
          <t xml:space="preserve"> </t>
        </is>
      </c>
      <c r="E4" s="4" t="inlineStr">
        <is>
          <t xml:space="preserve"> </t>
        </is>
      </c>
    </row>
    <row r="5">
      <c r="A5" s="4" t="inlineStr">
        <is>
          <t>Assumed warrants</t>
        </is>
      </c>
      <c r="B5" s="4" t="inlineStr">
        <is>
          <t xml:space="preserve"> </t>
        </is>
      </c>
      <c r="C5" s="6" t="n">
        <v>1905853</v>
      </c>
      <c r="D5" s="4" t="inlineStr">
        <is>
          <t xml:space="preserve"> </t>
        </is>
      </c>
      <c r="E5" s="6" t="n">
        <v>1905853</v>
      </c>
    </row>
    <row r="6">
      <c r="A6" s="4" t="inlineStr">
        <is>
          <t>Assumed options</t>
        </is>
      </c>
      <c r="B6" s="6" t="n">
        <v>2239881</v>
      </c>
      <c r="C6" s="6" t="n">
        <v>2965500</v>
      </c>
      <c r="D6" s="6" t="n">
        <v>2965500</v>
      </c>
      <c r="E6" s="6" t="n">
        <v>2965500</v>
      </c>
    </row>
    <row r="7">
      <c r="A7" s="4" t="inlineStr">
        <is>
          <t>Total antidilutive shares</t>
        </is>
      </c>
      <c r="B7" s="6" t="n">
        <v>12877283</v>
      </c>
      <c r="C7" s="6" t="n">
        <v>15250103</v>
      </c>
      <c r="D7" s="6" t="n">
        <v>24088202</v>
      </c>
      <c r="E7" s="6" t="n">
        <v>16277693</v>
      </c>
    </row>
    <row r="8">
      <c r="A8" s="4" t="inlineStr">
        <is>
          <t>2021 Bridge Debentures [Member]</t>
        </is>
      </c>
      <c r="B8" s="4" t="inlineStr">
        <is>
          <t xml:space="preserve"> </t>
        </is>
      </c>
      <c r="C8" s="4" t="inlineStr">
        <is>
          <t xml:space="preserve"> </t>
        </is>
      </c>
      <c r="D8" s="4" t="inlineStr">
        <is>
          <t xml:space="preserve"> </t>
        </is>
      </c>
      <c r="E8" s="4" t="inlineStr">
        <is>
          <t xml:space="preserve"> </t>
        </is>
      </c>
    </row>
    <row r="9">
      <c r="A9" s="3" t="inlineStr">
        <is>
          <t>Schedule of Antidilutive and Reduce the Net Loss Per Common Stock [Abstract]</t>
        </is>
      </c>
      <c r="B9" s="4" t="inlineStr">
        <is>
          <t xml:space="preserve"> </t>
        </is>
      </c>
      <c r="C9" s="4" t="inlineStr">
        <is>
          <t xml:space="preserve"> </t>
        </is>
      </c>
      <c r="D9" s="4" t="inlineStr">
        <is>
          <t xml:space="preserve"> </t>
        </is>
      </c>
      <c r="E9" s="4" t="inlineStr">
        <is>
          <t xml:space="preserve"> </t>
        </is>
      </c>
    </row>
    <row r="10">
      <c r="A10" s="4" t="inlineStr">
        <is>
          <t>Bridge Debentures</t>
        </is>
      </c>
      <c r="B10" s="4" t="inlineStr">
        <is>
          <t xml:space="preserve"> </t>
        </is>
      </c>
      <c r="C10" s="4" t="inlineStr">
        <is>
          <t xml:space="preserve"> </t>
        </is>
      </c>
      <c r="D10" s="6" t="n">
        <v>6759642</v>
      </c>
      <c r="E10" s="6" t="n">
        <v>67596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Measured on a Recurring Basis - USD ($) $ in Thousands</t>
        </is>
      </c>
      <c r="B1" s="2" t="inlineStr">
        <is>
          <t>Jun.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Total liabilities</t>
        </is>
      </c>
      <c r="B3" s="5" t="n">
        <v>104</v>
      </c>
      <c r="C3" s="5" t="n">
        <v>311</v>
      </c>
      <c r="D3" s="5" t="n">
        <v>32203</v>
      </c>
    </row>
    <row r="4">
      <c r="A4" s="4" t="inlineStr">
        <is>
          <t>Forward Purchase Collateral Derivative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104</v>
      </c>
      <c r="C6" s="6" t="n">
        <v>311</v>
      </c>
      <c r="D6" s="4" t="inlineStr">
        <is>
          <t xml:space="preserve"> </t>
        </is>
      </c>
    </row>
    <row r="7">
      <c r="A7" s="4" t="inlineStr">
        <is>
          <t>2021 Bridge Debentures [Memeb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otal liabilities</t>
        </is>
      </c>
      <c r="B9" s="4" t="inlineStr">
        <is>
          <t xml:space="preserve"> </t>
        </is>
      </c>
      <c r="C9" s="6" t="n">
        <v>311</v>
      </c>
      <c r="D9" s="6" t="n">
        <v>32203</v>
      </c>
    </row>
    <row r="10">
      <c r="A10" s="4" t="inlineStr">
        <is>
          <t>Level 1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t>
        </is>
      </c>
      <c r="B12" s="6" t="n">
        <v>101</v>
      </c>
      <c r="C12" s="6" t="n">
        <v>302</v>
      </c>
      <c r="D12" s="4" t="inlineStr">
        <is>
          <t xml:space="preserve"> </t>
        </is>
      </c>
    </row>
    <row r="13">
      <c r="A13" s="4" t="inlineStr">
        <is>
          <t>Level 1 [Member] | Forward Purchase Collateral Derivative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Total liabilities</t>
        </is>
      </c>
      <c r="B15" s="6" t="n">
        <v>101</v>
      </c>
      <c r="C15" s="6" t="n">
        <v>302</v>
      </c>
      <c r="D15" s="4" t="inlineStr">
        <is>
          <t xml:space="preserve"> </t>
        </is>
      </c>
    </row>
    <row r="16">
      <c r="A16" s="4" t="inlineStr">
        <is>
          <t>Level 1 [Member] | 2021 Bridge Debentures [Memeb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otal liabilities</t>
        </is>
      </c>
      <c r="B18" s="4" t="inlineStr">
        <is>
          <t xml:space="preserve"> </t>
        </is>
      </c>
      <c r="C18" s="6" t="n">
        <v>302</v>
      </c>
      <c r="D18" s="4" t="inlineStr">
        <is>
          <t xml:space="preserve"> </t>
        </is>
      </c>
    </row>
    <row r="19">
      <c r="A19" s="4" t="inlineStr">
        <is>
          <t>Level 2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Total liabilities</t>
        </is>
      </c>
      <c r="B21" s="6" t="n">
        <v>3</v>
      </c>
      <c r="C21" s="6" t="n">
        <v>9</v>
      </c>
      <c r="D21" s="4" t="inlineStr">
        <is>
          <t xml:space="preserve"> </t>
        </is>
      </c>
    </row>
    <row r="22">
      <c r="A22" s="4" t="inlineStr">
        <is>
          <t>Level 2 [Member] | Forward Purchase Collateral Derivative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Total liabilities</t>
        </is>
      </c>
      <c r="B24" s="6" t="n">
        <v>3</v>
      </c>
      <c r="C24" s="6" t="n">
        <v>9</v>
      </c>
      <c r="D24" s="4" t="inlineStr">
        <is>
          <t xml:space="preserve"> </t>
        </is>
      </c>
    </row>
    <row r="25">
      <c r="A25" s="4" t="inlineStr">
        <is>
          <t>Level 2 [Member] | 2021 Bridge Debentures [Memeb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Total liabilities</t>
        </is>
      </c>
      <c r="B27" s="4" t="inlineStr">
        <is>
          <t xml:space="preserve"> </t>
        </is>
      </c>
      <c r="C27" s="6" t="n">
        <v>9</v>
      </c>
      <c r="D27" s="4" t="inlineStr">
        <is>
          <t xml:space="preserve"> </t>
        </is>
      </c>
    </row>
    <row r="28">
      <c r="A28" s="4" t="inlineStr">
        <is>
          <t>Level 3 [Member]</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Total liabilities</t>
        </is>
      </c>
      <c r="B30" s="4" t="inlineStr">
        <is>
          <t xml:space="preserve"> </t>
        </is>
      </c>
      <c r="C30" s="4" t="inlineStr">
        <is>
          <t xml:space="preserve"> </t>
        </is>
      </c>
      <c r="D30" s="6" t="n">
        <v>32203</v>
      </c>
    </row>
    <row r="31">
      <c r="A31" s="4" t="inlineStr">
        <is>
          <t>Level 3 [Member] | Forward Purchase Collateral Derivative [Member]</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Total liabilities</t>
        </is>
      </c>
      <c r="B33" s="4" t="inlineStr">
        <is>
          <t xml:space="preserve"> </t>
        </is>
      </c>
      <c r="C33" s="4" t="inlineStr">
        <is>
          <t xml:space="preserve"> </t>
        </is>
      </c>
      <c r="D33" s="4" t="inlineStr">
        <is>
          <t xml:space="preserve"> </t>
        </is>
      </c>
    </row>
    <row r="34">
      <c r="A34" s="4" t="inlineStr">
        <is>
          <t>Level 3 [Member] | 2021 Bridge Debentures [Memebr]</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Total liabilities</t>
        </is>
      </c>
      <c r="B36" s="4" t="inlineStr">
        <is>
          <t xml:space="preserve"> </t>
        </is>
      </c>
      <c r="C36" s="4" t="inlineStr">
        <is>
          <t xml:space="preserve"> </t>
        </is>
      </c>
      <c r="D36" s="5" t="n">
        <v>32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Level 3 Liabilities Measured at Fair Value on a Recurring Basis - USD ($) $ in Thousand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Debt Issuance</t>
        </is>
      </c>
      <c r="B4" s="5" t="n">
        <v>28000</v>
      </c>
      <c r="C4" s="5" t="n">
        <v>10500</v>
      </c>
    </row>
    <row r="5">
      <c r="A5" s="4" t="inlineStr">
        <is>
          <t>Losses included in Net Income</t>
        </is>
      </c>
      <c r="B5" s="6" t="n">
        <v>28180</v>
      </c>
      <c r="C5" s="6" t="n">
        <v>21703</v>
      </c>
    </row>
    <row r="6">
      <c r="A6" s="4" t="inlineStr">
        <is>
          <t>Balance at beginning</t>
        </is>
      </c>
      <c r="B6" s="6" t="n">
        <v>32203</v>
      </c>
      <c r="C6" s="4" t="inlineStr">
        <is>
          <t xml:space="preserve"> </t>
        </is>
      </c>
    </row>
    <row r="7">
      <c r="A7" s="4" t="inlineStr">
        <is>
          <t>Balance at Conversion</t>
        </is>
      </c>
      <c r="B7" s="6" t="n">
        <v>88383</v>
      </c>
      <c r="C7" s="4" t="inlineStr">
        <is>
          <t xml:space="preserve"> </t>
        </is>
      </c>
    </row>
    <row r="8">
      <c r="A8" s="4" t="inlineStr">
        <is>
          <t>Transfer out</t>
        </is>
      </c>
      <c r="B8" s="6" t="n">
        <v>-88383</v>
      </c>
      <c r="C8" s="4" t="inlineStr">
        <is>
          <t xml:space="preserve"> </t>
        </is>
      </c>
    </row>
    <row r="9">
      <c r="A9" s="4" t="inlineStr">
        <is>
          <t>2022 Bridge Debentur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bt Issuance</t>
        </is>
      </c>
      <c r="B11" s="6" t="n">
        <v>28000</v>
      </c>
      <c r="C11" s="4" t="inlineStr">
        <is>
          <t xml:space="preserve"> </t>
        </is>
      </c>
    </row>
    <row r="12">
      <c r="A12" s="4" t="inlineStr">
        <is>
          <t>Losses included in Net Income</t>
        </is>
      </c>
      <c r="B12" s="6" t="n">
        <v>21543</v>
      </c>
      <c r="C12" s="4" t="inlineStr">
        <is>
          <t xml:space="preserve"> </t>
        </is>
      </c>
    </row>
    <row r="13">
      <c r="A13" s="4" t="inlineStr">
        <is>
          <t>Balance at beginning</t>
        </is>
      </c>
      <c r="B13" s="4" t="inlineStr">
        <is>
          <t xml:space="preserve"> </t>
        </is>
      </c>
      <c r="C13" s="4" t="inlineStr">
        <is>
          <t xml:space="preserve"> </t>
        </is>
      </c>
    </row>
    <row r="14">
      <c r="A14" s="4" t="inlineStr">
        <is>
          <t>Balance at Conversion</t>
        </is>
      </c>
      <c r="B14" s="6" t="n">
        <v>49543</v>
      </c>
      <c r="C14" s="4" t="inlineStr">
        <is>
          <t xml:space="preserve"> </t>
        </is>
      </c>
    </row>
    <row r="15">
      <c r="A15" s="4" t="inlineStr">
        <is>
          <t>Transfer out</t>
        </is>
      </c>
      <c r="B15" s="6" t="n">
        <v>-49543</v>
      </c>
      <c r="C15" s="4" t="inlineStr">
        <is>
          <t xml:space="preserve"> </t>
        </is>
      </c>
    </row>
    <row r="16">
      <c r="A16" s="4" t="inlineStr">
        <is>
          <t>Balance at ending</t>
        </is>
      </c>
      <c r="B16" s="4" t="inlineStr">
        <is>
          <t xml:space="preserve"> </t>
        </is>
      </c>
      <c r="C16" s="4" t="inlineStr">
        <is>
          <t xml:space="preserve"> </t>
        </is>
      </c>
    </row>
    <row r="17">
      <c r="A17" s="4" t="inlineStr">
        <is>
          <t>2021 Bridge Debenture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ssuance</t>
        </is>
      </c>
      <c r="B19" s="4" t="inlineStr">
        <is>
          <t xml:space="preserve"> </t>
        </is>
      </c>
      <c r="C19" s="6" t="n">
        <v>10500</v>
      </c>
    </row>
    <row r="20">
      <c r="A20" s="4" t="inlineStr">
        <is>
          <t>Losses included in Net Income</t>
        </is>
      </c>
      <c r="B20" s="6" t="n">
        <v>6637</v>
      </c>
      <c r="C20" s="5" t="n">
        <v>21703</v>
      </c>
    </row>
    <row r="21">
      <c r="A21" s="4" t="inlineStr">
        <is>
          <t>Balance at beginning</t>
        </is>
      </c>
      <c r="B21" s="6" t="n">
        <v>32203</v>
      </c>
      <c r="C21" s="4" t="inlineStr">
        <is>
          <t xml:space="preserve"> </t>
        </is>
      </c>
    </row>
    <row r="22">
      <c r="A22" s="4" t="inlineStr">
        <is>
          <t>Balance at Conversion</t>
        </is>
      </c>
      <c r="B22" s="6" t="n">
        <v>38840</v>
      </c>
      <c r="C22" s="4" t="inlineStr">
        <is>
          <t xml:space="preserve"> </t>
        </is>
      </c>
    </row>
    <row r="23">
      <c r="A23" s="4" t="inlineStr">
        <is>
          <t>Transfer out</t>
        </is>
      </c>
      <c r="B23" s="6" t="n">
        <v>-38840</v>
      </c>
      <c r="C23" s="4" t="inlineStr">
        <is>
          <t xml:space="preserve"> </t>
        </is>
      </c>
    </row>
    <row r="24">
      <c r="A24" s="4" t="inlineStr">
        <is>
          <t>Balance at ending</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2 Months Ended</t>
        </is>
      </c>
    </row>
    <row r="2">
      <c r="B2" s="2" t="inlineStr">
        <is>
          <t>Dec. 31, 2022 USD ($)</t>
        </is>
      </c>
    </row>
    <row r="3">
      <c r="A3" s="3" t="inlineStr">
        <is>
          <t>Income Taxes [Abstract]</t>
        </is>
      </c>
      <c r="B3" s="4" t="inlineStr">
        <is>
          <t xml:space="preserve"> </t>
        </is>
      </c>
    </row>
    <row r="4">
      <c r="A4" s="4" t="inlineStr">
        <is>
          <t>Accumulated federal losses</t>
        </is>
      </c>
      <c r="B4" s="5" t="n">
        <v>59688</v>
      </c>
    </row>
    <row r="5">
      <c r="A5" s="4" t="inlineStr">
        <is>
          <t>Federal net loss carryforward</t>
        </is>
      </c>
      <c r="B5" s="6" t="n">
        <v>1642</v>
      </c>
    </row>
    <row r="6">
      <c r="A6" s="4" t="inlineStr">
        <is>
          <t>Net loss carryforwards</t>
        </is>
      </c>
      <c r="B6" s="6" t="n">
        <v>58046</v>
      </c>
    </row>
    <row r="7">
      <c r="A7" s="4" t="inlineStr">
        <is>
          <t>Accumulated state losses</t>
        </is>
      </c>
      <c r="B7" s="5" t="n">
        <v>513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2</t>
        </is>
      </c>
      <c r="C2" s="2" t="inlineStr">
        <is>
          <t>Dec. 31, 2021</t>
        </is>
      </c>
    </row>
    <row r="3">
      <c r="A3" s="3" t="inlineStr">
        <is>
          <t>Schedule of Provision for Income Taxes [Abstract]</t>
        </is>
      </c>
      <c r="B3" s="4" t="inlineStr">
        <is>
          <t xml:space="preserve"> </t>
        </is>
      </c>
      <c r="C3" s="4" t="inlineStr">
        <is>
          <t xml:space="preserve"> </t>
        </is>
      </c>
    </row>
    <row r="4">
      <c r="A4" s="4" t="inlineStr">
        <is>
          <t>Deferred provision - federal</t>
        </is>
      </c>
      <c r="B4" s="5" t="n">
        <v>9767</v>
      </c>
      <c r="C4" s="5" t="n">
        <v>3372</v>
      </c>
    </row>
    <row r="5">
      <c r="A5" s="4" t="inlineStr">
        <is>
          <t>Deferred provision - state</t>
        </is>
      </c>
      <c r="B5" s="6" t="n">
        <v>4054</v>
      </c>
      <c r="C5" s="6" t="n">
        <v>1613</v>
      </c>
    </row>
    <row r="6">
      <c r="A6" s="4" t="inlineStr">
        <is>
          <t>Total</t>
        </is>
      </c>
      <c r="B6" s="6" t="n">
        <v>13821</v>
      </c>
      <c r="C6" s="6" t="n">
        <v>4985</v>
      </c>
    </row>
    <row r="7">
      <c r="A7" s="4" t="inlineStr">
        <is>
          <t>Net change to valuation allowance</t>
        </is>
      </c>
      <c r="B7" s="6" t="n">
        <v>-13821</v>
      </c>
      <c r="C7" s="6" t="n">
        <v>-4985</v>
      </c>
    </row>
    <row r="8">
      <c r="A8" s="4" t="inlineStr">
        <is>
          <t>Total 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932</v>
      </c>
      <c r="C4" s="5" t="n">
        <v>-35906</v>
      </c>
      <c r="D4" s="5" t="n">
        <v>-95255</v>
      </c>
      <c r="E4" s="5" t="n">
        <v>-3848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176</v>
      </c>
      <c r="C6" s="6" t="n">
        <v>86</v>
      </c>
      <c r="D6" s="6" t="n">
        <v>1487</v>
      </c>
      <c r="E6" s="6" t="n">
        <v>98</v>
      </c>
    </row>
    <row r="7">
      <c r="A7" s="4" t="inlineStr">
        <is>
          <t>Loss from PIK Note Amendment and 2022 Debenture Release</t>
        </is>
      </c>
      <c r="B7" s="6" t="n">
        <v>3521</v>
      </c>
      <c r="C7" s="4" t="inlineStr">
        <is>
          <t xml:space="preserve"> </t>
        </is>
      </c>
      <c r="D7" s="4" t="inlineStr">
        <is>
          <t xml:space="preserve"> </t>
        </is>
      </c>
      <c r="E7" s="4" t="inlineStr">
        <is>
          <t xml:space="preserve"> </t>
        </is>
      </c>
    </row>
    <row r="8">
      <c r="A8" s="4" t="inlineStr">
        <is>
          <t>Stock-based compensation</t>
        </is>
      </c>
      <c r="B8" s="6" t="n">
        <v>1673</v>
      </c>
      <c r="C8" s="6" t="n">
        <v>461</v>
      </c>
      <c r="D8" s="4" t="inlineStr">
        <is>
          <t xml:space="preserve"> </t>
        </is>
      </c>
      <c r="E8" s="4" t="inlineStr">
        <is>
          <t xml:space="preserve"> </t>
        </is>
      </c>
    </row>
    <row r="9">
      <c r="A9" s="4" t="inlineStr">
        <is>
          <t>Amortization of consulting fees paid in common stock</t>
        </is>
      </c>
      <c r="B9" s="6" t="n">
        <v>2221</v>
      </c>
      <c r="C9" s="6" t="n">
        <v>1486</v>
      </c>
      <c r="D9" s="6" t="n">
        <v>4679</v>
      </c>
      <c r="E9" s="4" t="inlineStr">
        <is>
          <t xml:space="preserve"> </t>
        </is>
      </c>
    </row>
    <row r="10">
      <c r="A10" s="4" t="inlineStr">
        <is>
          <t>Impairment of intangible assets and cloud computing arrangements</t>
        </is>
      </c>
      <c r="B10" s="6" t="n">
        <v>2633</v>
      </c>
      <c r="C10" s="4" t="inlineStr">
        <is>
          <t xml:space="preserve"> </t>
        </is>
      </c>
      <c r="D10" s="6" t="n">
        <v>1370</v>
      </c>
      <c r="E10" s="6" t="n">
        <v>400</v>
      </c>
    </row>
    <row r="11">
      <c r="A11" s="4" t="inlineStr">
        <is>
          <t>Equity-based compensation</t>
        </is>
      </c>
      <c r="B11" s="4" t="inlineStr">
        <is>
          <t xml:space="preserve"> </t>
        </is>
      </c>
      <c r="C11" s="4" t="inlineStr">
        <is>
          <t xml:space="preserve"> </t>
        </is>
      </c>
      <c r="D11" s="6" t="n">
        <v>11035</v>
      </c>
      <c r="E11" s="6" t="n">
        <v>131</v>
      </c>
    </row>
    <row r="12">
      <c r="A12" s="4" t="inlineStr">
        <is>
          <t>Cantor commitment fee paid in common stock</t>
        </is>
      </c>
      <c r="B12" s="4" t="inlineStr">
        <is>
          <t xml:space="preserve"> </t>
        </is>
      </c>
      <c r="C12" s="4" t="inlineStr">
        <is>
          <t xml:space="preserve"> </t>
        </is>
      </c>
      <c r="D12" s="6" t="n">
        <v>1600</v>
      </c>
      <c r="E12" s="4" t="inlineStr">
        <is>
          <t xml:space="preserve"> </t>
        </is>
      </c>
    </row>
    <row r="13">
      <c r="A13" s="4" t="inlineStr">
        <is>
          <t>Loss on settlement of the forward purchase agreement paid in common stock</t>
        </is>
      </c>
      <c r="B13" s="4" t="inlineStr">
        <is>
          <t xml:space="preserve"> </t>
        </is>
      </c>
      <c r="C13" s="4" t="inlineStr">
        <is>
          <t xml:space="preserve"> </t>
        </is>
      </c>
      <c r="D13" s="6" t="n">
        <v>270</v>
      </c>
      <c r="E13" s="4" t="inlineStr">
        <is>
          <t xml:space="preserve"> </t>
        </is>
      </c>
    </row>
    <row r="14">
      <c r="A14" s="4" t="inlineStr">
        <is>
          <t>Release of forward purchase agreement collateral upon cancellation</t>
        </is>
      </c>
      <c r="B14" s="4" t="inlineStr">
        <is>
          <t xml:space="preserve"> </t>
        </is>
      </c>
      <c r="C14" s="4" t="inlineStr">
        <is>
          <t xml:space="preserve"> </t>
        </is>
      </c>
      <c r="D14" s="6" t="n">
        <v>26773</v>
      </c>
      <c r="E14" s="4" t="inlineStr">
        <is>
          <t xml:space="preserve"> </t>
        </is>
      </c>
    </row>
    <row r="15">
      <c r="A15" s="4" t="inlineStr">
        <is>
          <t>Vendor share issuance paid in common stock</t>
        </is>
      </c>
      <c r="B15" s="4" t="inlineStr">
        <is>
          <t xml:space="preserve"> </t>
        </is>
      </c>
      <c r="C15" s="4" t="inlineStr">
        <is>
          <t xml:space="preserve"> </t>
        </is>
      </c>
      <c r="D15" s="6" t="n">
        <v>376</v>
      </c>
      <c r="E15" s="4" t="inlineStr">
        <is>
          <t xml:space="preserve"> </t>
        </is>
      </c>
    </row>
    <row r="16">
      <c r="A16" s="4" t="inlineStr">
        <is>
          <t>Change in fair value of convertible debentures</t>
        </is>
      </c>
      <c r="B16" s="4" t="inlineStr">
        <is>
          <t xml:space="preserve"> </t>
        </is>
      </c>
      <c r="C16" s="6" t="n">
        <v>24483</v>
      </c>
      <c r="D16" s="6" t="n">
        <v>28180</v>
      </c>
      <c r="E16" s="6" t="n">
        <v>21703</v>
      </c>
    </row>
    <row r="17">
      <c r="A17" s="4" t="inlineStr">
        <is>
          <t>Change in fair value of warrants</t>
        </is>
      </c>
      <c r="B17" s="6" t="n">
        <v>-208</v>
      </c>
      <c r="C17" s="4" t="inlineStr">
        <is>
          <t xml:space="preserve"> </t>
        </is>
      </c>
      <c r="D17" s="6" t="n">
        <v>-2076</v>
      </c>
      <c r="E17" s="4" t="inlineStr">
        <is>
          <t xml:space="preserve"> </t>
        </is>
      </c>
    </row>
    <row r="18">
      <c r="A18" s="4" t="inlineStr">
        <is>
          <t>Conversion of accrued interest</t>
        </is>
      </c>
      <c r="B18" s="4" t="inlineStr">
        <is>
          <t xml:space="preserve"> </t>
        </is>
      </c>
      <c r="C18" s="4" t="inlineStr">
        <is>
          <t xml:space="preserve"> </t>
        </is>
      </c>
      <c r="D18" s="6" t="n">
        <v>593</v>
      </c>
      <c r="E18" s="4" t="inlineStr">
        <is>
          <t xml:space="preserve"> </t>
        </is>
      </c>
    </row>
    <row r="19">
      <c r="A19" s="4" t="inlineStr">
        <is>
          <t>PIK interest</t>
        </is>
      </c>
      <c r="B19" s="6" t="n">
        <v>275</v>
      </c>
      <c r="C19" s="4" t="inlineStr">
        <is>
          <t xml:space="preserve"> </t>
        </is>
      </c>
      <c r="D19" s="6" t="n">
        <v>130</v>
      </c>
      <c r="E19" s="4" t="inlineStr">
        <is>
          <t xml:space="preserve"> </t>
        </is>
      </c>
    </row>
    <row r="20">
      <c r="A20" s="4" t="inlineStr">
        <is>
          <t>Amortization of debt issuance costs</t>
        </is>
      </c>
      <c r="B20" s="6" t="n">
        <v>448</v>
      </c>
      <c r="C20" s="4" t="inlineStr">
        <is>
          <t xml:space="preserve"> </t>
        </is>
      </c>
      <c r="D20" s="6" t="n">
        <v>91</v>
      </c>
      <c r="E20" s="4" t="inlineStr">
        <is>
          <t xml:space="preserve"> </t>
        </is>
      </c>
    </row>
    <row r="21">
      <c r="A21" s="4" t="inlineStr">
        <is>
          <t>Contributions in the form of rent payments</t>
        </is>
      </c>
      <c r="B21" s="4" t="inlineStr">
        <is>
          <t xml:space="preserve"> </t>
        </is>
      </c>
      <c r="C21" s="6" t="n">
        <v>225</v>
      </c>
      <c r="D21" s="6" t="n">
        <v>225</v>
      </c>
      <c r="E21" s="6" t="n">
        <v>547</v>
      </c>
    </row>
    <row r="22">
      <c r="A22" s="4" t="inlineStr">
        <is>
          <t>Amortization of right-of-use assets</t>
        </is>
      </c>
      <c r="B22" s="4" t="inlineStr">
        <is>
          <t xml:space="preserve"> </t>
        </is>
      </c>
      <c r="C22" s="4" t="inlineStr">
        <is>
          <t xml:space="preserve"> </t>
        </is>
      </c>
      <c r="D22" s="6" t="n">
        <v>28</v>
      </c>
      <c r="E22" s="4" t="inlineStr">
        <is>
          <t xml:space="preserve"> </t>
        </is>
      </c>
    </row>
    <row r="23">
      <c r="A23" s="4" t="inlineStr">
        <is>
          <t>Accretion of operating lease liabilities</t>
        </is>
      </c>
      <c r="B23" s="4" t="inlineStr">
        <is>
          <t xml:space="preserve"> </t>
        </is>
      </c>
      <c r="C23" s="4" t="inlineStr">
        <is>
          <t xml:space="preserve"> </t>
        </is>
      </c>
      <c r="D23" s="6" t="n">
        <v>-28</v>
      </c>
      <c r="E23" s="4" t="inlineStr">
        <is>
          <t xml:space="preserve"> </t>
        </is>
      </c>
    </row>
    <row r="24">
      <c r="A24" s="4" t="inlineStr">
        <is>
          <t>Recognition of prepaid offering costs upon election of fair value option</t>
        </is>
      </c>
      <c r="B24" s="4" t="inlineStr">
        <is>
          <t xml:space="preserve"> </t>
        </is>
      </c>
      <c r="C24" s="6" t="n">
        <v>107</v>
      </c>
      <c r="D24" s="6" t="n">
        <v>107</v>
      </c>
      <c r="E24" s="4" t="inlineStr">
        <is>
          <t xml:space="preserve"> </t>
        </is>
      </c>
    </row>
    <row r="25">
      <c r="A25" s="4" t="inlineStr">
        <is>
          <t>Accretion of interest earned on investment in convertible promissory note</t>
        </is>
      </c>
      <c r="B25" s="4" t="inlineStr">
        <is>
          <t xml:space="preserve"> </t>
        </is>
      </c>
      <c r="C25" s="4" t="inlineStr">
        <is>
          <t xml:space="preserve"> </t>
        </is>
      </c>
      <c r="D25" s="4" t="inlineStr">
        <is>
          <t xml:space="preserve"> </t>
        </is>
      </c>
      <c r="E25" s="6" t="n">
        <v>-32</v>
      </c>
    </row>
    <row r="26">
      <c r="A26" s="4" t="inlineStr">
        <is>
          <t>Other</t>
        </is>
      </c>
      <c r="B26" s="6" t="n">
        <v>-1</v>
      </c>
      <c r="C26" s="4" t="inlineStr">
        <is>
          <t xml:space="preserve"> </t>
        </is>
      </c>
      <c r="D26" s="6" t="n">
        <v>6</v>
      </c>
      <c r="E26" s="6" t="n">
        <v>14</v>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row>
    <row r="28">
      <c r="A28" s="4" t="inlineStr">
        <is>
          <t>Supplies</t>
        </is>
      </c>
      <c r="B28" s="6" t="n">
        <v>11</v>
      </c>
      <c r="C28" s="6" t="n">
        <v>-903</v>
      </c>
      <c r="D28" s="6" t="n">
        <v>-1018</v>
      </c>
      <c r="E28" s="6" t="n">
        <v>-295</v>
      </c>
    </row>
    <row r="29">
      <c r="A29" s="4" t="inlineStr">
        <is>
          <t>Prepaid expenses and consulting fees</t>
        </is>
      </c>
      <c r="B29" s="6" t="n">
        <v>1435</v>
      </c>
      <c r="C29" s="6" t="n">
        <v>-1632</v>
      </c>
      <c r="D29" s="6" t="n">
        <v>-2832</v>
      </c>
      <c r="E29" s="6" t="n">
        <v>117</v>
      </c>
    </row>
    <row r="30">
      <c r="A30" s="4" t="inlineStr">
        <is>
          <t>Other current assets</t>
        </is>
      </c>
      <c r="B30" s="6" t="n">
        <v>9</v>
      </c>
      <c r="C30" s="4" t="inlineStr">
        <is>
          <t xml:space="preserve"> </t>
        </is>
      </c>
      <c r="D30" s="6" t="n">
        <v>-91</v>
      </c>
      <c r="E30" s="6" t="n">
        <v>-6</v>
      </c>
    </row>
    <row r="31">
      <c r="A31" s="4" t="inlineStr">
        <is>
          <t>Other assets</t>
        </is>
      </c>
      <c r="B31" s="4" t="inlineStr">
        <is>
          <t xml:space="preserve"> </t>
        </is>
      </c>
      <c r="C31" s="4" t="inlineStr">
        <is>
          <t xml:space="preserve"> </t>
        </is>
      </c>
      <c r="D31" s="6" t="n">
        <v>-100</v>
      </c>
      <c r="E31" s="4" t="inlineStr">
        <is>
          <t xml:space="preserve"> </t>
        </is>
      </c>
    </row>
    <row r="32">
      <c r="A32" s="4" t="inlineStr">
        <is>
          <t>Cloud computing arrangements</t>
        </is>
      </c>
      <c r="B32" s="4" t="inlineStr">
        <is>
          <t xml:space="preserve"> </t>
        </is>
      </c>
      <c r="C32" s="6" t="n">
        <v>-1298</v>
      </c>
      <c r="D32" s="6" t="n">
        <v>-1773</v>
      </c>
      <c r="E32" s="6" t="n">
        <v>-2488</v>
      </c>
    </row>
    <row r="33">
      <c r="A33" s="4" t="inlineStr">
        <is>
          <t>Reinsurance recoverables</t>
        </is>
      </c>
      <c r="B33" s="4" t="inlineStr">
        <is>
          <t xml:space="preserve"> </t>
        </is>
      </c>
      <c r="C33" s="4" t="inlineStr">
        <is>
          <t xml:space="preserve"> </t>
        </is>
      </c>
      <c r="D33" s="6" t="n">
        <v>890</v>
      </c>
      <c r="E33" s="6" t="n">
        <v>305</v>
      </c>
    </row>
    <row r="34">
      <c r="A34" s="4" t="inlineStr">
        <is>
          <t>Accounts payable</t>
        </is>
      </c>
      <c r="B34" s="6" t="n">
        <v>555</v>
      </c>
      <c r="C34" s="6" t="n">
        <v>-1646</v>
      </c>
      <c r="D34" s="6" t="n">
        <v>127</v>
      </c>
      <c r="E34" s="6" t="n">
        <v>3090</v>
      </c>
    </row>
    <row r="35">
      <c r="A35" s="4" t="inlineStr">
        <is>
          <t>Accrued and other liabilities</t>
        </is>
      </c>
      <c r="B35" s="6" t="n">
        <v>-116</v>
      </c>
      <c r="C35" s="6" t="n">
        <v>350</v>
      </c>
      <c r="D35" s="6" t="n">
        <v>2336</v>
      </c>
      <c r="E35" s="6" t="n">
        <v>154</v>
      </c>
    </row>
    <row r="36">
      <c r="A36" s="4" t="inlineStr">
        <is>
          <t>Policy reserves</t>
        </is>
      </c>
      <c r="B36" s="4" t="inlineStr">
        <is>
          <t xml:space="preserve"> </t>
        </is>
      </c>
      <c r="C36" s="4" t="inlineStr">
        <is>
          <t xml:space="preserve"> </t>
        </is>
      </c>
      <c r="D36" s="6" t="n">
        <v>-890</v>
      </c>
      <c r="E36" s="6" t="n">
        <v>-305</v>
      </c>
    </row>
    <row r="37">
      <c r="A37" s="4" t="inlineStr">
        <is>
          <t>Net cash used in operating activities</t>
        </is>
      </c>
      <c r="B37" s="6" t="n">
        <v>-5300</v>
      </c>
      <c r="C37" s="6" t="n">
        <v>-14187</v>
      </c>
      <c r="D37" s="6" t="n">
        <v>-23760</v>
      </c>
      <c r="E37" s="6" t="n">
        <v>-15055</v>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row>
    <row r="39">
      <c r="A39" s="4" t="inlineStr">
        <is>
          <t>Purchase of property and equipment</t>
        </is>
      </c>
      <c r="B39" s="4" t="inlineStr">
        <is>
          <t xml:space="preserve"> </t>
        </is>
      </c>
      <c r="C39" s="6" t="n">
        <v>-83</v>
      </c>
      <c r="D39" s="6" t="n">
        <v>-110</v>
      </c>
      <c r="E39" s="6" t="n">
        <v>-118</v>
      </c>
    </row>
    <row r="40">
      <c r="A40" s="4" t="inlineStr">
        <is>
          <t>Asset acquisition, net of cash acquired</t>
        </is>
      </c>
      <c r="B40" s="4" t="inlineStr">
        <is>
          <t xml:space="preserve"> </t>
        </is>
      </c>
      <c r="C40" s="4" t="inlineStr">
        <is>
          <t xml:space="preserve"> </t>
        </is>
      </c>
      <c r="D40" s="4" t="inlineStr">
        <is>
          <t xml:space="preserve"> </t>
        </is>
      </c>
      <c r="E40" s="6" t="n">
        <v>-63</v>
      </c>
    </row>
    <row r="41">
      <c r="A41" s="4" t="inlineStr">
        <is>
          <t>Development of internal use software</t>
        </is>
      </c>
      <c r="B41" s="4" t="inlineStr">
        <is>
          <t xml:space="preserve"> </t>
        </is>
      </c>
      <c r="C41" s="6" t="n">
        <v>-1177</v>
      </c>
      <c r="D41" s="6" t="n">
        <v>-1760</v>
      </c>
      <c r="E41" s="6" t="n">
        <v>-124</v>
      </c>
    </row>
    <row r="42">
      <c r="A42" s="4" t="inlineStr">
        <is>
          <t>Acquisition of convertible promissory note</t>
        </is>
      </c>
      <c r="B42" s="4" t="inlineStr">
        <is>
          <t xml:space="preserve"> </t>
        </is>
      </c>
      <c r="C42" s="4" t="inlineStr">
        <is>
          <t xml:space="preserve"> </t>
        </is>
      </c>
      <c r="D42" s="4" t="inlineStr">
        <is>
          <t xml:space="preserve"> </t>
        </is>
      </c>
      <c r="E42" s="6" t="n">
        <v>-50</v>
      </c>
    </row>
    <row r="43">
      <c r="A43" s="4" t="inlineStr">
        <is>
          <t>Net cash used in investing activities</t>
        </is>
      </c>
      <c r="B43" s="4" t="inlineStr">
        <is>
          <t xml:space="preserve"> </t>
        </is>
      </c>
      <c r="C43" s="6" t="n">
        <v>-1260</v>
      </c>
      <c r="D43" s="6" t="n">
        <v>-1870</v>
      </c>
      <c r="E43" s="6" t="n">
        <v>-355</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issuance of related party convertible debentures</t>
        </is>
      </c>
      <c r="B45" s="4" t="inlineStr">
        <is>
          <t xml:space="preserve"> </t>
        </is>
      </c>
      <c r="C45" s="4" t="inlineStr">
        <is>
          <t xml:space="preserve"> </t>
        </is>
      </c>
      <c r="D45" s="4" t="inlineStr">
        <is>
          <t xml:space="preserve"> </t>
        </is>
      </c>
      <c r="E45" s="6" t="n">
        <v>3250</v>
      </c>
    </row>
    <row r="46">
      <c r="A46" s="4" t="inlineStr">
        <is>
          <t>Proceeds from issuance of convertible debentures</t>
        </is>
      </c>
      <c r="B46" s="4" t="inlineStr">
        <is>
          <t xml:space="preserve"> </t>
        </is>
      </c>
      <c r="C46" s="6" t="n">
        <v>28000</v>
      </c>
      <c r="D46" s="6" t="n">
        <v>28000</v>
      </c>
      <c r="E46" s="6" t="n">
        <v>7250</v>
      </c>
    </row>
    <row r="47">
      <c r="A47" s="4" t="inlineStr">
        <is>
          <t>Warrant repurchase</t>
        </is>
      </c>
      <c r="B47" s="4" t="inlineStr">
        <is>
          <t xml:space="preserve"> </t>
        </is>
      </c>
      <c r="C47" s="6" t="n">
        <v>-507</v>
      </c>
      <c r="D47" s="6" t="n">
        <v>-507</v>
      </c>
      <c r="E47" s="4" t="inlineStr">
        <is>
          <t xml:space="preserve"> </t>
        </is>
      </c>
    </row>
    <row r="48">
      <c r="A48" s="4" t="inlineStr">
        <is>
          <t>Senior PIK Notes proceeds</t>
        </is>
      </c>
      <c r="B48" s="4" t="inlineStr">
        <is>
          <t xml:space="preserve"> </t>
        </is>
      </c>
      <c r="C48" s="4" t="inlineStr">
        <is>
          <t xml:space="preserve"> </t>
        </is>
      </c>
      <c r="D48" s="6" t="n">
        <v>3458</v>
      </c>
      <c r="E48" s="4" t="inlineStr">
        <is>
          <t xml:space="preserve"> </t>
        </is>
      </c>
    </row>
    <row r="49">
      <c r="A49" s="4" t="inlineStr">
        <is>
          <t>Reverse recapitalization proceeds</t>
        </is>
      </c>
      <c r="B49" s="4" t="inlineStr">
        <is>
          <t xml:space="preserve"> </t>
        </is>
      </c>
      <c r="C49" s="4" t="inlineStr">
        <is>
          <t xml:space="preserve"> </t>
        </is>
      </c>
      <c r="D49" s="6" t="n">
        <v>23237</v>
      </c>
      <c r="E49" s="4" t="inlineStr">
        <is>
          <t xml:space="preserve"> </t>
        </is>
      </c>
    </row>
    <row r="50">
      <c r="A50" s="4" t="inlineStr">
        <is>
          <t>Forward purchase agreement</t>
        </is>
      </c>
      <c r="B50" s="4" t="inlineStr">
        <is>
          <t xml:space="preserve"> </t>
        </is>
      </c>
      <c r="C50" s="4" t="inlineStr">
        <is>
          <t xml:space="preserve"> </t>
        </is>
      </c>
      <c r="D50" s="6" t="n">
        <v>-30561</v>
      </c>
      <c r="E50" s="4" t="inlineStr">
        <is>
          <t xml:space="preserve"> </t>
        </is>
      </c>
    </row>
    <row r="51">
      <c r="A51" s="4" t="inlineStr">
        <is>
          <t>Forward purchase agreement collateral release</t>
        </is>
      </c>
      <c r="B51" s="4" t="inlineStr">
        <is>
          <t xml:space="preserve"> </t>
        </is>
      </c>
      <c r="C51" s="4" t="inlineStr">
        <is>
          <t xml:space="preserve"> </t>
        </is>
      </c>
      <c r="D51" s="6" t="n">
        <v>2362</v>
      </c>
      <c r="E51" s="4" t="inlineStr">
        <is>
          <t xml:space="preserve"> </t>
        </is>
      </c>
    </row>
    <row r="52">
      <c r="A52" s="4" t="inlineStr">
        <is>
          <t>Related party promissory note</t>
        </is>
      </c>
      <c r="B52" s="4" t="inlineStr">
        <is>
          <t xml:space="preserve"> </t>
        </is>
      </c>
      <c r="C52" s="6" t="n">
        <v>-387</v>
      </c>
      <c r="D52" s="6" t="n">
        <v>-1160</v>
      </c>
      <c r="E52" s="4" t="inlineStr">
        <is>
          <t xml:space="preserve"> </t>
        </is>
      </c>
    </row>
    <row r="53">
      <c r="A53" s="4" t="inlineStr">
        <is>
          <t>Proceeds received from stockholder subscription receivable</t>
        </is>
      </c>
      <c r="B53" s="4" t="inlineStr">
        <is>
          <t xml:space="preserve"> </t>
        </is>
      </c>
      <c r="C53" s="4" t="inlineStr">
        <is>
          <t xml:space="preserve"> </t>
        </is>
      </c>
      <c r="D53" s="4" t="inlineStr">
        <is>
          <t xml:space="preserve"> </t>
        </is>
      </c>
      <c r="E53" s="6" t="n">
        <v>3750</v>
      </c>
    </row>
    <row r="54">
      <c r="A54" s="4" t="inlineStr">
        <is>
          <t>Deferred offering costs</t>
        </is>
      </c>
      <c r="B54" s="4" t="inlineStr">
        <is>
          <t xml:space="preserve"> </t>
        </is>
      </c>
      <c r="C54" s="6" t="n">
        <v>-19</v>
      </c>
      <c r="D54" s="6" t="n">
        <v>-540</v>
      </c>
      <c r="E54" s="6" t="n">
        <v>-107</v>
      </c>
    </row>
    <row r="55">
      <c r="A55" s="4" t="inlineStr">
        <is>
          <t>Net cash provided by financing activities</t>
        </is>
      </c>
      <c r="B55" s="4" t="inlineStr">
        <is>
          <t xml:space="preserve"> </t>
        </is>
      </c>
      <c r="C55" s="6" t="n">
        <v>27087</v>
      </c>
      <c r="D55" s="6" t="n">
        <v>24289</v>
      </c>
      <c r="E55" s="6" t="n">
        <v>14143</v>
      </c>
    </row>
    <row r="56">
      <c r="A56" s="4" t="inlineStr">
        <is>
          <t>Net increase in cash and cash equivalents</t>
        </is>
      </c>
      <c r="B56" s="6" t="n">
        <v>-5300</v>
      </c>
      <c r="C56" s="6" t="n">
        <v>11640</v>
      </c>
      <c r="D56" s="6" t="n">
        <v>-1341</v>
      </c>
      <c r="E56" s="6" t="n">
        <v>-1267</v>
      </c>
    </row>
    <row r="57">
      <c r="A57" s="4" t="inlineStr">
        <is>
          <t>Cash and cash equivalents at beginning of period</t>
        </is>
      </c>
      <c r="B57" s="6" t="n">
        <v>5515</v>
      </c>
      <c r="C57" s="6" t="n">
        <v>6856</v>
      </c>
      <c r="D57" s="6" t="n">
        <v>6856</v>
      </c>
      <c r="E57" s="6" t="n">
        <v>8123</v>
      </c>
    </row>
    <row r="58">
      <c r="A58" s="4" t="inlineStr">
        <is>
          <t>Cash and cash equivalents at end of period</t>
        </is>
      </c>
      <c r="B58" s="6" t="n">
        <v>215</v>
      </c>
      <c r="C58" s="6" t="n">
        <v>18496</v>
      </c>
      <c r="D58" s="6" t="n">
        <v>5515</v>
      </c>
      <c r="E58" s="6" t="n">
        <v>6856</v>
      </c>
    </row>
    <row r="59">
      <c r="A59" s="3" t="inlineStr">
        <is>
          <t>NONCASH INVESTING AND FINANCING ACTIVITIES:</t>
        </is>
      </c>
      <c r="B59" s="4" t="inlineStr">
        <is>
          <t xml:space="preserve"> </t>
        </is>
      </c>
      <c r="C59" s="4" t="inlineStr">
        <is>
          <t xml:space="preserve"> </t>
        </is>
      </c>
      <c r="D59" s="4" t="inlineStr">
        <is>
          <t xml:space="preserve"> </t>
        </is>
      </c>
      <c r="E59" s="4" t="inlineStr">
        <is>
          <t xml:space="preserve"> </t>
        </is>
      </c>
    </row>
    <row r="60">
      <c r="A60" s="4" t="inlineStr">
        <is>
          <t>Conversion of phantom equity to stock options</t>
        </is>
      </c>
      <c r="B60" s="4" t="inlineStr">
        <is>
          <t xml:space="preserve"> </t>
        </is>
      </c>
      <c r="C60" s="4" t="inlineStr">
        <is>
          <t xml:space="preserve"> </t>
        </is>
      </c>
      <c r="D60" s="4" t="inlineStr">
        <is>
          <t xml:space="preserve"> </t>
        </is>
      </c>
      <c r="E60" s="6" t="n">
        <v>54</v>
      </c>
    </row>
    <row r="61">
      <c r="A61" s="4" t="inlineStr">
        <is>
          <t>Issuance of warrants</t>
        </is>
      </c>
      <c r="B61" s="4" t="inlineStr">
        <is>
          <t xml:space="preserve"> </t>
        </is>
      </c>
      <c r="C61" s="4" t="inlineStr">
        <is>
          <t xml:space="preserve"> </t>
        </is>
      </c>
      <c r="D61" s="4" t="inlineStr">
        <is>
          <t xml:space="preserve"> </t>
        </is>
      </c>
      <c r="E61" s="6" t="n">
        <v>1</v>
      </c>
    </row>
    <row r="62">
      <c r="A62" s="4" t="inlineStr">
        <is>
          <t>Conversion of debt</t>
        </is>
      </c>
      <c r="B62" s="4" t="inlineStr">
        <is>
          <t xml:space="preserve"> </t>
        </is>
      </c>
      <c r="C62" s="4" t="inlineStr">
        <is>
          <t xml:space="preserve"> </t>
        </is>
      </c>
      <c r="D62" s="6" t="n">
        <v>88382</v>
      </c>
      <c r="E62" s="4" t="inlineStr">
        <is>
          <t xml:space="preserve"> </t>
        </is>
      </c>
    </row>
    <row r="63">
      <c r="A63" s="4" t="inlineStr">
        <is>
          <t>Conversion of preferred stock</t>
        </is>
      </c>
      <c r="B63" s="4" t="inlineStr">
        <is>
          <t xml:space="preserve"> </t>
        </is>
      </c>
      <c r="C63" s="4" t="inlineStr">
        <is>
          <t xml:space="preserve"> </t>
        </is>
      </c>
      <c r="D63" s="6" t="n">
        <v>21854</v>
      </c>
      <c r="E63" s="4" t="inlineStr">
        <is>
          <t xml:space="preserve"> </t>
        </is>
      </c>
    </row>
    <row r="64">
      <c r="A64" s="4" t="inlineStr">
        <is>
          <t>Accrued internal use software</t>
        </is>
      </c>
      <c r="B64" s="4" t="inlineStr">
        <is>
          <t xml:space="preserve"> </t>
        </is>
      </c>
      <c r="C64" s="4" t="inlineStr">
        <is>
          <t xml:space="preserve"> </t>
        </is>
      </c>
      <c r="D64" s="6" t="n">
        <v>239</v>
      </c>
      <c r="E64" s="4" t="inlineStr">
        <is>
          <t xml:space="preserve"> </t>
        </is>
      </c>
    </row>
    <row r="65">
      <c r="A65" s="3" t="inlineStr">
        <is>
          <t>SUPPLEMENTAL DISCLOSURE OF CASH FLOW INFORMATION:</t>
        </is>
      </c>
      <c r="B65" s="4" t="inlineStr">
        <is>
          <t xml:space="preserve"> </t>
        </is>
      </c>
      <c r="C65" s="4" t="inlineStr">
        <is>
          <t xml:space="preserve"> </t>
        </is>
      </c>
      <c r="D65" s="4" t="inlineStr">
        <is>
          <t xml:space="preserve"> </t>
        </is>
      </c>
      <c r="E65" s="4" t="inlineStr">
        <is>
          <t xml:space="preserve"> </t>
        </is>
      </c>
    </row>
    <row r="66">
      <c r="A66" s="4" t="inlineStr">
        <is>
          <t>Cash paid for interest, net of amounts capitalized</t>
        </is>
      </c>
      <c r="B66" s="4" t="inlineStr">
        <is>
          <t xml:space="preserve"> </t>
        </is>
      </c>
      <c r="C66" s="4" t="inlineStr">
        <is>
          <t xml:space="preserve"> </t>
        </is>
      </c>
      <c r="D66" s="5" t="n">
        <v>1219</v>
      </c>
      <c r="E66" s="5" t="n">
        <v>1131</v>
      </c>
    </row>
    <row r="67">
      <c r="A67" s="4" t="inlineStr">
        <is>
          <t>2022 Debenture Release</t>
        </is>
      </c>
      <c r="B67" s="6" t="n">
        <v>2181</v>
      </c>
      <c r="C67" s="4" t="inlineStr">
        <is>
          <t xml:space="preserve"> </t>
        </is>
      </c>
      <c r="D67" s="4" t="inlineStr">
        <is>
          <t xml:space="preserve"> </t>
        </is>
      </c>
      <c r="E67" s="4" t="inlineStr">
        <is>
          <t xml:space="preserve"> </t>
        </is>
      </c>
    </row>
    <row r="68">
      <c r="A68" s="4" t="inlineStr">
        <is>
          <t>PIK Note Amendment</t>
        </is>
      </c>
      <c r="B68" s="6" t="n">
        <v>1339</v>
      </c>
      <c r="C68" s="4" t="inlineStr">
        <is>
          <t xml:space="preserve"> </t>
        </is>
      </c>
      <c r="D68" s="4" t="inlineStr">
        <is>
          <t xml:space="preserve"> </t>
        </is>
      </c>
      <c r="E68" s="4" t="inlineStr">
        <is>
          <t xml:space="preserve"> </t>
        </is>
      </c>
    </row>
    <row r="69">
      <c r="A69" s="4" t="inlineStr">
        <is>
          <t>Exchange Offer</t>
        </is>
      </c>
      <c r="B69" s="5" t="n">
        <v>2466</v>
      </c>
      <c r="C69" s="4" t="inlineStr">
        <is>
          <t xml:space="preserve"> </t>
        </is>
      </c>
      <c r="D69" s="4" t="inlineStr">
        <is>
          <t xml:space="preserve"> </t>
        </is>
      </c>
      <c r="E6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es at the Statutory Federal Income Tax Rate</t>
        </is>
      </c>
      <c r="B1" s="2" t="inlineStr">
        <is>
          <t>12 Months Ended</t>
        </is>
      </c>
    </row>
    <row r="2">
      <c r="B2" s="2" t="inlineStr">
        <is>
          <t>Dec. 31, 2022</t>
        </is>
      </c>
      <c r="C2" s="2" t="inlineStr">
        <is>
          <t>Dec. 31, 2021</t>
        </is>
      </c>
    </row>
    <row r="3">
      <c r="A3" s="3" t="inlineStr">
        <is>
          <t>Schedule of Statutory Federal Income Tax Rate to the Effective Income Tax Rate [Abstract]</t>
        </is>
      </c>
      <c r="B3" s="4" t="inlineStr">
        <is>
          <t xml:space="preserve"> </t>
        </is>
      </c>
      <c r="C3" s="4" t="inlineStr">
        <is>
          <t xml:space="preserve"> </t>
        </is>
      </c>
    </row>
    <row r="4">
      <c r="A4" s="4" t="inlineStr">
        <is>
          <t>Statutory U.S. tax rate</t>
        </is>
      </c>
      <c r="B4" s="11" t="n">
        <v>0.21</v>
      </c>
      <c r="C4" s="11" t="n">
        <v>0.21</v>
      </c>
    </row>
    <row r="5">
      <c r="A5" s="4" t="inlineStr">
        <is>
          <t>State taxes, net of federal benefit</t>
        </is>
      </c>
      <c r="B5" s="11" t="n">
        <v>0.09</v>
      </c>
      <c r="C5" s="11" t="n">
        <v>0.07000000000000001</v>
      </c>
    </row>
    <row r="6">
      <c r="A6" s="4" t="inlineStr">
        <is>
          <t>Fair value adjustments on convertible debentures</t>
        </is>
      </c>
      <c r="B6" s="4" t="inlineStr">
        <is>
          <t>(7.10%)</t>
        </is>
      </c>
      <c r="C6" s="4" t="inlineStr">
        <is>
          <t>(14.90%)</t>
        </is>
      </c>
    </row>
    <row r="7">
      <c r="A7" s="4" t="inlineStr">
        <is>
          <t>Forward purchase agreement</t>
        </is>
      </c>
      <c r="B7" s="4" t="inlineStr">
        <is>
          <t>(8.50%)</t>
        </is>
      </c>
      <c r="C7" s="4" t="inlineStr">
        <is>
          <t xml:space="preserve"> </t>
        </is>
      </c>
    </row>
    <row r="8">
      <c r="A8" s="4" t="inlineStr">
        <is>
          <t>Other</t>
        </is>
      </c>
      <c r="B8" s="4" t="inlineStr">
        <is>
          <t>(0.10%)</t>
        </is>
      </c>
      <c r="C8" s="4" t="inlineStr">
        <is>
          <t>(0.10%)</t>
        </is>
      </c>
    </row>
    <row r="9">
      <c r="A9" s="4" t="inlineStr">
        <is>
          <t>Valuation allowance</t>
        </is>
      </c>
      <c r="B9" s="4" t="inlineStr">
        <is>
          <t>(14.50%)</t>
        </is>
      </c>
      <c r="C9" s="4" t="inlineStr">
        <is>
          <t>(13.00%)</t>
        </is>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Deferred Tax Asset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Accrued compensation</t>
        </is>
      </c>
      <c r="B4" s="5" t="n">
        <v>3817</v>
      </c>
      <c r="C4" s="5" t="n">
        <v>38</v>
      </c>
    </row>
    <row r="5">
      <c r="A5" s="4" t="inlineStr">
        <is>
          <t>Net operating loss carryforwards</t>
        </is>
      </c>
      <c r="B5" s="6" t="n">
        <v>17193</v>
      </c>
      <c r="C5" s="6" t="n">
        <v>7885</v>
      </c>
    </row>
    <row r="6">
      <c r="A6" s="4" t="inlineStr">
        <is>
          <t>Capitalized software</t>
        </is>
      </c>
      <c r="B6" s="6" t="n">
        <v>1270</v>
      </c>
      <c r="C6" s="4" t="inlineStr">
        <is>
          <t xml:space="preserve"> </t>
        </is>
      </c>
    </row>
    <row r="7">
      <c r="A7" s="4" t="inlineStr">
        <is>
          <t>Property and equipment</t>
        </is>
      </c>
      <c r="B7" s="6" t="n">
        <v>7</v>
      </c>
      <c r="C7" s="6" t="n">
        <v>130</v>
      </c>
    </row>
    <row r="8">
      <c r="A8" s="4" t="inlineStr">
        <is>
          <t>Issuance fees on convertible debentures</t>
        </is>
      </c>
      <c r="B8" s="4" t="inlineStr">
        <is>
          <t xml:space="preserve"> </t>
        </is>
      </c>
      <c r="C8" s="6" t="n">
        <v>25</v>
      </c>
    </row>
    <row r="9">
      <c r="A9" s="4" t="inlineStr">
        <is>
          <t>Gross deferred tax assets</t>
        </is>
      </c>
      <c r="B9" s="6" t="n">
        <v>22287</v>
      </c>
      <c r="C9" s="6" t="n">
        <v>8078</v>
      </c>
    </row>
    <row r="10">
      <c r="A10" s="4" t="inlineStr">
        <is>
          <t>Valuation allowance</t>
        </is>
      </c>
      <c r="B10" s="6" t="n">
        <v>-21837</v>
      </c>
      <c r="C10" s="6" t="n">
        <v>-8027</v>
      </c>
    </row>
    <row r="11">
      <c r="A11" s="4" t="inlineStr">
        <is>
          <t>Total deferred tax assets</t>
        </is>
      </c>
      <c r="B11" s="6" t="n">
        <v>450</v>
      </c>
      <c r="C11" s="6" t="n">
        <v>51</v>
      </c>
    </row>
    <row r="12">
      <c r="A12" s="3" t="inlineStr">
        <is>
          <t>Deferred tax liabilities:</t>
        </is>
      </c>
      <c r="B12" s="4" t="inlineStr">
        <is>
          <t xml:space="preserve"> </t>
        </is>
      </c>
      <c r="C12" s="4" t="inlineStr">
        <is>
          <t xml:space="preserve"> </t>
        </is>
      </c>
    </row>
    <row r="13">
      <c r="A13" s="4" t="inlineStr">
        <is>
          <t>Prepaid expenses</t>
        </is>
      </c>
      <c r="B13" s="6" t="n">
        <v>-450</v>
      </c>
      <c r="C13" s="6" t="n">
        <v>-51</v>
      </c>
    </row>
    <row r="14">
      <c r="A14" s="4" t="inlineStr">
        <is>
          <t>Deferred tax liabilities</t>
        </is>
      </c>
      <c r="B14" s="6" t="n">
        <v>-450</v>
      </c>
      <c r="C14" s="6" t="n">
        <v>-51</v>
      </c>
    </row>
    <row r="15">
      <c r="A15" s="4" t="inlineStr">
        <is>
          <t>Net deferred tax asse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xo Life Insurance Company (Details) - Schedule of Deferred Annuity Contracts from the Date of the Acquisition - USD ($) $ in Thousands</t>
        </is>
      </c>
      <c r="B1" s="2" t="inlineStr">
        <is>
          <t>12 Months Ended</t>
        </is>
      </c>
    </row>
    <row r="2">
      <c r="B2" s="2" t="inlineStr">
        <is>
          <t>Dec. 31, 2022</t>
        </is>
      </c>
      <c r="C2" s="2" t="inlineStr">
        <is>
          <t>Dec. 31, 2021</t>
        </is>
      </c>
    </row>
    <row r="3">
      <c r="A3" s="3" t="inlineStr">
        <is>
          <t>Schedule Of Deferred Annuity Contracts From The Date Of The Acquisition Abstract</t>
        </is>
      </c>
      <c r="B3" s="4" t="inlineStr">
        <is>
          <t xml:space="preserve"> </t>
        </is>
      </c>
      <c r="C3" s="4" t="inlineStr">
        <is>
          <t xml:space="preserve"> </t>
        </is>
      </c>
    </row>
    <row r="4">
      <c r="A4" s="4" t="inlineStr">
        <is>
          <t>Beginning / acquired balance</t>
        </is>
      </c>
      <c r="B4" s="5" t="n">
        <v>4717</v>
      </c>
      <c r="C4" s="5" t="n">
        <v>4816</v>
      </c>
    </row>
    <row r="5">
      <c r="A5" s="4" t="inlineStr">
        <is>
          <t>Balance at end of period</t>
        </is>
      </c>
      <c r="B5" s="6" t="n">
        <v>4327</v>
      </c>
      <c r="C5" s="6" t="n">
        <v>4717</v>
      </c>
    </row>
    <row r="6">
      <c r="A6" s="4" t="inlineStr">
        <is>
          <t>Deposits received</t>
        </is>
      </c>
      <c r="B6" s="6" t="n">
        <v>7</v>
      </c>
      <c r="C6" s="6" t="n">
        <v>3</v>
      </c>
    </row>
    <row r="7">
      <c r="A7" s="4" t="inlineStr">
        <is>
          <t>Interest credited</t>
        </is>
      </c>
      <c r="B7" s="6" t="n">
        <v>139</v>
      </c>
      <c r="C7" s="6" t="n">
        <v>87</v>
      </c>
    </row>
    <row r="8">
      <c r="A8" s="4" t="inlineStr">
        <is>
          <t>Withdrawals</t>
        </is>
      </c>
      <c r="B8" s="5" t="n">
        <v>-536</v>
      </c>
      <c r="C8" s="5" t="n">
        <v>-1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Business Segment (Details) - Schedule of Operations by Business Segment - USD ($) $ in Thousands</t>
        </is>
      </c>
      <c r="B1" s="2" t="inlineStr">
        <is>
          <t>3 Months Ended</t>
        </is>
      </c>
      <c r="F1" s="2" t="inlineStr">
        <is>
          <t>6 Months Ended</t>
        </is>
      </c>
      <c r="J1" s="2" t="inlineStr">
        <is>
          <t>12 Months Ended</t>
        </is>
      </c>
    </row>
    <row r="2">
      <c r="B2" s="2" t="inlineStr">
        <is>
          <t>Jun. 30, 2023</t>
        </is>
      </c>
      <c r="D2" s="2" t="inlineStr">
        <is>
          <t>Jun. 30, 2022</t>
        </is>
      </c>
      <c r="F2" s="2" t="inlineStr">
        <is>
          <t>Jun. 30, 2023</t>
        </is>
      </c>
      <c r="H2" s="2" t="inlineStr">
        <is>
          <t>Jun. 30, 2022</t>
        </is>
      </c>
      <c r="J2" s="2" t="inlineStr">
        <is>
          <t>Dec. 31, 2022</t>
        </is>
      </c>
      <c r="L2" s="2" t="inlineStr">
        <is>
          <t>Dec. 31, 2021</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Revenue</t>
        </is>
      </c>
      <c r="B4" s="5" t="n">
        <v>12</v>
      </c>
      <c r="D4" s="5" t="n">
        <v>39</v>
      </c>
      <c r="F4" s="5" t="n">
        <v>25</v>
      </c>
      <c r="H4" s="5" t="n">
        <v>79</v>
      </c>
      <c r="J4" s="5" t="n">
        <v>511</v>
      </c>
      <c r="L4" s="5" t="n">
        <v>120</v>
      </c>
    </row>
    <row r="5">
      <c r="A5" s="4" t="inlineStr">
        <is>
          <t>Earnings</t>
        </is>
      </c>
      <c r="B5" s="6" t="n">
        <v>-557</v>
      </c>
      <c r="D5" s="6" t="n">
        <v>-2057</v>
      </c>
      <c r="F5" s="6" t="n">
        <v>-1494</v>
      </c>
      <c r="H5" s="6" t="n">
        <v>-3364</v>
      </c>
      <c r="J5" s="6" t="n">
        <v>-6504</v>
      </c>
      <c r="L5" s="6" t="n">
        <v>-7171</v>
      </c>
    </row>
    <row r="6">
      <c r="A6" s="4" t="inlineStr">
        <is>
          <t>Corporate and other</t>
        </is>
      </c>
      <c r="B6" s="6" t="n">
        <v>4090</v>
      </c>
      <c r="C6" s="4" t="inlineStr">
        <is>
          <t>[1]</t>
        </is>
      </c>
      <c r="D6" s="6" t="n">
        <v>20978</v>
      </c>
      <c r="E6" s="4" t="inlineStr">
        <is>
          <t>[1]</t>
        </is>
      </c>
      <c r="F6" s="6" t="n">
        <v>10567</v>
      </c>
      <c r="G6" s="4" t="inlineStr">
        <is>
          <t>[1]</t>
        </is>
      </c>
      <c r="H6" s="6" t="n">
        <v>31716</v>
      </c>
      <c r="I6" s="4" t="inlineStr">
        <is>
          <t>[1]</t>
        </is>
      </c>
      <c r="J6" s="6" t="n">
        <v>-87311</v>
      </c>
      <c r="K6" s="4" t="inlineStr">
        <is>
          <t>[2]</t>
        </is>
      </c>
      <c r="L6" s="6" t="n">
        <v>-30199</v>
      </c>
      <c r="M6" s="4" t="inlineStr">
        <is>
          <t>[2]</t>
        </is>
      </c>
    </row>
    <row r="7">
      <c r="A7" s="4" t="inlineStr">
        <is>
          <t>Interest expense</t>
        </is>
      </c>
      <c r="B7" s="6" t="n">
        <v>492</v>
      </c>
      <c r="D7" s="6" t="n">
        <v>504</v>
      </c>
      <c r="F7" s="6" t="n">
        <v>717</v>
      </c>
      <c r="H7" s="6" t="n">
        <v>826</v>
      </c>
      <c r="J7" s="6" t="n">
        <v>-1440</v>
      </c>
      <c r="L7" s="6" t="n">
        <v>-1118</v>
      </c>
    </row>
    <row r="8">
      <c r="A8" s="4" t="inlineStr">
        <is>
          <t>Total Revenue</t>
        </is>
      </c>
      <c r="B8" s="6" t="n">
        <v>12</v>
      </c>
      <c r="D8" s="6" t="n">
        <v>39</v>
      </c>
      <c r="F8" s="6" t="n">
        <v>25</v>
      </c>
      <c r="H8" s="6" t="n">
        <v>79</v>
      </c>
      <c r="J8" s="6" t="n">
        <v>511</v>
      </c>
      <c r="L8" s="6" t="n">
        <v>120</v>
      </c>
    </row>
    <row r="9">
      <c r="A9" s="4" t="inlineStr">
        <is>
          <t>Total Earnings</t>
        </is>
      </c>
      <c r="B9" s="6" t="n">
        <v>-11293</v>
      </c>
      <c r="D9" s="6" t="n">
        <v>-23539</v>
      </c>
      <c r="F9" s="6" t="n">
        <v>-18932</v>
      </c>
      <c r="H9" s="6" t="n">
        <v>-35906</v>
      </c>
      <c r="J9" s="6" t="n">
        <v>-95255</v>
      </c>
      <c r="L9" s="6" t="n">
        <v>-38488</v>
      </c>
    </row>
    <row r="10">
      <c r="A10" s="4" t="inlineStr">
        <is>
          <t>FOXO Labs [Member]</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Revenue</t>
        </is>
      </c>
      <c r="B12" s="6" t="n">
        <v>7</v>
      </c>
      <c r="D12" s="6" t="n">
        <v>32</v>
      </c>
      <c r="F12" s="6" t="n">
        <v>14</v>
      </c>
      <c r="H12" s="6" t="n">
        <v>64</v>
      </c>
      <c r="J12" s="6" t="n">
        <v>483</v>
      </c>
      <c r="L12" s="6" t="n">
        <v>85</v>
      </c>
    </row>
    <row r="13">
      <c r="A13" s="4" t="inlineStr">
        <is>
          <t>Earnings</t>
        </is>
      </c>
      <c r="B13" s="6" t="n">
        <v>-314</v>
      </c>
      <c r="D13" s="6" t="n">
        <v>-948</v>
      </c>
      <c r="F13" s="6" t="n">
        <v>-604</v>
      </c>
      <c r="H13" s="6" t="n">
        <v>-1452</v>
      </c>
      <c r="J13" s="6" t="n">
        <v>-2769</v>
      </c>
      <c r="L13" s="6" t="n">
        <v>-4790</v>
      </c>
    </row>
    <row r="14">
      <c r="A14" s="4" t="inlineStr">
        <is>
          <t>FOXO Life [Member]</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Revenue</t>
        </is>
      </c>
      <c r="B16" s="6" t="n">
        <v>5</v>
      </c>
      <c r="D16" s="6" t="n">
        <v>7</v>
      </c>
      <c r="F16" s="6" t="n">
        <v>11</v>
      </c>
      <c r="H16" s="6" t="n">
        <v>15</v>
      </c>
      <c r="J16" s="6" t="n">
        <v>28</v>
      </c>
      <c r="L16" s="6" t="n">
        <v>35</v>
      </c>
    </row>
    <row r="17">
      <c r="A17" s="4" t="inlineStr">
        <is>
          <t>Earnings</t>
        </is>
      </c>
      <c r="B17" s="5" t="n">
        <v>-243</v>
      </c>
      <c r="D17" s="5" t="n">
        <v>-1109</v>
      </c>
      <c r="F17" s="5" t="n">
        <v>-890</v>
      </c>
      <c r="H17" s="5" t="n">
        <v>-1912</v>
      </c>
      <c r="J17" s="5" t="n">
        <v>-3735</v>
      </c>
      <c r="L17" s="5" t="n">
        <v>-2381</v>
      </c>
    </row>
    <row r="18"/>
    <row r="19">
      <c r="A19" s="4" t="inlineStr">
        <is>
          <t>[1]Corporate and other includes stock-based compensation, including the consulting agreement, expense of $1,268 and depreciation and amortization expense of $247 for the three months ended June 30, 2023 with corresponding amounts of $3,894 and $1,176 for the six months ended June 30, 2023. For the three months ended June 30, 2022 corporate and other included stock-based compensation, depreciation, and changes in fair value of the convertible debentures of $1,459, $55, and $17,051 respectively. The corresponding amounts for the six months ended June 30, 2022 are $1,690, $86, and $24,483, respectively with stock-based compensation. Both the three and six months ended June 30, 2022 included $1,229 of stock-based compensation related to the consulting agreement. See Notes 4, 6, and 9 for additional information.[2] Corporate
and other includes stock-based compensation, including the consulting agreement, Cantor Commitment Fee and vendor shares, expense of
$17,708, depreciation and amortization expense of $1,487, change in fair value of convertible debentures and warrant liability expense
of $26,104, $1,307 for impairment charge and $27,544 of other non-operating expenses for the year ended December 31, 2022. Additionally,
the year ended December 31, 2022 included. For the year ended December 31, 2021 corporate and other included stock-based compensation,
depreciation, changes in fair value of the convertible debentures and investment impairment of $131, $98, $21,703, and $400 respectively.
See Notes 5, 6, 7, 9 and 11 for additional information.</t>
        </is>
      </c>
    </row>
  </sheetData>
  <mergeCells count="12">
    <mergeCell ref="A1:A2"/>
    <mergeCell ref="B1:E1"/>
    <mergeCell ref="F1:I1"/>
    <mergeCell ref="J1:M1"/>
    <mergeCell ref="B2:C2"/>
    <mergeCell ref="D2:E2"/>
    <mergeCell ref="F2:G2"/>
    <mergeCell ref="H2:I2"/>
    <mergeCell ref="J2:K2"/>
    <mergeCell ref="L2:M2"/>
    <mergeCell ref="A18:M18"/>
    <mergeCell ref="A19:M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Sponsored Research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ponsored Research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requency of Periodic Payment</t>
        </is>
      </c>
      <c r="B4" s="4" t="inlineStr">
        <is>
          <t xml:space="preserve"> </t>
        </is>
      </c>
      <c r="C4" s="4" t="inlineStr">
        <is>
          <t xml:space="preserve"> </t>
        </is>
      </c>
      <c r="D4" s="4" t="inlineStr">
        <is>
          <t xml:space="preserve"> </t>
        </is>
      </c>
      <c r="E4" s="4" t="inlineStr">
        <is>
          <t xml:space="preserve"> </t>
        </is>
      </c>
      <c r="F4" s="4" t="inlineStr">
        <is>
          <t>The Company is responsible for payments up to
$849 related to the agreement, half of which was paid upon contract execution during the second quarter of 2022. Remaining payments are
due as follows: (i) 20% upon the enrollment of the first patient, (ii) 20% upon the enrollment of the final patient and (iii) 10% upon
lab receipt of shipments for all initially planned assays. In addition to the $424 payment upon execution, the Company incurred $272 of
other costs related to VECTOR. Costs associated with the clinical trial agreement are being recorded as research and development expenses
in the consolidated statements of operations.</t>
        </is>
      </c>
      <c r="G4" s="4" t="inlineStr">
        <is>
          <t xml:space="preserve"> </t>
        </is>
      </c>
    </row>
    <row r="5">
      <c r="A5" s="4" t="inlineStr">
        <is>
          <t>Research expenses</t>
        </is>
      </c>
      <c r="B5" s="5" t="n">
        <v>333</v>
      </c>
      <c r="C5" s="5" t="n">
        <v>1001</v>
      </c>
      <c r="D5" s="5" t="n">
        <v>642</v>
      </c>
      <c r="E5" s="5" t="n">
        <v>1602</v>
      </c>
      <c r="F5" s="5" t="n">
        <v>3047</v>
      </c>
      <c r="G5" s="5" t="n">
        <v>4879</v>
      </c>
    </row>
    <row r="6">
      <c r="A6" s="4" t="inlineStr">
        <is>
          <t>Life insurance carrier and reinsurer</t>
        </is>
      </c>
      <c r="B6" s="4" t="inlineStr">
        <is>
          <t xml:space="preserve"> </t>
        </is>
      </c>
      <c r="C6" s="4" t="inlineStr">
        <is>
          <t xml:space="preserve"> </t>
        </is>
      </c>
      <c r="D6" s="4" t="inlineStr">
        <is>
          <t xml:space="preserve"> </t>
        </is>
      </c>
      <c r="E6" s="4" t="inlineStr">
        <is>
          <t xml:space="preserve"> </t>
        </is>
      </c>
      <c r="F6" s="6" t="n">
        <v>200</v>
      </c>
      <c r="G6" s="4" t="inlineStr">
        <is>
          <t xml:space="preserve"> </t>
        </is>
      </c>
    </row>
    <row r="7">
      <c r="A7" s="4" t="inlineStr">
        <is>
          <t>CRADA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ponsored Research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Fund amount</t>
        </is>
      </c>
      <c r="B9" s="4" t="inlineStr">
        <is>
          <t xml:space="preserve"> </t>
        </is>
      </c>
      <c r="C9" s="4" t="inlineStr">
        <is>
          <t xml:space="preserve"> </t>
        </is>
      </c>
      <c r="D9" s="4" t="inlineStr">
        <is>
          <t xml:space="preserve"> </t>
        </is>
      </c>
      <c r="E9" s="4" t="inlineStr">
        <is>
          <t xml:space="preserve"> </t>
        </is>
      </c>
      <c r="F9" s="6" t="n">
        <v>200</v>
      </c>
      <c r="G9" s="4" t="inlineStr">
        <is>
          <t xml:space="preserve"> </t>
        </is>
      </c>
    </row>
    <row r="10">
      <c r="A10" s="4" t="inlineStr">
        <is>
          <t>Research expenses</t>
        </is>
      </c>
      <c r="B10" s="4" t="inlineStr">
        <is>
          <t xml:space="preserve"> </t>
        </is>
      </c>
      <c r="C10" s="4" t="inlineStr">
        <is>
          <t xml:space="preserve"> </t>
        </is>
      </c>
      <c r="D10" s="4" t="inlineStr">
        <is>
          <t xml:space="preserve"> </t>
        </is>
      </c>
      <c r="E10" s="4" t="inlineStr">
        <is>
          <t xml:space="preserve"> </t>
        </is>
      </c>
      <c r="F10" s="6" t="n">
        <v>100</v>
      </c>
      <c r="G10" s="6" t="n">
        <v>54</v>
      </c>
    </row>
    <row r="11">
      <c r="A11" s="4" t="inlineStr">
        <is>
          <t>CHOP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ponsored Research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Fund amount</t>
        </is>
      </c>
      <c r="B13" s="4" t="inlineStr">
        <is>
          <t xml:space="preserve"> </t>
        </is>
      </c>
      <c r="C13" s="4" t="inlineStr">
        <is>
          <t xml:space="preserve"> </t>
        </is>
      </c>
      <c r="D13" s="4" t="inlineStr">
        <is>
          <t xml:space="preserve"> </t>
        </is>
      </c>
      <c r="E13" s="4" t="inlineStr">
        <is>
          <t xml:space="preserve"> </t>
        </is>
      </c>
      <c r="F13" s="6" t="n">
        <v>311</v>
      </c>
      <c r="G13" s="4" t="inlineStr">
        <is>
          <t xml:space="preserve"> </t>
        </is>
      </c>
    </row>
    <row r="14">
      <c r="A14" s="4" t="inlineStr">
        <is>
          <t>Research expenses</t>
        </is>
      </c>
      <c r="B14" s="4" t="inlineStr">
        <is>
          <t xml:space="preserve"> </t>
        </is>
      </c>
      <c r="C14" s="4" t="inlineStr">
        <is>
          <t xml:space="preserve"> </t>
        </is>
      </c>
      <c r="D14" s="4" t="inlineStr">
        <is>
          <t xml:space="preserve"> </t>
        </is>
      </c>
      <c r="E14" s="4" t="inlineStr">
        <is>
          <t xml:space="preserve"> </t>
        </is>
      </c>
      <c r="F14" s="5" t="n">
        <v>159</v>
      </c>
      <c r="G14" s="5" t="n">
        <v>126</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3</t>
        </is>
      </c>
      <c r="C2" s="2" t="inlineStr">
        <is>
          <t>Dec. 31, 2022</t>
        </is>
      </c>
    </row>
    <row r="3">
      <c r="A3" s="3" t="inlineStr">
        <is>
          <t>Description of Business [Abstract]</t>
        </is>
      </c>
      <c r="B3" s="4" t="inlineStr">
        <is>
          <t xml:space="preserve"> </t>
        </is>
      </c>
      <c r="C3" s="4" t="inlineStr">
        <is>
          <t xml:space="preserve"> </t>
        </is>
      </c>
    </row>
    <row r="4">
      <c r="A4" s="4" t="inlineStr">
        <is>
          <t>DESCRIPTION OF BUSINESS</t>
        </is>
      </c>
      <c r="B4" s="4" t="inlineStr">
        <is>
          <t>Note
1 DESCRIPTION OF BUSINESS FOXO Technologies Inc. (“FOXO” or
the “Company”), formerly known as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a leader in commercializing
epigenetic biomarker technology to support groundbreaking scientific research and disruptive next-generation business initiatives. The
Company applies automated machine learning and artificial intelligence technologies to discover epigenetic biomarkers of human health,
wellness and aging. The Company has been building a life insurance business to support the commercial applications of its epigenetic biomarker
underwriting technology and consumer engagement platform service business. The Company manages and reports results of operations
for two reportable business segments: FOXO Life, the Company’s life insurance business operations, and FOXO Labs, the Company’s
epigenetic biomarker technology business operations.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or “Legacy FOXO”), DWIN Merger Sub Inc., a Delaware corporation and a wholly owned subsidiary of
Delwinds (“Merger Sub”), and DIAC Sponsor LLC (the “Sponsor”), in its capacity as the representative of the stockholders
of Delwinds from and after the closing (the “Closing”) of the transactions contemplated by the Merger Agreement (collectively,
the “Business Combination”).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is a holding company
whose wholly-owned subsidiary, FOXO Technologies Operating Company, conducts all of the core business operations. FOXO Technologies Operating
Company maintains its two wholly-owned subsidiaries, FOXO Labs Inc. and FOXO Life, LLC. FOXO Labs maintains a wholly-owned subsidiary,
Scientific Testing Partners, LLC, while FOXO Life Insurance Company was a wholly-owned subsidiary of FOXO Life, LLC. See Note 10 for more
information on FOXO Life Insurance Company. References to “FOXO” and the “Company” in these condensed consolidated
financial statements refer to FOXO Technologies Operating Company and its wholly-owned subsidiaries prior to the Closing and FOXO Technologies
Inc. following the Closing.</t>
        </is>
      </c>
      <c r="C4" s="4" t="inlineStr">
        <is>
          <t>Note
1 DESCRIPTION OF BUSINESS FOXO Technologies Inc. (“FOXO” or
the “Company”), formerly known as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a leader in commercializing
epigenetic biomarker technology to support groundbreaking scientific research and disruptive next-generation business initiatives. The
Company applies automated machine learning and artificial intelligence technologies to discover epigenetic biomarkers of human health,
wellness and aging. The Company has been building a life insurance business to support the commercial applications of its epigenetic biomarker
underwriting technology and consumer engagement platform service business. On August 20, 2021, the Company completed its acquisition of
Memorial Insurance Company of America (“MICOA”) and renamed it FOXO Life Insurance Company. The Company manages and reports results of operations
for two reportable business segments: FOXO Life, the Company’s life insurance business operations, and FOXO Labs, the Company’s
epigenetic biomarker technology business operations.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DWIN Merger Sub Inc., a Delaware corporation and a wholly owned subsidiary of Delwinds (“Merger Sub”),
and DIAC Sponsor LLC (the “Sponsor”), in its capacity as the representative of the stockholders of Delwinds from and after
the closing (the “Closing”) of the transactions contemplated by the FOXO Transaction Agreement (collectively, the “Transaction”
or the “Business Combination”). Simultaneously with the execution of the Merger Agreement, Delwinds entered into a Common
Stock Purchase Agreement (the “ELOC Agreement”) with CF Principal Investments LLC (the “Cantor Investor”), pursuant
to which, assuming satisfaction of certain conditions and subject to limitations set forth in the ELOC Agreement, the Company would have
the right, from time to time to sell the Cantor Investor up to $40,000 in shares of the Company’s Class A common stock (the “Class
A Common Stock”) until the first day of the next month following the 36-month anniversary of when the Securities and Exchange Commission
(“SEC”) has declared effective a registration statement covering the resale of such shares of Class A Common Stock or until
the date on which the facility has been fully utilized, if earlier. The ELOC Agreement was subsequently cancelled. See Note 7 for additional
information.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is a holding company
whose wholly-owned subsidiary, FOXO Technologies Operating Company, conducts all of the core business operations. FOXO Technologies Operating
Company maintains its two wholly-owned subsidiaries, FOXO Labs Inc. and FOXO Life, LLC. FOXO Labs maintains a wholly-owned subsidiary,
Scientific Testing Partners, LLC, while FOXO Life Insurance Company is a wholly-owned subsidiary of FOXO Life, LLC. References to “FOXO”
and the “Company” in these consolidated financial statements refer to FOXO Technologies Operating Company and its wholly-owned
subsidiaries prior to the Closing and FOXO Technologies Inc. following the Closing. In accordance with the terms of the Merger Agreement,
at Closing, the Company (i) acquired 100% of the issued and outstanding FOXO Technologies Operating Company Class A common stock (the
“FOXO Class A Common Stock”) in exchange for equity consideration in the form of the Company’s Class A Common Stock,
(ii) acquired 100% of the issued and outstanding shares of FOXO Technologies Operating Company Class B common stock (the “FOXO Class
B Common Stock”) in exchange for equity consideration in the form of the Company’s Class A Common Stock. Immediately prior to the Closing, the following transactions occurred:
● 8,000,000
shares of FOXO Technologies Operating Company Series A preferred stock (the “FOXO Preferred Stock”) were exchanged for
8,000,000 shares of FOXO Class A Common Stock.
● The
2021 Bridge Debentures (as defined in Note 5) in the principal amount, together with accrued and unpaid interest, of $24,402 were
converted into 6,759,642 shares of FOXO Class A Common Stock.
● The
holders of the 2022 Bridge Debentures (as defined in Note 5) in the principal amount, together with accrued and unpaid interest,
of $34,496 were converted into 7,810,509 shares of FOXO Class A Common Stock. As a result of and upon the Closing, among other
things, (1) all outstanding shares of FOXO Class A Common Stock (after giving effect to the conversion of the FOXO Preferred Stock, the
2021 Bridge Debentures, and 2022 Bridge Debentures into share of FOXO Class A Common Stock) and FOXO Class B Common Stock were converted
into 15,518,705 shares of the Company’s Class A Common Stock, (2) all FOXO options and FOXO warrants outstanding immediately before
the Closing (“Assumed Options” and “Assumed Warrants”, as applicable) were assumed and converted, subject to adjustment
pursuant to the terms of the Merger Agreement, into options and warrants, respectively, of the Company, exercisable for share of the Company’s
Class A Common Stock and (3) other than the Assumed Options and Assumed Warrants, all other convertible securities and other rights to
purchase capital stock of FOXO Technologies Operating Company were retired and terminated, if they were not converted, exchanged or exercised
for FOXO Technologies Operating Company stock immediately prior the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ing Concern Uncertainty and Management’s Plan</t>
        </is>
      </c>
      <c r="B1" s="2" t="inlineStr">
        <is>
          <t>6 Months Ended</t>
        </is>
      </c>
      <c r="C1" s="2" t="inlineStr">
        <is>
          <t>12 Months Ended</t>
        </is>
      </c>
    </row>
    <row r="2">
      <c r="B2" s="2" t="inlineStr">
        <is>
          <t>Jun. 30, 2023</t>
        </is>
      </c>
      <c r="C2" s="2" t="inlineStr">
        <is>
          <t>Dec. 31, 2022</t>
        </is>
      </c>
    </row>
    <row r="3">
      <c r="A3" s="3" t="inlineStr">
        <is>
          <t>Going Concern Uncertainty and Management’s Plan [Abstract]</t>
        </is>
      </c>
      <c r="B3" s="4" t="inlineStr">
        <is>
          <t xml:space="preserve"> </t>
        </is>
      </c>
      <c r="C3" s="4" t="inlineStr">
        <is>
          <t xml:space="preserve"> </t>
        </is>
      </c>
    </row>
    <row r="4">
      <c r="A4" s="4" t="inlineStr">
        <is>
          <t>GOING CONCERN UNCERTAINTY AND MANAGEMENT’S PLAN</t>
        </is>
      </c>
      <c r="B4" s="4" t="inlineStr">
        <is>
          <t>Note
2 GOING CONCERN UNCERTAINTY AND MANAGEMENT’S PLAN The Company’s history
of losses requires management to critically assess its ability to continue operating as a going concern. For the three and six months
ended June 30, 2023, the Company incurred a net loss of $11,293 and $18,932 respectively. As of June 30, 2023, the Company had an accumulated
deficit of $168,629. Cash used in operating activities for the six months ended June 30, 2023 was $5,300. As of June 30, 2023, the Company
had $215 of available cash and cash equivalents. The Company’s ability
to continue as a going concern is dependent on generating revenue, raising additional equity or debt capital, reducing losses and improving
future cash flows. The Company will continue ongoing capital raise initiatives and has demonstrated previous success in raising capital
to support its operations. For instance, in the first and second quarters of 2022, the Company issued convertible debentures for $28,000
that subsequently converted to equity. The Company also completed its transaction with Delwinds that was initially intended to provide
up to $300,000 of capital to the Company. An equity line of credit agreement, a backstop agreement, and forward purchase agreement were
also part of the Business Combination and were intended to provide capital. Ultimately, the series of transactions associated with the
Business Combination did not result in any net proceeds for the Company. Additionally, we are unlikely to receive proceeds from the exercise
of outstanding warrants as a result of the difference between our current trading price of the Company’s Class A Common Stock and
the exercise price of the various warrants. During the first quarter
of 2023, the Company completed the sale of FOXO Life Insurance Company in order to gain access to the cash held as statutory capital and
surplus at FOXO Life Insurance Company. See Note 10 for more information. The Company used the cash previously held at FOXO Life Insurance
Company to fund its operation as it continues to (i) pursue additional avenues to capitalize the Company and (ii) commercialize its products
to generate revenue. See Notes 5 and 7 for additional information on the Exchange Offer and PIK Note Offer to Amend that were structured
to allow the Company to more easily raise capital. See Note 13 for information on the 2023 Private Placement. On June 12, 2023, the
Company received an official notice of noncompliance (the “NYSE American Notice”) from NYSE Regulation (“NYSE”)
stating that the Company is below compliance with Section 1003(a)(i) in the NYSE American Company Guide since the Company reported stockholders’
deficit of $(30) at March 31, 2023, and losses from continuing operations and/or net losses in its two most recent fiscal years ended
December 31, 2022. As required by the NYSE American Notice, on July 12, 2023, the Company submitted a compliance plan (the “Plan”)
to NYSE advising of actions it has taken or will take to regain compliance with the NYSE American continued listing standards by December
12, 2024, and if NYSE accepts the Plan, the Company has an eighteen (18) month period to comply with the Plan. Should the Plan not be
accepted or the Company be unable to comply with the Plan, then it may make it more difficult for the Company to raise capital. However, the Company
can provide no assurance that these actions will be successful or that additional sources of financing will be available on favorable
terms, if at all. As such, until additional equity or debt capital is secured and the Company begins generating sufficient revenue, there
is substantial doubt about the Company’s ability to continue as a going concern for the one-year period following the issuance of
these condensed consolidated financial statements. In the event that the Company is unable to secure additional financing by mid August
2023, it will be unable to fund its operations and will be required to evaluate further alternatives, which could include further curtailing
or suspending its operations, selling the Company, dissolving and liquidating its assets or seeking protection under the bankruptcy laws.
A determination to take any of these actions could occur at a time that is earlier than when the Company would otherwise exhaust its cash
resources.</t>
        </is>
      </c>
      <c r="C4" s="4" t="inlineStr">
        <is>
          <t>Note
2 LIQUIDITY AND MANAGEMENT’S PLAN The Company’s history
of losses requires management to critically assess its ability to continue operating as a going concern. For the year ended December 31,
2022, the Company incurred a net loss of $95,255. As of December 31, 2022, the Company had an accumulated deficit of $147,231. Cash used
in operating activities for the year ended December 31, 2022 was $23,760. As of December 31, 2022, the Company had $513 of available cash
and cash equivalents, excluding amounts required to be held as statutory capital and surplus by FOXO Life Insurance Company. See Note
13 for additional information on the statutory capital and surplus held at FOXO Life Insurance Company. The Company’s ability
to continue as a going concern is dependent on generating revenue, raising additional equity or debt capital, reducing losses and improving
future cash flows. The Company will continue ongoing capital raise initiatives and has demonstrated previous success in raising capital
to support its operations. For instance, in the first and second quarters of 2022, the Company issued convertible debentures for $28,000
that has subsequently converted to equity. The Company also completed its transaction with Delwinds that was initially intended to provide
up to $300,000 of capital to the Company. The ELOC Agreement, a backstop agreement, and Forward Purchase Agreement were also part of the
Business Combination and were intended to provide capital. Ultimately, the series of transactions associated with the Business Combination
did not result in any net proceeds for the Company. Additionally, we are unlikely to receive proceeds from the exercise of outstanding
warrants as a result of the difference between our current trading price of the Company’s Class A Common Stock and the exercise
price of the various warrants. The Company entered into
a letter of intent to sell FOXO Life Insurance Company in order to gain access to the cash held as statutory capital and surplus at FOXO
Life Insurance Company. See Notes 13 and 17 for more information. The Company intends to use the cash previously held at FOXO Life Insurance
Capital to fund its operation as it continues to (i) pursue additional avenues to capitalize the Company and (ii) commercialize its products
to generate revenue. However, the Company
can provide no assurance that these actions will be successful or that additional sources of financing will be available on favorable
terms, if at all. As such, until additional equity or debt capital is secured and the Company begins generating sufficient revenue, there
is substantial doubt about the Company’s ability to continue as a going concern for the one-year period following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20:58:22Z</dcterms:created>
  <dcterms:modified xmlns:dcterms="http://purl.org/dc/terms/" xmlns:xsi="http://www.w3.org/2001/XMLSchema-instance" xsi:type="dcterms:W3CDTF">2023-10-18T20:58:22Z</dcterms:modified>
</cp:coreProperties>
</file>